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Organization and Basis of Prese" sheetId="9" r:id="rId9"/>
    <s:sheet name="Securities Available for Sale" sheetId="10" r:id="rId10"/>
    <s:sheet name="Fair Value" sheetId="11" r:id="rId11"/>
    <s:sheet name="Loans" sheetId="12" r:id="rId12"/>
    <s:sheet name="Income Per Share" sheetId="13" r:id="rId13"/>
    <s:sheet name="Income Taxes" sheetId="14" r:id="rId14"/>
    <s:sheet name="Regulatory Matters" sheetId="15" r:id="rId15"/>
    <s:sheet name="Preferred Stock Restructure" sheetId="16" r:id="rId16"/>
    <s:sheet name="Subsequent Events" sheetId="17" r:id="rId17"/>
    <s:sheet name="Organization and Basis of Pre18" sheetId="18" r:id="rId18"/>
    <s:sheet name="Securities Available for Sale (" sheetId="19" r:id="rId19"/>
    <s:sheet name="Fair Value (Tables)" sheetId="20" r:id="rId20"/>
    <s:sheet name="Loans (Tables)" sheetId="21" r:id="rId21"/>
    <s:sheet name="Income Per Share (Tables)" sheetId="22" r:id="rId22"/>
    <s:sheet name="Regulatory Matters (Tables)" sheetId="23" r:id="rId23"/>
    <s:sheet name="Organization and Basis of Pre24" sheetId="24" r:id="rId24"/>
    <s:sheet name="Securities Available for Sale -" sheetId="25" r:id="rId25"/>
    <s:sheet name="Securities Available for Sale26" sheetId="26" r:id="rId26"/>
    <s:sheet name="Securities Available for Sale27" sheetId="27" r:id="rId27"/>
    <s:sheet name="Securities Available for Sale28" sheetId="28" r:id="rId28"/>
    <s:sheet name="Securities Available for Sale29" sheetId="29" r:id="rId29"/>
    <s:sheet name="Fair Value - Additional Informa" sheetId="30" r:id="rId30"/>
    <s:sheet name="Fair Value - Assets and Liabili" sheetId="31" r:id="rId31"/>
    <s:sheet name="Fair Value - Schedule of Differ" sheetId="32" r:id="rId32"/>
    <s:sheet name="Fair Value - Reconciliation and" sheetId="33" r:id="rId33"/>
    <s:sheet name="Fair Value - Assets and Liabi34" sheetId="34" r:id="rId34"/>
    <s:sheet name="Fair Value - Fair Value Measure" sheetId="35" r:id="rId35"/>
    <s:sheet name="Fair Value - Fair Value Measu36" sheetId="36" r:id="rId36"/>
    <s:sheet name="Fair Value - Carrying Amount an" sheetId="37" r:id="rId37"/>
    <s:sheet name="Loans - Loans Outstanding by Ca" sheetId="38" r:id="rId38"/>
    <s:sheet name="Loans - Additional Information " sheetId="39" r:id="rId39"/>
    <s:sheet name="Loans - Allowance for Loan Loss" sheetId="40" r:id="rId40"/>
    <s:sheet name="Loans - Allowance for Loan Lo41" sheetId="41" r:id="rId41"/>
    <s:sheet name="Loans - Loans Individually Eval" sheetId="42" r:id="rId42"/>
    <s:sheet name="Loans - Changes in Restructured" sheetId="43" r:id="rId43"/>
    <s:sheet name="Loans - Loans Modified as Troub" sheetId="44" r:id="rId44"/>
    <s:sheet name="Loans - Investment in Nonaccrua" sheetId="45" r:id="rId45"/>
    <s:sheet name="Loans - Investment in Past Due " sheetId="46" r:id="rId46"/>
    <s:sheet name="Loans - Risk Categories of Loan" sheetId="47" r:id="rId47"/>
    <s:sheet name="Income Per Share - Income Per S" sheetId="48" r:id="rId48"/>
    <s:sheet name="Income Per Share - Additional I" sheetId="49" r:id="rId49"/>
    <s:sheet name="Income Taxes - Additional Infor" sheetId="50" r:id="rId50"/>
    <s:sheet name="Regulatory Matters - Additional" sheetId="51" r:id="rId51"/>
    <s:sheet name="Regulatory Matters - Company's " sheetId="52" r:id="rId52"/>
    <s:sheet name="Regulatory Matters - Company'53" sheetId="53" r:id="rId53"/>
    <s:sheet name="Regulatory Matters - Summary of" sheetId="54" r:id="rId54"/>
    <s:sheet name="Regulatory Matters - Summary 55" sheetId="55" r:id="rId55"/>
    <s:sheet name="Preferred Stock Restructure - A"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714">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OMMUNITY FIRST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financial institutions</t>
  </si>
  <si>
    <t>Time deposits in other financial institutions</t>
  </si>
  <si>
    <t>Securities available for sale, at fair value</t>
  </si>
  <si>
    <t>Loans held for sale, at fair value</t>
  </si>
  <si>
    <t>Loans</t>
  </si>
  <si>
    <t>Allowance for loan losses</t>
  </si>
  <si>
    <t>Net loans</t>
  </si>
  <si>
    <t>Restricted equity securities, at cost</t>
  </si>
  <si>
    <t>Premises and equipment, net</t>
  </si>
  <si>
    <t>Accrued interest receivable</t>
  </si>
  <si>
    <t>Core deposit and customer relationship intangibles, net</t>
  </si>
  <si>
    <t>Other real estate owned, net</t>
  </si>
  <si>
    <t>Bank owned life insurance</t>
  </si>
  <si>
    <t>Other assets</t>
  </si>
  <si>
    <t>Total Assets</t>
  </si>
  <si>
    <t>Deposits:</t>
  </si>
  <si>
    <t>Noninterest-bearing</t>
  </si>
  <si>
    <t>Interest-bearing</t>
  </si>
  <si>
    <t>Total Deposits</t>
  </si>
  <si>
    <t>Subordinated debentures</t>
  </si>
  <si>
    <t>Accrued interest payable</t>
  </si>
  <si>
    <t>Other liabilities</t>
  </si>
  <si>
    <t>Total Liabilities</t>
  </si>
  <si>
    <t>Shareholders’ Equity</t>
  </si>
  <si>
    <t>Common stock, no par value; Authorized 10,000,000 shares; 3,275,168 shares issued and outstanding at September 30, 2015 and 3,274,946 shares issued and outstanding at December 31, 2014</t>
  </si>
  <si>
    <t>Accumulated deficit</t>
  </si>
  <si>
    <t>Accumulated other comprehensive loss, net</t>
  </si>
  <si>
    <t>Total Shareholders' Equity</t>
  </si>
  <si>
    <t>Total Liabilities and Shareholders' Equity</t>
  </si>
  <si>
    <t>Senior Preferred Stock [Member]</t>
  </si>
  <si>
    <t>Preferred stock, value</t>
  </si>
  <si>
    <t>Consolidated Balance Sheets (Parenthetical) - USD ($) $ in Thousands</t>
  </si>
  <si>
    <t>Senior Preferred stock, dividend rate</t>
  </si>
  <si>
    <t>5.00%</t>
  </si>
  <si>
    <t>Common stock, par value</t>
  </si>
  <si>
    <t xml:space="preserve"> </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value</t>
  </si>
  <si>
    <t>Consolidated Statements of Operations and Comprehensive Income - USD ($) $ in Thousands</t>
  </si>
  <si>
    <t>Mar. 31, 2015</t>
  </si>
  <si>
    <t>Interest income</t>
  </si>
  <si>
    <t>Loans, including fees</t>
  </si>
  <si>
    <t>Taxable securities</t>
  </si>
  <si>
    <t>Tax-exempt securities</t>
  </si>
  <si>
    <t>Federal funds sold and other</t>
  </si>
  <si>
    <t>Total interest income</t>
  </si>
  <si>
    <t>Interest expense</t>
  </si>
  <si>
    <t>Deposits</t>
  </si>
  <si>
    <t>Subordinated debentures and other</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 available for sale</t>
  </si>
  <si>
    <t>Other</t>
  </si>
  <si>
    <t>Total noninterest income</t>
  </si>
  <si>
    <t>Noninterest expense</t>
  </si>
  <si>
    <t>Salaries and employee benefits</t>
  </si>
  <si>
    <t>Regulatory and compliance</t>
  </si>
  <si>
    <t>Occupancy</t>
  </si>
  <si>
    <t>Furniture and equipment</t>
  </si>
  <si>
    <t>Data processing fees</t>
  </si>
  <si>
    <t>Advertising and public relations</t>
  </si>
  <si>
    <t>Operational expense</t>
  </si>
  <si>
    <t>Other real estate owned expense</t>
  </si>
  <si>
    <t>Total noninterest expenses</t>
  </si>
  <si>
    <t>Income before income tax expense</t>
  </si>
  <si>
    <t>Income tax expense</t>
  </si>
  <si>
    <t>Net income</t>
  </si>
  <si>
    <t>Preferred stock dividends reversed/(declared), net</t>
  </si>
  <si>
    <t>Net income available to common shareholders</t>
  </si>
  <si>
    <t>Income per share available to common shareholders</t>
  </si>
  <si>
    <t>Basic</t>
  </si>
  <si>
    <t>Diluted</t>
  </si>
  <si>
    <t>Weighted average common shares outstanding</t>
  </si>
  <si>
    <t>Comprehensive Income</t>
  </si>
  <si>
    <t>Reclassification adjustment for realized gains included in net income, net of income taxes of $14 and $0 for the three months ended March 31, 2016 and March 31, 2015, respectively</t>
  </si>
  <si>
    <t>Unrealized (losses) gains on securities, net of income taxes of $200 and $0 for the three months ended March 31, 2016 and March 31, 2015, respectively</t>
  </si>
  <si>
    <t>Comprehensive income</t>
  </si>
  <si>
    <t>Consolidated Statements of Operations and Comprehensive Income (Parenthetical) - USD ($) $ in Thousands</t>
  </si>
  <si>
    <t>Income Statement [Abstract]</t>
  </si>
  <si>
    <t>Reclassification adjustment for realized gains (loss) included in net income, income tax</t>
  </si>
  <si>
    <t>Unrealized (losses) gains on securities, income taxes</t>
  </si>
  <si>
    <t>Consolidated Statement of Changes in Shareholders' Equity - 3 months ended Mar. 31, 2016 - USD ($) $ in Thousands</t>
  </si>
  <si>
    <t>Total</t>
  </si>
  <si>
    <t>Common Stock [Member]</t>
  </si>
  <si>
    <t>Preferred Stock [Member]</t>
  </si>
  <si>
    <t>Accumulated Deficit [Member]</t>
  </si>
  <si>
    <t>Accumulated Other Comprehensive Loss, Net [Member]</t>
  </si>
  <si>
    <t>Beginning balance at Dec. 31, 2015</t>
  </si>
  <si>
    <t>Beginning balance, shares at Dec. 31, 2015</t>
  </si>
  <si>
    <t>Sale of shares of common stock</t>
  </si>
  <si>
    <t>Sale of shares of common stock, shares</t>
  </si>
  <si>
    <t>Shares of common stock issued in connection with employee stock grant</t>
  </si>
  <si>
    <t>Shares of common stock issued through executive stock grant, Shares</t>
  </si>
  <si>
    <t>Forgiveness of dividends accrued on preferred stock, net</t>
  </si>
  <si>
    <t>Reduction of preferred stock face value</t>
  </si>
  <si>
    <t>Reclassification adjustment for realized gains included in net income, net of $14 income taxes</t>
  </si>
  <si>
    <t>Change in unrealized loss on securities available for sale, net of $504 income tax</t>
  </si>
  <si>
    <t>Ending balance at Mar. 31, 2016</t>
  </si>
  <si>
    <t>Ending balance, shares at Mar. 31, 2016</t>
  </si>
  <si>
    <t>Consolidated Statement of Changes in Shareholders' Equity (Parenthetical) $ in Thousands</t>
  </si>
  <si>
    <t>Mar. 31, 2016USD ($)</t>
  </si>
  <si>
    <t>Reclassification adjustment for realized gains included in net income, income taxes</t>
  </si>
  <si>
    <t>Change in unrealized loss on securities available for sale, income tax</t>
  </si>
  <si>
    <t>Consolidated Statements of Cash Flows - USD ($) $ in Thousands</t>
  </si>
  <si>
    <t>Cash flows from operating activities</t>
  </si>
  <si>
    <t>Adjustments to reconcile net income to net cash from operating activities</t>
  </si>
  <si>
    <t>Depreciation</t>
  </si>
  <si>
    <t>Amortization on securities, net</t>
  </si>
  <si>
    <t>Core deposit intangible amortization</t>
  </si>
  <si>
    <t>Reversal of provision for loan losses</t>
  </si>
  <si>
    <t>Loans originated for sale</t>
  </si>
  <si>
    <t>Proceeds from sale of loans</t>
  </si>
  <si>
    <t>Decrease in accrued interest receivable</t>
  </si>
  <si>
    <t>(Decrease)/increase in accrued interest payable</t>
  </si>
  <si>
    <t>Increase in surrender value of bank owned life insurance</t>
  </si>
  <si>
    <t>Gain on sale of securities</t>
  </si>
  <si>
    <t>Net write down of other real estate owned</t>
  </si>
  <si>
    <t>Other, net</t>
  </si>
  <si>
    <t>Net cash provided from operating activities</t>
  </si>
  <si>
    <t>Purchases:</t>
  </si>
  <si>
    <t>Mortgage-backed securities</t>
  </si>
  <si>
    <t>Sales:</t>
  </si>
  <si>
    <t>Maturities, prepayments, and calls:</t>
  </si>
  <si>
    <t>Net increase in loans</t>
  </si>
  <si>
    <t>Proceeds from sales of other real estate owned</t>
  </si>
  <si>
    <t>Decrease in time deposits in other financial institutions</t>
  </si>
  <si>
    <t>Purchase of premises and equipment</t>
  </si>
  <si>
    <t>Net cash used in investing activities</t>
  </si>
  <si>
    <t>Cash flows from financing activities</t>
  </si>
  <si>
    <t>Net increase in deposits</t>
  </si>
  <si>
    <t>Proceeds from issuance of common stock</t>
  </si>
  <si>
    <t>Net cash (used in)/provided from financing activities</t>
  </si>
  <si>
    <t>Net decrease in cash and cash equivalents</t>
  </si>
  <si>
    <t>Cash and cash equivalents at beginning of period</t>
  </si>
  <si>
    <t>Cash and cash equivalents at end of period</t>
  </si>
  <si>
    <t>Supplemental disclosures of cash flow information Cash paid during year for:</t>
  </si>
  <si>
    <t>Interest</t>
  </si>
  <si>
    <t>Supplemental noncash disclosures</t>
  </si>
  <si>
    <t>Transfers from loans to other real estate owned</t>
  </si>
  <si>
    <t>Preferred stock dividends accrued but not paid</t>
  </si>
  <si>
    <t>Subordinated debenture interest accrued but not paid</t>
  </si>
  <si>
    <t>Series A Preferred Stock [Member]</t>
  </si>
  <si>
    <t>Reduction of Series A Preferred Stock liquidation value</t>
  </si>
  <si>
    <t>Organization and Basis of Presentation</t>
  </si>
  <si>
    <t>Organization Consolidation And Presentation Of Financial Statements [Abstract]</t>
  </si>
  <si>
    <t>NOTE 1 – ORGANIZATION AND BASIS OF PRESENTATION The consolidated financial statements include Community First, Inc. and its wholly-owned subsidiary, Community First Bank &amp; Trust. Community First, Inc., together with the Bank, is referred to herein as the “Company.” The sole subsidiary of Community First Bank &amp; Trust is Community First Properties, Inc. (“Properties”), which was originally established as a Real Estate Investment Trust (“REIT”) but which terminated its REIT election in the first quarter of 2012. Community First Bank &amp; Trust together with its subsidiary is referred to herein as the “Bank.” Intercompany transactions and balances are eliminated in consolidation. The Bank conducts substantially all of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on the real estate and general economic conditions in the Company’s market areas. Other financial instruments, which potentially represent concentrations of credit risk, include deposit accounts in other financial institutions and federal funds sold. The unaudited consolidated financial statements as of March 31, 2016 and for the three-month periods ended March 31, 2016 and 2015 have been prepared in accordance with accounting principles generally accepted in the United States of America (“GAAP”) for interim information and in accordance with the instructions to Form 10-Q and Article 10 of Regulation S-X as promulgated by the Securities and Exchange Commission (the “SEC”) and, in the opinion of management, include all adjustments, consisting of normal recurring adjustments, necessary to present fairly the information. They do not include all the information and footnotes required by GAAP for complete financial statements. Operating results for interim periods are not necessarily indicative of the results that may be expected for the entire year. For further information, refer to the 2015 consolidated audited financial statements and footnotes thereto included in the Company’s Annual Report on Form 10-K for the year ended December 31, 2015, filed with the SEC on March 9, 2016 (File No. 000-49966) (the “2015 Form 10-K”). Critical Accounting Policies: The consolidated financial statements in this report are prepared in conformity with GAAP and with general practices in the banking industry.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 and expenses during the reporting period. A summary of our significant accounting policies is described in our 2015 Form 10-K. The significant accounting policies and estimates which we believe are the most critical to aid in fully understanding and evaluating our reported financial results include the following: 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term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NOTE 1 – ORGANIZATION AND BASIS OF PRESENTATION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NOTE 1 – ORGANIZATION AND BASIS OF PRESENTATION (Continued)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Securities Available for Sale</t>
  </si>
  <si>
    <t>Investments Debt And Equity Securities [Abstract]</t>
  </si>
  <si>
    <t xml:space="preserve">NOTE 2 - SECURITIES AVAILABLE FOR SALE The following table summarizes the amortized cost and fair value of the available for sale securities portfolio at March 31, 2016 and December 31, 2015 and the corresponding amounts of gross unrealized gains and losses recognized in accumulated other comprehensive income (loss), net of applicable income taxes:
Amortized Cost
Gross Unrealized Gains
Gross Unrealized Losses
Fair Value
March 31, 2016
Mortgage-backed (residential)
$
97,929
$
473
$
(116
)
$
98,286
State and municipal
2,301
39
—
2,340
Total
$
100,230
$
512
$
(116
)
$
100,626
December 31, 2015
Mortgage-backed (residential)
$
116,537
$
176
$
(619
)
$
116,094
State and municipal
2,705
26
(1
)
2,730
Total
$
119,242
$
202
$
(620
)
$
118,824
The proceeds from sales of securities and the associated gains and losses are listed below:
Three Months Ended March 31,
2016
2015
Proceeds
$
14,714
$
3,410
Gross gains
47
21
Gross losses
(10
)
(20
) NOTE 2 - SECURITIES AVAILABLE FOR SALE (Continued) 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March 31, 2016
Amortized Cost
Fair Value
Due in one year or less
$
588
$
591
Due after one through five years
502
508
Due after five through ten years
1,080
1,105
Due after ten years
131
136
Mortgage backed (residential)
97,929
98,286
Total
$
100,230
$
100,626
At March 31, 2016 and December 31, 2015, respectively, securities totaling $42,901 and $46,757 were pledged to secure public deposits. The Company did not hold securities of any one issuer, other than U.S. Government sponsored entities, with a face amount greater than 10% of shareholders’ equity as of March 31, 2016 or December 31, 2015. The following table summarizes securities with unrealized losses at March 31, 2016 and December 31, 2015 aggregated by major security type and length of time in a continuous unrealized loss position:
March 31, 2016
Less than 12 Months
12 Months or More
Total
Fair
Unrealized
Fair
Unrealized
Fair
Unrealized
Description of Securities
Value
Loss
Value
Loss
Value
Loss
Mortgage-backed (residential)
$
32,673
$
(116
)
$
—
$
—
$
32,673
$
(116
)
Total temporarily impaired
$
32,673
$
(116
)
$
—
$
—
$
32,673
$
(116
)
December 31, 2015
Less than 12 Months
12 Months or More
Total
Fair
Unrealized
Fair
Unrealized
Fair
Unrealized
Description of Securities
Value
Loss
Value
Loss
Value
Loss
Mortgage-backed (residential)
$
91,293
$
(614
)
$
311
$
(5
)
$
91,604
$
(619
)
State and municipals
403
(1
)
—
—
403
(1
)
Total temporarily impaired
$
91,696
$
(615
)
$
311
$
(5
)
$
92,007
$
(620
) Other-Than-Temporary Impairment Management evaluates securities for other-than-temporary impairment (“OTTI”) at least on a quarterly basis, and more frequently when economic or market conditions warrant such an evaluation. The securities portfolio is evaluated for OTTI by segregating the portfolio into two general segments – securities in a loss position for less than 12 months and securities in a loss position for 12 months or more – and applying the appropriate OTTI model. Securities classified as available for sale are generally evaluated for OTTI under the provisions of ASC 320-10, Investments - Debt and Equity Securities NOTE 2 - SECURITIES AVAILABLE FOR SALE (Continued)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accumulated other comprehensive income becomes the new amortized cost basis of the investment. As of March 31, 2016, the Company’s securities portfolio consisted of 73 securities, 17 of which were in an unrealized loss position. Because the decline in fair value is attributable to changes in interest rates and illiquidity, and not credit quality, and because the Company did not have at March 31, 2016 the intent to sell these securities and at that date it was likely that it would not be required to sell the securities before their anticipated recovery, the Company did not consider these securities to be other-than-temporarily impaired at March 31, 2016. </t>
  </si>
  <si>
    <t>Fair Value</t>
  </si>
  <si>
    <t>Fair Value Disclosures [Abstract]</t>
  </si>
  <si>
    <t>NOTE 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U.S. Government Sponsored Entities and Mortgage-Backed Securities: 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however, when the securities are added to the portfolio after the third party’s system-wide market value monthly update, the valuations are considered Level 3 pricing. State and Municipal Securities: The valuation of the Company’s state and municipal securities is supported by analysis prepared by an independent third party. The third party’s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 Corporate Securities: For corporate securities where quoted prices or market prices of similar securities are not available, fair values are calculated using discounted cash flows (Level 3) as determined by an independent third party. The significant unobservable inputs used in the valuation model include discount rates and yields or current spreads to the United States Department of the Treasury (the “U.S. Treasury”) rates. NOTE 3 - FAIR VALUE (Continued) Loans Held for Sale: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 The Company has elected to carry mortgage loans held for sale at fair value on a recurring basis as permitted under the guidance in ASC 825.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n OREO property has had to be reduced below the current carrying value. If there is a decrease in the fair value of the property from the last valuation, the decrease in value is charged to noninterest expense. All income produced from, changes in fair values in, and gains and losses on OREOs is also included in noninterest expense. During the time the property is held, all related operating and maintenance costs are expensed as incurred. 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the Company’s analysis indicated that a discount of 15% should be applied to properties with appraisals performed within 12 months. 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 Assets and Liabilities Measured on a Recurring Basis
Fair Value Measurements at March 31, 2016 using
Carrying Value
Significant Other Observable Inputs (Level 2)
Significant Unobservable Inputs (Level 3)
Assets:
Available for sale securities:
Mortgage-backed (residential)
$
98,286
$
98,286
$
—
State and municipals
2,340
2,240
100
Total available for sale securities
100,626
100,526
100
Loans held for sale
—
—
—
NOTE 3 - FAIR VALUE (Continued)
Fair Value Measurements at December 31, 2015 using
Carrying
Significant Other Observable Inputs (Level 2)
Significant Unobservable Inputs (Level 3)
Assets:
Available for sale securities:
Mortgage-backed (residential)
$
116,094
$
116,094
$
—
State and municipals
2,730
2,629
101
Total available for sale securities
118,824
118,723
101
Loans held for sale
156
156
—
There were no transfers among fair value pricing levels during the three months ended March 31, 2016 and 2015. The following table summarizes the differences between the fair value and the principal balance for loans held for sale measured at fair value as of December 31, 2015:
Aggregate Fair Value
Aggregate Unpaid Principal Balance
Difference
Loans held for sale, in secondary market
$
156
$
153
$
3
The table below presents a reconciliation and income statement classification of gains and losses for all assets measured at fair value on a recurring basis using significant unobservable inputs (Level 3) for the three-month periods ended March 31, 2016 and 2015:
Fair (Level 3) State and County Municipal Securities
Three Months Ended March 31,
2016
2015
Beginning balance
$
101
$
103
Change in fair value
(1
)
—
Ending balance
$
100
$
103
NOTE 3 - FAIR VALUE (Continued) Assets and Liabilities Measured on a Non-Recurring Basis Assets and liabilities measured at fair value on a non-recurring basis are summarized below:
March 31, 2016
Carrying Value
Fair using other significant unobservable inputs (Level 3)
Assets:
Impaired loans:
Real estate construction
$
4
$
4
1-4 family residential
17
17
Commercial real estate
251
251
Consumer
11
11
Total impaired loans
283
283
Other real estate owned:
Construction and development
2,104
2,104
1-4 family residential
627
627
Non-farm, non-residential
2,005
2,005
Total other real estate owned
4,736
4,736
December 31, 2015
Carrying
Fair Value Measurements using other significant unobservable inputs (Level 3)
Assets:
Impaired loans:
1-4 Family residential
$
6
$
6
Commercial real estate
206
206
Other loans
112
112
Total impaired loans
324
324
Other real estate owned:
Construction and development
2,104
2,104
1-4 Family residential
665
665
Non-farm, non-residential
3,551
3,551
Total other real estate owned
6,320
6,320
Impaired loans, with specific allocations or partial charge offs based on the fair value of the underlying collateral for collateral dependent loans, had a recorded investment of $351 at March 31, 2016, with a valuation allowance of $68, resulting in no additional provision for loan losses for the three-month period ended March 31, 2016. No additional provision was recorded in the first three months of 2015 on impaired loans. Impaired loans, with specific allocations or partial charge offs based on the fair value of the underlying collateral for collateral dependent loans, had a recorded investment of $490, with a valuation allowance of $166, resulting in no additional provision for loan losses for the year ended December 31, 2015. Other real estate owned, measured at the lower of carrying or fair value less costs to sell, had a net carrying amount of $4,736, which is made up of the outstanding balance of $6,087, net of a valuation allowance of $1,351 at March 31, 2016, resulting in a write-down of $187 charged to expense in the three months ended March 31, 2016, compared to no write-down charged to expense in the three months ended March 31, 2015. Net carrying amount was $6,320 at December 31, 2015, which was made up of the outstanding balance of $8,188, net of a valuation allowance of $1,868. NOTE 3 - FAIR VALUE (Continued) The following table presents quantitative information about Level 3 fair value measurements for financial instruments at fair value on a non-recurring basis at March 31, 2016:
Fair Value
Valuation Technique(s)
Unobservable Input(s)
Range (Weighted Average) (1)
Impaired Loans:
Real estate construction
$
4
Sales comparison approach
Adjustment for differences between the comparable sales
(0.0%) - (0.0%) (0.0%)
1-4 Family residential
$
17
Sales comparison approach
Adjustment for differences between the comparable sales
(0.0%) - (0.0%) (0.0%)
Commercial real estate
$
251
Sales comparison approach
Adjustment for differences between the comparable sales
(0.0%) - (8.0%) (8.0%)
Consumer
$
11
Sales comparison approach
Adjustment for differences between the comparable sales
(0.0%) - (0.0%) (0.0%)
Other real estate owned:
Construction and development
$
2,104
Sales comparison approach
Adjustment for differences between the comparable sales
(0.0%) - (0.0%) (0.0%)
1-4 Family residential
$
627
Sales comparison approach
Adjustment for differences between the comparable sales
(0.0%) - (0.0%) (0.0%)
Non-farm, non-residential
$
2,005
Sales comparison approach
Adjustment for differences between the comparable sales
(0.0%) - (8.25%) (0.4%)
(1)
The range presented in the table reflects the discounts applied by the independent appraiser in arriving at their conclusion of market value. Management applies an additional 15% discount to the appraiser’s conclusion of market value to arrive at fair value. Carrying amount and estimated fair values of significant financial instruments at March 31, 2016 and December 31, 2015 were as follows:
March 31, 2016
Carrying Amount
Total
Level 1
Level 2
Level 3
Financial assets
Cash and cash equivalents
$
15,468
$
15,468
$
15,468
$
—
$
—
Time deposits in other financial institutions
24,177
24,147
—
24,147
—
Securities available for sale
100,626
100,626
—
100,526
100
Loans, net of allowance
282,114
269,480
—
—
269,480
Restricted equity securities
1,727
NA
NA
NA
NA
Financial liabilities
Deposits with stated maturities
200,715
201,661
—
201,661
—
Deposits without stated maturities
211,485
211,485
211,485
—
—
Subordinated debentures
23,000
23,000
—
—
23,000
NOTE 3 - FAIR VALUE (Continued)
December 31, 2015
Carrying Amount
Total
Level
Level 2
Level 3
Financial assets
Cash and cash equivalents
$
19,387
$
19,387
$
19,387
$
—
$
—
Time deposits in other financial institutions
24,305
24,281
—
24,281
—
Securities available for sale
118,824
118,824
—
118,723
101
Loans held for sale
156
156
—
156
—
Loans, net of allowance
260,194
252,881
—
—
252,881
Restricted equity securities
1,727
NA
NA
NA
NA
Financial liabilities
Deposits with stated maturities
203,902
204,866
—
204,866
—
Deposits without stated maturities
212,812
212,812
212,812
—
—
Subordinated debentures
23,000
23,000
—
—
23,000
Carrying amount is the estimated fair value for cash and cash equivalents, demand deposits, short-term debt, and variable rate loans or deposits that reprice frequently and fully resulting in a Level 1 classification. The method for determining fair values of securities was discussed elsewhere in this footnote. Restricted equity securities do not have readily determinable fair values due to their restrictions on transferability, therefore cost basis is appropriate fair value.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 for impaired loans is estimated using discounted cash flow analysis or underlying collateral values resulting in a Level 3 classification. Fair value of loans held for sale is based on market quotes resulting in a Level 2 classification. Fair value of subordinated debentures is based on discounted cash flows using current rates for similar financing resulting in a Level 3 classification. The fair value of off-balance-sheet items is not considered material.</t>
  </si>
  <si>
    <t>Receivables [Abstract]</t>
  </si>
  <si>
    <t>NOTE 4 - LOANS Loans outstanding by category at March 31, 2016 and December 31, 2015 were as follows:
March 31, 2016
December 31, 2015
Real estate construction:
Residential construction
$
12,606
$
11,191
Other construction
8,899
10,178
1-4 family residential:
Revolving, open ended
13,594
15,278
First liens
91,403
83,441
Junior liens
1,791
1,781
Commercial real estate:
Farmland
7,524
7,855
Owner occupied
56,594
50,334
Non-owner occupied
62,199
53,175
Other real estate secured loans
6,260
6,369
Commercial, financial and agricultural:
Agricultural
1,270
1,053
Commercial and industrial
17,139
17,184
Consumer
6,475
6,476
Tax exempt
4
4
Other
62
150
$
285,820
$
264,469
NOTE 4 – LOANS (Continued) The following tables present activity in allowance for loan losses and the outstanding loan balance by portfolio segment and are based on impairment methods as of March 31, 2016 and 2015. The balances for “recorded investment” in the following tables related to credit quality do not include approximately $814, $680 and $792 in accrued interest receivable at March 31, 2016, March 31, 2015 and December 31, 2015, respectively. Accrued interest receivable is a component of the Company’s recorded investment in loans.
Real Estate Construction
1-4 Family Residential
Commercial Real Estate
Other Real Estate Secured Loans
Commercial, Financial and Agricultural
Consumer
Tax Exempt
Other Loans
Unallocated
Total
Three Months Ended March 31, 2016
Activity in the allowance for loan losses:
Beginning Balance
$
873
$
1,679
$
720
$
12
$
588
$
17
$
—
$
—
$
386
$
4,275
Charge-offs
—
(5
)
—
—
—
—
—
(3
)
—
(8
)
Recoveries
—
9
2
—
1
1
—
4
—
17
Provision
(293
)
(129
)
(53
)
(12
)
(11
)
(3
)
—
(1
)
(76
)
(578
)
Total ending allowance balance
$
580
$
1,554
$
669
$
—
$
578
$
15
—
—
$
310
$
3,706
Three Months Ended March 31, 2015
Activity in the allowance for loan losses:
Beginning Balance
$
892
$
2,332
$
994
$
22
$
399
$
22
$
—
$
—
$
510
$
5,171
Charge-offs
—
(87
)
—
—
(21
)
—
—
(8
)
—
(116
)
Recoveries
103
16
50
—
49
2
—
9
—
229
Provision
(132
)
(136
)
(155
)
(8
)
7
(8
)
—
(1
)
(24
)
(457
)
Total ending allowance balance
$
863
$
2,125
$
889
$
14
$
434
$
16
—
—
$
486
$
4,827
NOTE 4 – LOANS (Continued)
Real Estate Construction
1-4 Family Residential
Commercial Real Estate
Other Real Estate Secured Loans
Commercial, Financial and Agricultural
Consumer
Tax Exempt
Other Loans
Unallocated
Total
Ending allowance balance attributable to loans at March 31, 2016:
Individually evaluated for impairment
$
—
$
77
$
125
$
—
$
121
$
1
$
—
$
—
$
—
$
324
Collectively evaluated for Impairment
580
1,477
544
—
457
14
—
—
310
3,382
Total ending allowance balance
$
580
$
1,554
$
669
$
—
$
578
$
15
$
—
$
—
$
310
$
3,706
Ending allowance balance attributable to loans at December
Individually evaluated for impairment
$
—
$
84
$
134
$
—
$
121
$
1
$
—
$
—
$
—
$
340
Collectively evaluated for Impairment
873
1,595
586
12
467
16
—
—
386
3,935
Total ending allowance balance
$
873
$
1,679
$
720
$
12
$
588
$
17
$
—
$
—
$
386
$
4,275
Loans at March 31, 2016:
Individually evaluated for impairment
$
4
$
2,063
$
5,477
$
—
$
232
$
13
$
—
$
—
$
7,789
Collectively evaluated for impairment
21,501
104,725
120,840
6,260
18,177
6,462
4
62
278,031
Total loans balance
$
21,505
$
106,788
$
126,317
$
6,260
$
18,409
$
6,475
$
4
$
62
$
285,820
Loans at December 31, 2015:
Individually evaluated for impairment
$
50
$
2,179
$
5,488
$
—
$
233
$
14
$
—
$
—
$
7,964
Collectively evaluated for impairment
21,319
98,321
105,876
6,369
18,004
6,462
4
150
256,505
Total loans balance
$
21,369
$
100,500
$
111,364
$
6,369
$
18,237
$
6,476
$
4
$
150
$
264,469
NOTE 4 – LOANS (Continued) Loans individually evaluated for impairment by class of loans as of and for the three months ended March 31, 2016:
Unpaid Principal Balance
Recorded Investment
Allowance for Loan Losses Allocated
Average Recorded Investment
Income Recognized
Cash Basis Income Recognized
With no related allowance recorded:
Real estate construction:
Other construction
$
—
$
—
$
—
$
23
$
—
$
—
1-4 family residential:
Revolving, open ended
32
32
—
44
1
1
First liens
410
410
—
396
(6
)
2
Junior liens
20
20
—
10
—
—
Commercial real estate:
Farmland
127
127
—
105
3
3
Owner occupied
1,178
1,178
—
1,182
14
14
Non-owner occupied
31
31
—
32
1
1
Commercial, financial and agricultural
Commercial and industrial
12
9
—
9
—
—
Consumer
2
2
—
3
—
—
Total with no related allowance recorded
1,812
1,809
—
1,804
13
21
With an allowance recorded:
Real estate construction:
Other construction
4
4
—
4
—
—
1-4 family residential:
Revolving, open ended
33
33
29
33
1
1
First liens
1,567
1,567
48
1,637
20
18
Commercial real estate:
Owner occupied
3,046
3,047
101
3,071
37
51
Non-owner occupied
1,094
1,094
25
1,096
15
17
Commercial, financial and agricultural
Commercial and industrial
224
224
120
224
5
9
Consumer
11
11
1
11
—
—
Total with an allocated allowance recorded
5,979
5,980
324
6,076
78
96
Total
$
7,791
$
7,789
$
324
$
7,880
$
91
$
117
NOTE 4 – LOANS (Continued) Loans individually evaluated for impairment by class of loans as of and for the three months ended March 31, 2015:
Unpaid Principal Balance
Recorded Investment
Allowance for Loan Losses Allocated
Average Recorded Investment
Income Recognized
Cash Basis Income Recognized
With no related allowance recorded:
Real estate construction:
Other construction
$
3,121
$
3,122
$
—
$
3,486
$
—
$
—
1-4 family residential:
Revolving, open ended
54
54
—
54
1
1
Junior liens
—
—
—
54
—
—
Commercial real estate:
—
Non-owner occupied
3,163
1,207
—
1,220
1
1
Consumer
6
6
—
5
—
—
Other loans
6,652
1,351
—
1,351
—
—
Total with no related allowance recorded
12,996
5,740
—
6,170
2
2
With an allowance recorded:
Real estate construction:
Other construction
1,391
1,391
66
1,397
—
—
1-4 family residential:
Revolving, open ended
37
37
33
37
1
1
First liens
2,972
2,971
174
2,135
38
38
Commercial real estate:
Owner occupied
550
550
60
548
6
2
Non-owner occupied
1,110
1,110
44
555
15
14
Consumer
—
—
—
2
—
—
Total with an allocated allowance recorded
6,060
6,059
377
4,674
60
55
Total
$
19,056
$
11,799
$
377
$
10,844
$
62
$
57
NOTE 4 – LOANS (Continued) Loans individually evaluated for impairment by class of loans as of and for the year ended December 31, 2015:
Unpaid Principal Balance
Recorded Investment
Allowance for Loan Losses Allocated
Average Recorded Investment
Income Recognized
Cash Basis Income Recognized
With no related allowance recorded:
Real estate construction:
Other construction
$
45
$
45
$
—
$
1,476
$
4
$
4
1-4 family residential:
Revolving, open ended
56
56
—
54
3
3
First liens
383
383
—
76
42
35
Junior liens
—
—
—
32
4
5
Commercial real estate:
Farmland
82
82
—
16
3
3
Owner occupied
1,185
1,185
—
237
55
56
Non-owner occupied
31
31
—
510
3
3
Commercial, financial and agricultural:
Commercial and industrial
13
9
—
2
—
—
Consumer
3
3
—
4
—
—
Other Loans
—
—
—
811
—
—
Total with no related allowance recorded
1,798
1,794
—
3,218
114
109
With an allowance recorded:
Real estate construction:
Other construction
5
5
—
834
—
—
1-4 family residential:
Revolving, open ended
33
33
29
35
2
2
First liens
1,707
1,707
55
1,822
91
96
Junior liens
—
—
—
35
—
—
Commercial real estate:
Owner occupied
3,093
3,093
108
1,050
168
152
Non-owner occupied
1,097
1,097
26
772
62
60
Commercial, financial and agricultural:
Commercial and industrial
224
224
121
90
17
13
Consumer
11
11
1
3
1
1
Total with an allocated allowance recorded
6,170
6,170
340
4,641
341
324
Total
$
7,968
$
7,964
$
340
$
7,859
$
455
$
433
Troubled Debt Restructurings The Company has $7,755 of loans with allocated specific reserves of $296 to customers whose loan terms have been modified in troubled debt restructurings as of March 31, 2016 compared to $7,932 with allocated specific reserves of $311 at December 31, 2015. During the first three months of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granting of amortization terms for balloon notes that are longer than the Bank’s typical practice. Modifications involving a reduction of the stated interest rate and extension of the maturity date of the loan were for periods ranging from six months to two years. NOTE 4 – LOANS (Continued) Loans classified as troubled debt restructurings are included in impaired loans. Changes in the Company’s restructured loans are set forth in the table below:
Number of Loans
Recorded Investment
Totals at January 1, 2016
27
$
7,932
Additional loans with concessions
1
26
Reductions due to:
Reclassified as nonperforming
—
—
Paid in full
—
—
Charge-offs
—
—
Transfer to other real estate owned
—
—
Principal paydowns
—
(203
)
Lapse of concession period
—
—
TDR reclassified as performing loan
—
—
Totals at March 31, 2016
28
$
7,755
The following table presents loans by class modified as troubled debt restructurings that occurred during the first three months of 2016 and 2015:
Number of Contracts
Pre-Modification Outstanding Recorded Investment
Post-Modification Outstanding Recorded Investment
March 31, 2016
1-4 family residential:
First liens
1
$
26
$
26
Total
1
$
26
$
26
March 31, 2015
Real estate construction:
Other construction
1
$
52
$
52
1-4 family residential:
First liens
2
1,677
1,677
Commercial real estate:
Non-owner occupied
1
1,113
1,113
Total
4
$
2,842
$
2,842
Troubled debt restructurings described in the table above had an outstanding balance of $26 at March 31, 2016. There was no increase for the allowance for loan losses during the first three months of 2016. Troubled debt restructurings still accruing interest totaled $7,356 and $6,729 at March 31, 2016 and December 31, 2015, respectively. A loan is considered to be in payment default once it is more than 90 days contractually past due under the modified terms. There were no troubled debt restructurings for which there was a payment default within twelve months following the modification during the first three months of 2016 or 2015. 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 NOTE 4 – LOANS (Continued) The following table presents the recorded investment in nonaccrual loans and loans past due over 90 days still accruing by class of loans as of March 31, 2016 and December 31, 2015:
March 31, 2016
December 31, 2015
Nonaccrual
Loans past due over
Nonaccrual
Loans past due over 90 days
Real estate construction:
Other construction
$
4
$
—
$
16
$
—
1-4 family residential:
Revolving, open ended
95
—
82
—
First liens
661
—
173
—
Commercial real estate:
Farmland
82
—
82
—
Non-owner occupied
350
—
—
—
Commercial, financial and agricultural:
Commercial and industrial
444
—
12
—
Consumer
19
—
—
—
Other loans
—
—
10
—
Total
$
1,655
$
—
$
375
$
—
The following table presents the aging of the recorded investment in past due loans, including nonaccrual loans as of March 31, 2016 and December 31, 2015 by class of loans:
30 – 59 Days Past Due
60 – 89 Days Past Due
Greater than 90 Due
Total Past Due
Loans Not Past Due
Total
March 31, 2016
Real estate construction:
Residential construction
$
174
$
—
$
—
$
174
$
12,432
$
12,606
Other construction
—
19
—
19
8,880
8,899
1-4 family residential:
Revolving, open ended
57
—
37
94
13,500
13,594
First liens
287
—
575
862
90,541
91,403
Junior liens
129
—
—
129
1,662
1,791
Commercial real estate:
Farmland
—
—
—
—
7,524
7,524
Owner occupied
762
—
—
762
55,832
56,594
Non-owner occupied
74
766
350
1,190
61,009
62,199
Other real estate secured loans
—
—
—
—
6,260
6,260
Commercial, financial and agricultural:
Agricultural
7
—
—
7
1,263
1,270
Commercial and industrial
40
—
400
440
16,699
17,139
Consumer
26
—
5
31
6,444
6,475
Tax exempt
—
—
—
—
4
4
Other loans
—
—
—
—
62
62
Total
$
1,556
$
785
$
1,367
$
3,708
$
282,112
$
285,820
NOTE 4 – LOANS (Continued)
30 – 59 Days Past Due
60 – 89 Days Past Due
Greater than 90 Days Past Due
Total Past Due
Loans Not Past Due
Total
December 31, 2015
Real estate construction:
Residential construction
$
—
$
—
$
—
$
—
$
11,191
$
11,191
Other construction
5
23
—
28
10,150
10,178
1-4 family residential:
—
—
Revolving, open ended
117
75
23
215
15,063
15,278
First liens
712
—
122
834
82,607
83,441
Junior liens
—
—
—
—
1,781
1,781
Commercial real estate:
—
—
Farmland
—
—
—
—
7,855
7,855
Owner occupied
221
—
—
221
50,113
50,334
Non-owner occupied
—
350
—
350
52,825
53,175
Other real estate secured loans
—
—
—
—
6,369
6,369
Commercial, financial and agricultural:
—
—
Agricultural
—
—
10
10
1,043
1,053
Commercial and industrial
—
400
—
400
16,784
17,184
Consumer
4
—
—
4
6,472
6,476
Tax exempt
—
—
—
—
4
4
Other loans
—
—
—
—
150
150
Total
$
1,059
$
848
$
155
$
2,062
$
262,407
$
264,46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s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 Watch.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and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 Special Mention. Loans with potential weaknesses that deserve management’s close attention. If left uncorrected, these potential weaknesses may result in deteriorating prospects for the repayment source or in the Bank’s credit position in the future. Substandard. Loans inadequately protected by the payment capacity of the borrower or the pledged collateral. Doubtful.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 NOTE 4 – LOANS (Continued) Impaired loans are evaluated separately from other loans in the Bank’s portfolio. Credit quality information related to impaired loans was presented above and is excluded from the tables below. Loans not meeting the criteria above that are analyzed individually as part of the above described process are considered to be pass rated loans. As of March 31, 2016 and December 31, 2015, and based on the most recent analysis performed, the risk categories of loans by class of loans are as follows:
Pass
Watch
Special Mention
Substandard
Doubtful
March 31, 2016
Real estate construction:
Residential construction
$
12,606
$
—
$
—
$
—
$
—
Other construction
8,349
174
22
350
—
1-4 family residential:
Revolving, open ended
13,148
75
—
306
—
First liens
79,179
9,535
—
712
—
Junior liens
1,642
129
—
—
—
Commercial real estate:
Farmland
5,709
—
—
1,688
—
Owner occupied
50,281
2,088
—
—
—
Non-owner occupied
58,088
1,248
—
1,738
—
Other real estate loans
6,260
—
—
—
—
Commercial, financial and agricultural:
Agricultural
1,252
18
—
—
—
Commercial and industrial
15,437
1,025
—
444
—
Consumer
6,420
27
—
15
—
Tax exempt
4
—
—
—
—
Other loans
62
—
—
—
—
Total
$
258,437
$
14,319
$
22
$
5,253
$
—
NOTE 4 – LOANS (Continued)
Pass
Watch
Special Mention
Substandard
Doubtful
December 31, 2015
Real estate construction:
Residential construction
$
11,147
$
45
$
—
$
—
$
—
Other construction
8,182
47
7
1,891
—
1-4 family residential:
Revolving, open ended
14,816
77
—
295
—
First liens
70,656
10,064
—
630
—
Junior liens
1,783
—
—
—
—
Commercial real estate:
Farmland
5,897
185
—
1,691
—
Owner occupied
43,953
2,104
—
—
—
Non-owner occupied
50,473
1,183
—
390
—
Other real estate loans
6,369
—
—
—
—
Commercial, financial and agricultural:
Agricultural
1,043
10
—
—
—
Commercial and industrial
15,452
1,099
—
400
—
Consumer
6,438
16
—
8
—
Tax exempt
4
—
—
—
—
Other loans
150
—
—
—
—
Total
$
236,363
$
14,830
$
7
$
5,305
$
—</t>
  </si>
  <si>
    <t>Income Per Share</t>
  </si>
  <si>
    <t>Earnings Per Share [Abstract]</t>
  </si>
  <si>
    <t>NOTE 5 - INCOME PER SHARE In accordance with ASC 260-10, Earnings Per Share
Three Months Ended March 31,
2016
2015
Basic
Net income
$
750
$
938
Less: Preferred stock dividends reversed/(accrued)
4,265
(415
)
Net Income available to common stock
$
5,015
$
523
Weighted average common shares
3,292,553
3,275,025
Basic net income per share
$
1.52
$
0.16
Diluted
Net income available to common stock
$
5,015
$
523
Weighted average common shares
3,292,553
3,275,025
Add: Dilutive effects of assumed exercises of stock options
—
—
Average common shares and dilutive potential common shares outstanding
3,292,553
3,275,025
Diluted net income per share
$
1.52
$
0.16
At March 31, 2016 and 2015, respectively, stock options for 40,400 and 47,800 shares of common stock were not considered in computing diluted net income per share for the three-month periods ended March 31, 2016 and 2015 because they were antidilutive.</t>
  </si>
  <si>
    <t>Income Taxes</t>
  </si>
  <si>
    <t>Income Tax Disclosure [Abstract]</t>
  </si>
  <si>
    <t>NOTE 6 - INCOME TAXES The Company recorded $481 of income tax expense during the first three months of 2016, which is an effective tax rate of 39.02%. Due to economic conditions and losses recognized between 2008 and 2015, the Company established a valuation allowance against materially all of its deferred tax assets. Due to improvements in the Company’s performance and overall condition, management determined during the fourth quarter of 2015 that it is more likely than not that the Company’s deferred tax asset can be realized through current and future taxable income. The Company has approximately $51,517 in net operating losses for state tax purposes that begin to expire in 2020 and $23,685 for federal tax purposes that begin to expire in 2031 to be utilized by future earnings.</t>
  </si>
  <si>
    <t>Regulatory Matters</t>
  </si>
  <si>
    <t>Banking And Thrift [Abstract]</t>
  </si>
  <si>
    <t>NOTE 7 – REGULATORY MATTERS Bank holding companies with total consolidated assets in excess of $1 billion and banks are subject to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 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regulatory approval would be required for the Bank to accept, renew or rollover brokered deposits. If a bank is classified as undercapitalized or worse, its capital distributions are restricted, as is its asset growth and expansion, and capital restoration plans are required. At March 31, 2016, the Bank’s and the Company’s capital ratios were above those levels necessary to be considered “well capitalized” under the regulatory framework for prompt corrective action. Because the Company’s total assets were less than $1,000,000 at March 31, 2016, the Company is not required to maintain certain capital levels. On February 29, 2016, the Company was notified by the Federal Reserve Bank of Atlanta that the written agreement the Company had entered into in the second quarter of 2012 (the “Written Agreement”) had been terminated as of February 29, 2016. 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In addition, for so long as the Bank has negative retained earnings, as it did at March 31, 2016, the Bank must receive the prior approval of the FDIC before it may pay a dividend to the Company. At March 31, 2016, with the approval of the FDIC, the Bank could dividend up to $10,916 to the Company, without the consent of the Commissioner of the Department. The Company is also restricted in the types and amounts of dividends it can pay pursuant to the terms of the Company’s Fixed Rate Non-Cumulative Perpetual Preferred Stock, Series A (the “Series A Preferred Stock”). NOTE 7 – REGULATORY MATTERS (Continued) Banks and bank holding companies with total assets in excess of $1,000,000 are subject to various regulatory capital requirements administered by State and Federal banking agencies. The Company’s and the Bank’s capital amounts and ratios at March 31, 2016 and December 31, 2015, were as follows:
Actual
For Capital Adequacy Purposes
To Be Well Capitalized Under Applicable Regulatory Provisions (1)
Amount
Ratio
Amount
Ratio
Amount
Ratio
March 31, 2016
Total Capital to risk weighted assets
Community First Bank &amp; Trust
$
44,903
14.15
%
$
25,395
8.00
%
$
31,743
10.00
%
Consolidated
47,676
15.07
%
25,314
8.00
%
31,643
10.00
%
Common Equity Tier 1 Capital to risk weighted assets
Community First Bank &amp; Trust
$
41,197
12.98
%
$
14,284
4.50
%
$
20,633
6.50
%
Consolidated
N/A
N/A
N/A
N/A
N/A
N/A
Tier 1 Capital to risk weighted assets
Community First Bank &amp; Trust
$
41,197
12.98
%
$
19,046
6.00
%
$
25,395
8.00
%
Consolidated
29,076
9.19
%
12,657
4.00
%
18,986
6.00
%
Tier 1 Capital to average assets
Community First Bank &amp; Trust
$
41,197
8.97
%
$
18,379
4.00
%
$
22,973
5.00
%
Consolidated
29,076
6.30
%
18,462
4.00
%
N/A
N/A
December 31, 2015
Total Capital to risk weighted assets
Community First Bank &amp; Trust
$
44,057
14.35
%
$
24,559
8.00
%
$
30,699
10.00
%
Consolidated
36,896
11.91
%
24,779
8.00
%
30,974
10.00
%
Common Equity Tier 1 Capital to risk weighted assets
Community First Bank &amp; Trust
$
40,159
12.89
%
$
14,015
4.50
%
$
20,245
6.50
%
Consolidated
N/A
N/A
N/A
N/A
N/A
N/A
Tier 1 Capital to risk weighted assets
Community First Bank &amp; Trust
$
40,159
13.08
%
$
18,687
6.00
%
$
24,916
8.00
%
Consolidated
21,963
7.09
%
12,389
4.00
%
18,584
6.00
%
Tier 1 Capital to average assets
Community First Bank &amp; Trust
$
40,159
8.79
%
$
18,274
4.00
%
$
22,843
5.00
%
Consolidated
21,963
4.82
%
18,242
4.00
%
N/A
N/A
(1)
Because the Company’s total assets were less than $1,000,000 at March 31, 2016, the Company was not, at that date, subject to capital level requirements at that level. The Bank’s capital ratios at March 31, 2016 were above those levels necessary to be considered “well capitalized” under the regulatory framework for prompt corrective action. Because the Company’s total assets were less than $1,000,000 at March 31, 2016, the Company is not required to meet certain capital level requirements. Had the Company’s assets exceeded $1,000,000 at that date, the Company’s capital levels at March 31, 2016 would have been considered “well capitalized”. NOTE 7 – REGULATORY MATTERS (Continued) In July 2013, the Federal banking regulators, in response to the statutory requirements of The Dodd-Frank Wall Street Reform and Consumer Protection Act (the “Dodd-Frank Act”), adopted new regulations implementing the Basel Capital Adequacy Accord (“Basel III”) and the related minimum capital ratios. The new capital requirements which were effective January 1, 2015 and apply to banks and bank holding companies with total assets in excess of $1,000,000, include a new “Common Equity Tier 1 Ratio”, which has stricter rules as to what qualifies as Common Equity Tier 1 Capital. 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he guidelines under Basel III also establish a 2.5% capital conservation buffer requirement that is phased in over three years beginning January 1, 2016. The buffer is related to risk weighted assets. 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As described above, because the Company’s total assets are less than $1,000,000, the Company will not be required to comply with these new capital guidelines required under Basel III until its total assets exceed $1,000,000.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ed banks and bank holding companies with less than $250 billion in assets a one-time opportunity to opt-out of a requirement to include unrealized gains and losses in accumulated other comprehensive income in their capital calculation. The Company and the Bank have opted out of this requirement.</t>
  </si>
  <si>
    <t>Preferred Stock Restructure</t>
  </si>
  <si>
    <t>Equity [Abstract]</t>
  </si>
  <si>
    <t>NOTE 8 – PREFERRED STOCK RESTRUCTURE On February 25, 2016 holders of the Company’s Series A Preferred Stock and the Company’s common stock, no par value per share (the “Common Stock”), approved a collection of amendments to the Company’s charter (the “Charter Amendments”) to modify the terms of the Series A Preferred Stock to, among other things, (i) cancel the amount of undeclared dividends in respect of the Series A Preferred Stock; (ii) reduce the liquidation preference on the Series A Preferred Stock to $650 per share plus the amount of any declared and unpaid dividends, without accumulation of any undeclared dividends; (iii) reduce the dividend rate payable on the Series A Preferred Stock from 9% per annum to 5% per annum; (iv) change the designation of the Series A Preferred Stock from “Cumulative” to “Non-Cumulative” and change the rights of the holders of the Series A Preferred Stock such that dividends or distributions on the Series A Preferred Stock will not accumulate unless declared by the Company’s board of directors and subsequently not paid; and (v) eliminate the restrictions on the Company’s ability to pay dividends or make distributions on, or repurchase, shares of its Common Stock or other junior stock or stock ranking in parity with the Series A Preferred Stock prior to paying accumulated but undeclared dividends or distributions on the Series A Preferred Stock. The Charter Amendments were effective on February 26, 2016. As a result of the Charter Amendments, the Company reversed $4,386 of accrued dividends on the Series A Preferred Stock that reduced the Company’s accumulated deficit by the same amount and $4,167 of face value that increased the Company’s additional paid-in capital, which is included in Common Stock, by the same amount.</t>
  </si>
  <si>
    <t>Subsequent Events</t>
  </si>
  <si>
    <t>Subsequent Events [Abstract]</t>
  </si>
  <si>
    <t xml:space="preserve">NOTE 9 – SUBSEQUENT EVENTS On April 26, 2016, the Company entered into a Preferred Stock Conversion Agreement (the “Conversion Agreement”) that provides for the conversion of all of the issued and outstanding shares of the Company’s Series A Preferred Stock, having a liquidation preference of $650 per share, into shares of the Company’s Common Stock. Pursuant to the Conversion Agreement, each holder of shares of the Series A Preferred Stock, including the Company’s directors and executive officers that own such shares, will have each share of his or her Series A Preferred Stock converted into 136.84 shares of Common Stock (the “Conversion Shares”), representing an effective conversion price for each share of Common Stock of $4.75. The total number of shares of Common Stock issued to any holder of the Series A Preferred Stock will be rounded down to the nearest whole number. Under the terms of the Conversion Agreement, the Company is expected to issue an aggregate of 1,629,097 shares of Common Stock to the holders of the Series A Preferred Stock. The issuance of the Conversion Shares was approved by the Company’s board of directors and separately by the members of the board of directors that do not own any shares of the Series A Preferred Stock. The Conversion Agreement includes customary representations, warranties and covenants as well as customary indemnification and termination provisions. The Conversion Agreement is also subject to the satisfaction of certain closing conditions, including, among other things, the obtaining of all governmental consents and approvals necessary to exchange the Series A Preferred Stock and issue the Conversion Shares, including approval by the Federal Reserve Bank of Atlanta of the acquisition of the Conversion Shares by Eslick E. Daniel, Robert E. Daniel and Ruskin A. Vest, Jr. In addition, the Conversion Agreement also requires each holder of the Series A Preferred Stock, on behalf of itself and its affiliates, to release the Company from any and all claims against the Company related to such holder’s ownership of the Series A Preferred Stock. Pursuant to the Conversion Agreement, the Company has agreed to issue 1,629,097 shares of Common Stock. The shares of Common Stock to be issued pursuant to the Conversion Agreement are being issued in exchange for shares of the Series A Preferred Stock having an aggregate liquidation preference of $7,738,250 in a private placement exempt from registration under Section 4(2) of the Securities Act of 1933, as amended (the "Securities Act"), and Rule 506 of Regulation D promulgated under the Securities Act as the Company believes each holder of the Series A Preferred Stock is an “accredited investor” as that term is defined in Rule 501 of Regulation D, and the Company did not engage in general solicitation or advertising in connection with the offer and sale of the Conversion Shares. On April 28, 2016, the Company filed a registration statement on Form S-1 (the “Registration Statement”), with the SEC relating to a proposed public offering of up to 250,000 shares of its Common Stock in connection with a rights offering (the “Rights Offering”). The Company’s board of directors has set the close of business on May 10, 2016 as the record date for the shareholders of the Company who shall be entitled to receive the rights distributed by the Company in the Rights Offering. </t>
  </si>
  <si>
    <t>Organization and Basis of Presentation (Policies)</t>
  </si>
  <si>
    <t>Allowance for Loan Losses</t>
  </si>
  <si>
    <t>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term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NOTE 1 – ORGANIZATION AND BASIS OF PRESENTATION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NOTE 1 – ORGANIZATION AND BASIS OF PRESENTATION (Continued)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Securities Available for Sale (Tables)</t>
  </si>
  <si>
    <t>Amortized Cost and Fair Value of Available for Sale Securities Portfolio</t>
  </si>
  <si>
    <t>The following table summarizes the amortized cost and fair value of the available for sale securities portfolio at March 31, 2016 and December 31, 2015 and the corresponding amounts of gross unrealized gains and losses recognized in accumulated other comprehensive income (loss), net of applicable income taxes:
Amortized Cost
Gross Unrealized Gains
Gross Unrealized Losses
Fair Value
March 31, 2016
Mortgage-backed (residential)
$
97,929
$
473
$
(116
)
$
98,286
State and municipal
2,301
39
—
2,340
Total
$
100,230
$
512
$
(116
)
$
100,626
December 31, 2015
Mortgage-backed (residential)
$
116,537
$
176
$
(619
)
$
116,094
State and municipal
2,705
26
(1
)
2,730
Total
$
119,242
$
202
$
(620
)
$
118,824</t>
  </si>
  <si>
    <t>Proceeds from Sales of Securities and Associated Gains and Losses</t>
  </si>
  <si>
    <t xml:space="preserve">The proceeds from sales of securities and the associated gains and losses are listed below:
Three Months Ended March 31,
2016
2015
Proceeds
$
14,714
$
3,410
Gross gains
47
21
Gross losses
(10
)
(20
) </t>
  </si>
  <si>
    <t>Amortized Cost and Fair Value of Securities Portfolio by Contractual Maturity</t>
  </si>
  <si>
    <t>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March 31, 2016
Amortized Cost
Fair Value
Due in one year or less
$
588
$
591
Due after one through five years
502
508
Due after five through ten years
1,080
1,105
Due after ten years
131
136
Mortgage backed (residential)
97,929
98,286
Total
$
100,230
$
100,626</t>
  </si>
  <si>
    <t>Securities with Unrealized Losses</t>
  </si>
  <si>
    <t xml:space="preserve">The following table summarizes securities with unrealized losses at March 31, 2016 and December 31, 2015 aggregated by major security type and length of time in a continuous unrealized loss position:
March 31, 2016
Less than 12 Months
12 Months or More
Total
Fair
Unrealized
Fair
Unrealized
Fair
Unrealized
Description of Securities
Value
Loss
Value
Loss
Value
Loss
Mortgage-backed (residential)
$
32,673
$
(116
)
$
—
$
—
$
32,673
$
(116
)
Total temporarily impaired
$
32,673
$
(116
)
$
—
$
—
$
32,673
$
(116
)
December 31, 2015
Less than 12 Months
12 Months or More
Total
Fair
Unrealized
Fair
Unrealized
Fair
Unrealized
Description of Securities
Value
Loss
Value
Loss
Value
Loss
Mortgage-backed (residential)
$
91,293
$
(614
)
$
311
$
(5
)
$
91,604
$
(619
)
State and municipals
403
(1
)
—
—
403
(1
)
Total temporarily impaired
$
91,696
$
(615
)
$
311
$
(5
)
$
92,007
$
(620
) </t>
  </si>
  <si>
    <t>Fair Value (Tables)</t>
  </si>
  <si>
    <t>Assets and Liabilities Measured on Recurring Basis</t>
  </si>
  <si>
    <t>Assets and Liabilities Measured on a Recurring Basis
Fair Value Measurements at March 31, 2016 using
Carrying Value
Significant Other Observable Inputs (Level 2)
Significant Unobservable Inputs (Level 3)
Assets:
Available for sale securities:
Mortgage-backed (residential)
$
98,286
$
98,286
$
—
State and municipals
2,340
2,240
100
Total available for sale securities
100,626
100,526
100
Loans held for sale
—
—
—
NOTE 3 - FAIR VALUE (Continued)
Fair Value Measurements at December 31, 2015 using
Carrying
Significant Other Observable Inputs (Level 2)
Significant Unobservable Inputs (Level 3)
Assets:
Available for sale securities:
Mortgage-backed (residential)
$
116,094
$
116,094
$
—
State and municipals
2,730
2,629
101
Total available for sale securities
118,824
118,723
101
Loans held for sale
156
156
—</t>
  </si>
  <si>
    <t>Schedule of Differences Between Fair Value And Principal Balance For Loans Held For Sale Measured At Fair Value</t>
  </si>
  <si>
    <t>The following table summarizes the differences between the fair value and the principal balance for loans held for sale measured at fair value as of December 31, 2015:
Aggregate Fair Value
Aggregate Unpaid Principal Balance
Difference
Loans held for sale, in secondary market
$
156
$
153
$
3</t>
  </si>
  <si>
    <t>Reconciliation and Income Statement Classification of Gains and Losses</t>
  </si>
  <si>
    <t>The table below presents a reconciliation and income statement classification of gains and losses for all assets measured at fair value on a recurring basis using significant unobservable inputs (Level 3) for the three-month periods ended March 31, 2016 and 2015:
Fair (Level 3) State and County Municipal Securities
Three Months Ended March 31,
2016
2015
Beginning balance
$
101
$
103
Change in fair value
(1
)
—
Ending balance
$
100
$
103</t>
  </si>
  <si>
    <t>Assets and Liabilities Measured on Non-Recurring Basis</t>
  </si>
  <si>
    <t>Assets and liabilities measured at fair value on a non-recurring basis are summarized below:
March 31, 2016
Carrying Value
Fair using other significant unobservable inputs (Level 3)
Assets:
Impaired loans:
Real estate construction
$
4
$
4
1-4 family residential
17
17
Commercial real estate
251
251
Consumer
11
11
Total impaired loans
283
283
Other real estate owned:
Construction and development
2,104
2,104
1-4 family residential
627
627
Non-farm, non-residential
2,005
2,005
Total other real estate owned
4,736
4,736
December 31, 2015
Carrying
Fair Value Measurements using other significant unobservable inputs (Level 3)
Assets:
Impaired loans:
1-4 Family residential
$
6
$
6
Commercial real estate
206
206
Other loans
112
112
Total impaired loans
324
324
Other real estate owned:
Construction and development
2,104
2,104
1-4 Family residential
665
665
Non-farm, non-residential
3,551
3,551
Total other real estate owned
6,320
6,320</t>
  </si>
  <si>
    <t>Fair Value Measurements for Financial Instruments at Fair Value on Non-Recurring Basis</t>
  </si>
  <si>
    <t>The following table presents quantitative information about Level 3 fair value measurements for financial instruments at fair value on a non-recurring basis at March 31, 2016:
Fair Value
Valuation Technique(s)
Unobservable Input(s)
Range (Weighted Average) (1)
Impaired Loans:
Real estate construction
$
4
Sales comparison approach
Adjustment for differences between the comparable sales
(0.0%) - (0.0%) (0.0%)
1-4 Family residential
$
17
Sales comparison approach
Adjustment for differences between the comparable sales
(0.0%) - (0.0%) (0.0%)
Commercial real estate
$
251
Sales comparison approach
Adjustment for differences between the comparable sales
(0.0%) - (8.0%) (8.0%)
Consumer
$
11
Sales comparison approach
Adjustment for differences between the comparable sales
(0.0%) - (0.0%) (0.0%)
Other real estate owned:
Construction and development
$
2,104
Sales comparison approach
Adjustment for differences between the comparable sales
(0.0%) - (0.0%) (0.0%)
1-4 Family residential
$
627
Sales comparison approach
Adjustment for differences between the comparable sales
(0.0%) - (0.0%) (0.0%)
Non-farm, non-residential
$
2,005
Sales comparison approach
Adjustment for differences between the comparable sales
(0.0%) - (8.25%) (0.4%)
(1)
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t>
  </si>
  <si>
    <t>Carrying amount and estimated fair values of significant financial instruments at March 31, 2016 and December 31, 2015 were as follows:
March 31, 2016
Carrying Amount
Total
Level 1
Level 2
Level 3
Financial assets
Cash and cash equivalents
$
15,468
$
15,468
$
15,468
$
—
$
—
Time deposits in other financial institutions
24,177
24,147
—
24,147
—
Securities available for sale
100,626
100,626
—
100,526
100
Loans, net of allowance
282,114
269,480
—
—
269,480
Restricted equity securities
1,727
NA
NA
NA
NA
Financial liabilities
Deposits with stated maturities
200,715
201,661
—
201,661
—
Deposits without stated maturities
211,485
211,485
211,485
—
—
Subordinated debentures
23,000
23,000
—
—
23,000
December 31, 2015
Carrying Amount
Total
Level
Level 2
Level 3
Financial assets
Cash and cash equivalents
$
19,387
$
19,387
$
19,387
$
—
$
—
Time deposits in other financial institutions
24,305
24,281
—
24,281
—
Securities available for sale
118,824
118,824
—
118,723
101
Loans held for sale
156
156
—
156
—
Loans, net of allowance
260,194
252,881
—
—
252,881
Restricted equity securities
1,727
NA
NA
NA
NA
Financial liabilities
Deposits with stated maturities
203,902
204,866
—
204,866
—
Deposits without stated maturities
212,812
212,812
212,812
—
—
Subordinated debentures
23,000
23,000
—
—
23,000</t>
  </si>
  <si>
    <t>Loans (Tables)</t>
  </si>
  <si>
    <t>Loans Outstanding by Category</t>
  </si>
  <si>
    <t>Loans outstanding by category at March 31, 2016 and December 31, 2015 were as follows:
March 31, 2016
December 31, 2015
Real estate construction:
Residential construction
$
12,606
$
11,191
Other construction
8,899
10,178
1-4 family residential:
Revolving, open ended
13,594
15,278
First liens
91,403
83,441
Junior liens
1,791
1,781
Commercial real estate:
Farmland
7,524
7,855
Owner occupied
56,594
50,334
Non-owner occupied
62,199
53,175
Other real estate secured loans
6,260
6,369
Commercial, financial and agricultural:
Agricultural
1,270
1,053
Commercial and industrial
17,139
17,184
Consumer
6,475
6,476
Tax exempt
4
4
Other
62
150
$
285,820
$
264,469</t>
  </si>
  <si>
    <t>Allowance for Loan Losses and Outstanding Loan Balance by Portfolio Segment</t>
  </si>
  <si>
    <t>The following tables present activity in allowance for loan losses and the outstanding loan balance by portfolio segment and are based on impairment methods as of March 31, 2016 and 2015.
Real Estate Construction
1-4 Family Residential
Commercial Real Estate
Other Real Estate Secured Loans
Commercial, Financial and Agricultural
Consumer
Tax Exempt
Other Loans
Unallocated
Total
Three Months Ended March 31, 2016
Activity in the allowance for loan losses:
Beginning Balance
$
873
$
1,679
$
720
$
12
$
588
$
17
$
—
$
—
$
386
$
4,275
Charge-offs
—
(5
)
—
—
—
—
—
(3
)
—
(8
)
Recoveries
—
9
2
—
1
1
—
4
—
17
Provision
(293
)
(129
)
(53
)
(12
)
(11
)
(3
)
—
(1
)
(76
)
(578
)
Total ending allowance balance
$
580
$
1,554
$
669
$
—
$
578
$
15
—
—
$
310
$
3,706
Three Months Ended March 31, 2015
Activity in the allowance for loan losses:
Beginning Balance
$
892
$
2,332
$
994
$
22
$
399
$
22
$
—
$
—
$
510
$
5,171
Charge-offs
—
(87
)
—
—
(21
)
—
—
(8
)
—
(116
)
Recoveries
103
16
50
—
49
2
—
9
—
229
Provision
(132
)
(136
)
(155
)
(8
)
7
(8
)
—
(1
)
(24
)
(457
)
Total ending allowance balance
$
863
$
2,125
$
889
$
14
$
434
$
16
—
—
$
486
$
4,827
NOTE 4 – LOANS (Continued)
Real Estate Construction
1-4 Family Residential
Commercial Real Estate
Other Real Estate Secured Loans
Commercial, Financial and Agricultural
Consumer
Tax Exempt
Other Loans
Unallocated
Total
Ending allowance balance attributable to loans at March 31, 2016:
Individually evaluated for impairment
$
—
$
77
$
125
$
—
$
121
$
1
$
—
$
—
$
—
$
324
Collectively evaluated for Impairment
580
1,477
544
—
457
14
—
—
310
3,382
Total ending allowance balance
$
580
$
1,554
$
669
$
—
$
578
$
15
$
—
$
—
$
310
$
3,706
Ending allowance balance attributable to loans at December
Individually evaluated for impairment
$
—
$
84
$
134
$
—
$
121
$
1
$
—
$
—
$
—
$
340
Collectively evaluated for Impairment
873
1,595
586
12
467
16
—
—
386
3,935
Total ending allowance balance
$
873
$
1,679
$
720
$
12
$
588
$
17
$
—
$
—
$
386
$
4,275
Loans at March 31, 2016:
Individually evaluated for impairment
$
4
$
2,063
$
5,477
$
—
$
232
$
13
$
—
$
—
$
7,789
Collectively evaluated for impairment
21,501
104,725
120,840
6,260
18,177
6,462
4
62
278,031
Total loans balance
$
21,505
$
106,788
$
126,317
$
6,260
$
18,409
$
6,475
$
4
$
62
$
285,820
Loans at December 31, 2015:
Individually evaluated for impairment
$
50
$
2,179
$
5,488
$
—
$
233
$
14
$
—
$
—
$
7,964
Collectively evaluated for impairment
21,319
98,321
105,876
6,369
18,004
6,462
4
150
256,505
Total loans balance
$
21,369
$
100,500
$
111,364
$
6,369
$
18,237
$
6,476
$
4
$
150
$
264,469</t>
  </si>
  <si>
    <t>Loans Individually Evaluated for Impairment</t>
  </si>
  <si>
    <t>Loans individually evaluated for impairment by class of loans as of and for the three months ended March 31, 2016:
Unpaid Principal Balance
Recorded Investment
Allowance for Loan Losses Allocated
Average Recorded Investment
Income Recognized
Cash Basis Income Recognized
With no related allowance recorded:
Real estate construction:
Other construction
$
—
$
—
$
—
$
23
$
—
$
—
1-4 family residential:
Revolving, open ended
32
32
—
44
1
1
First liens
410
410
—
396
(6
)
2
Junior liens
20
20
—
10
—
—
Commercial real estate:
Farmland
127
127
—
105
3
3
Owner occupied
1,178
1,178
—
1,182
14
14
Non-owner occupied
31
31
—
32
1
1
Commercial, financial and agricultural
Commercial and industrial
12
9
—
9
—
—
Consumer
2
2
—
3
—
—
Total with no related allowance recorded
1,812
1,809
—
1,804
13
21
With an allowance recorded:
Real estate construction:
Other construction
4
4
—
4
—
—
1-4 family residential:
Revolving, open ended
33
33
29
33
1
1
First liens
1,567
1,567
48
1,637
20
18
Commercial real estate:
Owner occupied
3,046
3,047
101
3,071
37
51
Non-owner occupied
1,094
1,094
25
1,096
15
17
Commercial, financial and agricultural
Commercial and industrial
224
224
120
224
5
9
Consumer
11
11
1
11
—
—
Total with an allocated allowance recorded
5,979
5,980
324
6,076
78
96
Total
$
7,791
$
7,789
$
324
$
7,880
$
91
$
117
NOTE 4 – LOANS (Continued) Loans individually evaluated for impairment by class of loans as of and for the three months ended March 31, 2015:
Unpaid Principal Balance
Recorded Investment
Allowance for Loan Losses Allocated
Average Recorded Investment
Income Recognized
Cash Basis Income Recognized
With no related allowance recorded:
Real estate construction:
Other construction
$
3,121
$
3,122
$
—
$
3,486
$
—
$
—
1-4 family residential:
Revolving, open ended
54
54
—
54
1
1
Junior liens
—
—
—
54
—
—
Commercial real estate:
—
Non-owner occupied
3,163
1,207
—
1,220
1
1
Consumer
6
6
—
5
—
—
Other loans
6,652
1,351
—
1,351
—
—
Total with no related allowance recorded
12,996
5,740
—
6,170
2
2
With an allowance recorded:
Real estate construction:
Other construction
1,391
1,391
66
1,397
—
—
1-4 family residential:
Revolving, open ended
37
37
33
37
1
1
First liens
2,972
2,971
174
2,135
38
38
Commercial real estate:
Owner occupied
550
550
60
548
6
2
Non-owner occupied
1,110
1,110
44
555
15
14
Consumer
—
—
—
2
—
—
Total with an allocated allowance recorded
6,060
6,059
377
4,674
60
55
Total
$
19,056
$
11,799
$
377
$
10,844
$
62
$
57
NOTE 4 – LOANS (Continued) Loans individually evaluated for impairment by class of loans as of and for the year ended December 31, 2015:
Unpaid Principal Balance
Recorded Investment
Allowance for Loan Losses Allocated
Average Recorded Investment
Income Recognized
Cash Basis Income Recognized
With no related allowance recorded:
Real estate construction:
Other construction
$
45
$
45
$
—
$
1,476
$
4
$
4
1-4 family residential:
Revolving, open ended
56
56
—
54
3
3
First liens
383
383
—
76
42
35
Junior liens
—
—
—
32
4
5
Commercial real estate:
Farmland
82
82
—
16
3
3
Owner occupied
1,185
1,185
—
237
55
56
Non-owner occupied
31
31
—
510
3
3
Commercial, financial and agricultural:
Commercial and industrial
13
9
—
2
—
—
Consumer
3
3
—
4
—
—
Other Loans
—
—
—
811
—
—
Total with no related allowance recorded
1,798
1,794
—
3,218
114
109
With an allowance recorded:
Real estate construction:
Other construction
5
5
—
834
—
—
1-4 family residential:
Revolving, open ended
33
33
29
35
2
2
First liens
1,707
1,707
55
1,822
91
96
Junior liens
—
—
—
35
—
—
Commercial real estate:
Owner occupied
3,093
3,093
108
1,050
168
152
Non-owner occupied
1,097
1,097
26
772
62
60
Commercial, financial and agricultural:
Commercial and industrial
224
224
121
90
17
13
Consumer
11
11
1
3
1
1
Total with an allocated allowance recorded
6,170
6,170
340
4,641
341
324
Total
$
7,968
$
7,964
$
340
$
7,859
$
455
$
433</t>
  </si>
  <si>
    <t>Changes in Restructured Loans</t>
  </si>
  <si>
    <t>Changes in the Company’s restructured loans are set forth in the table below:
Number of Loans
Recorded Investment
Totals at January 1, 2016
27
$
7,932
Additional loans with concessions
1
26
Reductions due to:
Reclassified as nonperforming
—
—
Paid in full
—
—
Charge-offs
—
—
Transfer to other real estate owned
—
—
Principal paydowns
—
(203
)
Lapse of concession period
—
—
TDR reclassified as performing loan
—
—
Totals at March 31, 2016
28
$
7,755</t>
  </si>
  <si>
    <t>Loans Modified as Troubled Debt Restructurings</t>
  </si>
  <si>
    <t>The following table presents loans by class modified as troubled debt restructurings that occurred during the first three months of 2016 and 2015:
Number of Contracts
Pre-Modification Outstanding Recorded Investment
Post-Modification Outstanding Recorded Investment
March 31, 2016
1-4 family residential:
First liens
1
$
26
$
26
Total
1
$
26
$
26
March 31, 2015
Real estate construction:
Other construction
1
$
52
$
52
1-4 family residential:
First liens
2
1,677
1,677
Commercial real estate:
Non-owner occupied
1
1,113
1,113
Total
4
$
2,842
$
2,842</t>
  </si>
  <si>
    <t>Investment in Nonaccrual Loans and Loans Past Due Over 90 Days</t>
  </si>
  <si>
    <t>The following table presents the recorded investment in nonaccrual loans and loans past due over 90 days still accruing by class of loans as of March 31, 2016 and December 31, 2015:
March 31, 2016
December 31, 2015
Nonaccrual
Loans past due over
Nonaccrual
Loans past due over 90 days
Real estate construction:
Other construction
$
4
$
—
$
16
$
—
1-4 family residential:
Revolving, open ended
95
—
82
—
First liens
661
—
173
—
Commercial real estate:
Farmland
82
—
82
—
Non-owner occupied
350
—
—
—
Commercial, financial and agricultural:
Commercial and industrial
444
—
12
—
Consumer
19
—
—
—
Other loans
—
—
10
—
Total
$
1,655
$
—
$
375
$
—</t>
  </si>
  <si>
    <t>Investment in Past Due Loans, Including Nonaccrual Loans</t>
  </si>
  <si>
    <t>The following table presents the aging of the recorded investment in past due loans, including nonaccrual loans as of March 31, 2016 and December 31, 2015 by class of loans:
30 – 59 Days Past Due
60 – 89 Days Past Due
Greater than 90 Due
Total Past Due
Loans Not Past Due
Total
March 31, 2016
Real estate construction:
Residential construction
$
174
$
—
$
—
$
174
$
12,432
$
12,606
Other construction
—
19
—
19
8,880
8,899
1-4 family residential:
Revolving, open ended
57
—
37
94
13,500
13,594
First liens
287
—
575
862
90,541
91,403
Junior liens
129
—
—
129
1,662
1,791
Commercial real estate:
Farmland
—
—
—
—
7,524
7,524
Owner occupied
762
—
—
762
55,832
56,594
Non-owner occupied
74
766
350
1,190
61,009
62,199
Other real estate secured loans
—
—
—
—
6,260
6,260
Commercial, financial and agricultural:
Agricultural
7
—
—
7
1,263
1,270
Commercial and industrial
40
—
400
440
16,699
17,139
Consumer
26
—
5
31
6,444
6,475
Tax exempt
—
—
—
—
4
4
Other loans
—
—
—
—
62
62
Total
$
1,556
$
785
$
1,367
$
3,708
$
282,112
$
285,820
NOTE 4 – LOANS (Continued)
30 – 59 Days Past Due
60 – 89 Days Past Due
Greater than 90 Days Past Due
Total Past Due
Loans Not Past Due
Total
December 31, 2015
Real estate construction:
Residential construction
$
—
$
—
$
—
$
—
$
11,191
$
11,191
Other construction
5
23
—
28
10,150
10,178
1-4 family residential:
—
—
Revolving, open ended
117
75
23
215
15,063
15,278
First liens
712
—
122
834
82,607
83,441
Junior liens
—
—
—
—
1,781
1,781
Commercial real estate:
—
—
Farmland
—
—
—
—
7,855
7,855
Owner occupied
221
—
—
221
50,113
50,334
Non-owner occupied
—
350
—
350
52,825
53,175
Other real estate secured loans
—
—
—
—
6,369
6,369
Commercial, financial and agricultural:
—
—
Agricultural
—
—
10
10
1,043
1,053
Commercial and industrial
—
400
—
400
16,784
17,184
Consumer
4
—
—
4
6,472
6,476
Tax exempt
—
—
—
—
4
4
Other loans
—
—
—
—
150
150
Total
$
1,059
$
848
$
155
$
2,062
$
262,407
$
264,469</t>
  </si>
  <si>
    <t>Risk Categories of Loans by Class of Loans</t>
  </si>
  <si>
    <t>As of March 31, 2016 and December 31, 2015, and based on the most recent analysis performed, the risk categories of loans by class of loans are as follows:
Pass
Watch
Special Mention
Substandard
Doubtful
March 31, 2016
Real estate construction:
Residential construction
$
12,606
$
—
$
—
$
—
$
—
Other construction
8,349
174
22
350
—
1-4 family residential:
Revolving, open ended
13,148
75
—
306
—
First liens
79,179
9,535
—
712
—
Junior liens
1,642
129
—
—
—
Commercial real estate:
Farmland
5,709
—
—
1,688
—
Owner occupied
50,281
2,088
—
—
—
Non-owner occupied
58,088
1,248
—
1,738
—
Other real estate loans
6,260
—
—
—
—
Commercial, financial and agricultural:
Agricultural
1,252
18
—
—
—
Commercial and industrial
15,437
1,025
—
444
—
Consumer
6,420
27
—
15
—
Tax exempt
4
—
—
—
—
Other loans
62
—
—
—
—
Total
$
258,437
$
14,319
$
22
$
5,253
$
—
NOTE 4 – LOANS (Continued)
Pass
Watch
Special Mention
Substandard
Doubtful
December 31, 2015
Real estate construction:
Residential construction
$
11,147
$
45
$
—
$
—
$
—
Other construction
8,182
47
7
1,891
—
1-4 family residential:
Revolving, open ended
14,816
77
—
295
—
First liens
70,656
10,064
—
630
—
Junior liens
1,783
—
—
—
—
Commercial real estate:
Farmland
5,897
185
—
1,691
—
Owner occupied
43,953
2,104
—
—
—
Non-owner occupied
50,473
1,183
—
390
—
Other real estate loans
6,369
—
—
—
—
Commercial, financial and agricultural:
Agricultural
1,043
10
—
—
—
Commercial and industrial
15,452
1,099
—
400
—
Consumer
6,438
16
—
8
—
Tax exempt
4
—
—
—
—
Other loans
150
—
—
—
—
Total
$
236,363
$
14,830
$
7
$
5,305
$
—</t>
  </si>
  <si>
    <t>Income Per Share (Tables)</t>
  </si>
  <si>
    <t>Income Per Share Computation</t>
  </si>
  <si>
    <t>The factors used in the income per share computation follow:
Three Months Ended March 31,
2016
2015
Basic
Net income
$
750
$
938
Less: Preferred stock dividends reversed/(accrued)
4,265
(415
)
Net Income available to common stock
$
5,015
$
523
Weighted average common shares
3,292,553
3,275,025
Basic net income per share
$
1.52
$
0.16
Diluted
Net income available to common stock
$
5,015
$
523
Weighted average common shares
3,292,553
3,275,025
Add: Dilutive effects of assumed exercises of stock options
—
—
Average common shares and dilutive potential common shares outstanding
3,292,553
3,275,025
Diluted net income per share
$
1.52
$
0.16</t>
  </si>
  <si>
    <t>Regulatory Matters (Tables)</t>
  </si>
  <si>
    <t>Company's and Bank's Capital Amounts and Ratios</t>
  </si>
  <si>
    <t>The Company’s and the Bank’s capital amounts and ratios at March 31, 2016 and December 31, 2015, were as follows:
Actual
For Capital Adequacy Purposes
To Be Well Capitalized Under Applicable Regulatory Provisions (1)
Amount
Ratio
Amount
Ratio
Amount
Ratio
March 31, 2016
Total Capital to risk weighted assets
Community First Bank &amp; Trust
$
44,903
14.15
%
$
25,395
8.00
%
$
31,743
10.00
%
Consolidated
47,676
15.07
%
25,314
8.00
%
31,643
10.00
%
Common Equity Tier 1 Capital to risk weighted assets
Community First Bank &amp; Trust
$
41,197
12.98
%
$
14,284
4.50
%
$
20,633
6.50
%
Consolidated
N/A
N/A
N/A
N/A
N/A
N/A
Tier 1 Capital to risk weighted assets
Community First Bank &amp; Trust
$
41,197
12.98
%
$
19,046
6.00
%
$
25,395
8.00
%
Consolidated
29,076
9.19
%
12,657
4.00
%
18,986
6.00
%
Tier 1 Capital to average assets
Community First Bank &amp; Trust
$
41,197
8.97
%
$
18,379
4.00
%
$
22,973
5.00
%
Consolidated
29,076
6.30
%
18,462
4.00
%
N/A
N/A
December 31, 2015
Total Capital to risk weighted assets
Community First Bank &amp; Trust
$
44,057
14.35
%
$
24,559
8.00
%
$
30,699
10.00
%
Consolidated
36,896
11.91
%
24,779
8.00
%
30,974
10.00
%
Common Equity Tier 1 Capital to risk weighted assets
Community First Bank &amp; Trust
$
40,159
12.89
%
$
14,015
4.50
%
$
20,245
6.50
%
Consolidated
N/A
N/A
N/A
N/A
N/A
N/A
Tier 1 Capital to risk weighted assets
Community First Bank &amp; Trust
$
40,159
13.08
%
$
18,687
6.00
%
$
24,916
8.00
%
Consolidated
21,963
7.09
%
12,389
4.00
%
18,584
6.00
%
Tier 1 Capital to average assets
Community First Bank &amp; Trust
$
40,159
8.79
%
$
18,274
4.00
%
$
22,843
5.00
%
Consolidated
21,963
4.82
%
18,242
4.00
%
N/A
N/A
(1)
Because the Company’s total assets were less than $1,000,000 at March 31, 2016, the Company was not, at that date, subject to capital level requirements at that level.</t>
  </si>
  <si>
    <t>Summary of Base1 III Minimum Requirements After Giving Effect to the Buffer</t>
  </si>
  <si>
    <t xml:space="preserve">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t>
  </si>
  <si>
    <t>Bank Regulatory Capital [Member]</t>
  </si>
  <si>
    <t xml:space="preserve">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
  </si>
  <si>
    <t>Organization and Basis of Presentation - Additional Information (Detail) $ in Thousands</t>
  </si>
  <si>
    <t>Mar. 31, 2016USD ($)Dwelling</t>
  </si>
  <si>
    <t>Organization Consolidation And Presentation Of Financial Statements Disclosure [Line Items]</t>
  </si>
  <si>
    <t>Significant loan concentrations limit</t>
  </si>
  <si>
    <t>10.00%</t>
  </si>
  <si>
    <t>Threshold for loans individually evaluated for impairment | $</t>
  </si>
  <si>
    <t>Historical loss experience period by company</t>
  </si>
  <si>
    <t>4 years</t>
  </si>
  <si>
    <t>Maximum period for first and junior lien residential real estate loans with specific maturity</t>
  </si>
  <si>
    <t>7 years</t>
  </si>
  <si>
    <t>Minimum [Member]</t>
  </si>
  <si>
    <t>Other real estate secured loans, dwelling units | Dwelling</t>
  </si>
  <si>
    <t>Securities Available for Sale - Amortized Cost and Fair Value of Available for Sale Securities Portfolio (Detail) - USD ($) $ in Thousands</t>
  </si>
  <si>
    <t>Schedule Of Available For Sale Securities [Line Items]</t>
  </si>
  <si>
    <t>Amortized Cost</t>
  </si>
  <si>
    <t>Gross Unrealized Gains</t>
  </si>
  <si>
    <t>Gross Unrealized Losses</t>
  </si>
  <si>
    <t>Mortgage-Backed (Residential) [Member]</t>
  </si>
  <si>
    <t>State and Municipal [Member]</t>
  </si>
  <si>
    <t>Securities Available for Sale - Proceeds from Sales of Securities and Associated Gains and Losses (Detail) - USD ($) $ in Thousands</t>
  </si>
  <si>
    <t>Proceeds From Sale Of Available For Sale Securities [Abstract]</t>
  </si>
  <si>
    <t>Proceeds</t>
  </si>
  <si>
    <t>Gross gains</t>
  </si>
  <si>
    <t>Gross losses</t>
  </si>
  <si>
    <t>Securities Available for Sale - Amortized Cost and Fair Value of Securities Portfolio by Contractual Maturity (Detail) - USD ($) $ in Thousands</t>
  </si>
  <si>
    <t>Available For Sale Securities Debt Maturities [Abstract]</t>
  </si>
  <si>
    <t>Due in one year or less, Amortized Cost</t>
  </si>
  <si>
    <t>Due after one through five years, Amortized Cost</t>
  </si>
  <si>
    <t>Due after five through ten years, Amortized Cost</t>
  </si>
  <si>
    <t>Due after ten years, Amortized Cost</t>
  </si>
  <si>
    <t>Mortgage-backed - (residential), Amortized Cost</t>
  </si>
  <si>
    <t>Due in one year or less, Fair Value</t>
  </si>
  <si>
    <t>Due after one through five years, Fair Value</t>
  </si>
  <si>
    <t>Due after five through ten years, Fair Value</t>
  </si>
  <si>
    <t>Due after ten years, Fair Value</t>
  </si>
  <si>
    <t>Mortgage-backed - (residential), Fair Value</t>
  </si>
  <si>
    <t>Securities Available for Sale - Additional Information (Detail) $ in Thousands</t>
  </si>
  <si>
    <t>12 Months Ended</t>
  </si>
  <si>
    <t>Mar. 31, 2016USD ($)SegmentSecurity</t>
  </si>
  <si>
    <t>Dec. 31, 2015USD ($)</t>
  </si>
  <si>
    <t>Securities were pledged to secure public deposits | $</t>
  </si>
  <si>
    <t>Number of security portfolio segments | Segment</t>
  </si>
  <si>
    <t>Number of portfolio securities</t>
  </si>
  <si>
    <t>Securities from portfolio in an unrealized loss position</t>
  </si>
  <si>
    <t>U.S. Government Sponsored Entities [Member]</t>
  </si>
  <si>
    <t>Minimum percentage of held securities issued by entity</t>
  </si>
  <si>
    <t>Securities Available for Sale - Securities with Unrealized Losses (Detail) - USD ($) $ in Thousands</t>
  </si>
  <si>
    <t>Fair value Less than 12 Months</t>
  </si>
  <si>
    <t>Fair value more than 12 Months</t>
  </si>
  <si>
    <t>Fair value Total</t>
  </si>
  <si>
    <t>Unrealized loss Less than 12 Months</t>
  </si>
  <si>
    <t>Unrealized loss more than 12 Months</t>
  </si>
  <si>
    <t>Unrealized loss Total</t>
  </si>
  <si>
    <t>State and Municipals [Member]</t>
  </si>
  <si>
    <t>Fair Value - Additional Information (Detail) - USD ($)</t>
  </si>
  <si>
    <t>Fair Value, Assets and Liabilities Measured on Recurring and Nonrecurring Basis [Line Items]</t>
  </si>
  <si>
    <t>Discount applied to properties</t>
  </si>
  <si>
    <t>15.00%</t>
  </si>
  <si>
    <t>Appraisals performed</t>
  </si>
  <si>
    <t>12 months</t>
  </si>
  <si>
    <t>Transfers between pricing levels</t>
  </si>
  <si>
    <t>Impaired loans recorded invested amount</t>
  </si>
  <si>
    <t>Impaired loans, valuation allowance amount</t>
  </si>
  <si>
    <t>Total other real estate owned</t>
  </si>
  <si>
    <t>Non-Recurring [Member]</t>
  </si>
  <si>
    <t>Additional provision loan losses amount</t>
  </si>
  <si>
    <t>Level 3 [Member] | Non-Recurring [Member]</t>
  </si>
  <si>
    <t>Outstanding balance</t>
  </si>
  <si>
    <t>Other real estate owned, valuation allowance amount</t>
  </si>
  <si>
    <t>Other real estate owned, write-down amount</t>
  </si>
  <si>
    <t>Fair Value - Assets and Liabilities Measured on Recurring Basis (Detail) - USD ($) $ in Thousands</t>
  </si>
  <si>
    <t>Fair Value, Assets Measured on Recurring Basis, Unobservable Input Reconciliation [Line Items]</t>
  </si>
  <si>
    <t>Total available for sale securities</t>
  </si>
  <si>
    <t>Loans held for sale</t>
  </si>
  <si>
    <t>Carrying Value [Member]</t>
  </si>
  <si>
    <t>Level 2 [Member]</t>
  </si>
  <si>
    <t>Level 2 [Member] | Level 2 [Member]</t>
  </si>
  <si>
    <t>Level 3 [Member] | Level 2 [Member]</t>
  </si>
  <si>
    <t>Recurring Basis [Member] | Carrying Value [Member]</t>
  </si>
  <si>
    <t>Recurring Basis [Member] | Level 2 [Member] | Level 2 [Member]</t>
  </si>
  <si>
    <t>Recurring Basis [Member] | Level 3 [Member] | Level 2 [Member]</t>
  </si>
  <si>
    <t>Mortgage-Backed (Residential) [Member] | Recurring Basis [Member] | Carrying Value [Member]</t>
  </si>
  <si>
    <t>Mortgage-Backed (Residential) [Member] | Recurring Basis [Member] | Level 2 [Member] | Level 2 [Member]</t>
  </si>
  <si>
    <t>State and Municipals [Member] | Recurring Basis [Member] | Carrying Value [Member]</t>
  </si>
  <si>
    <t>State and Municipals [Member] | Recurring Basis [Member] | Level 2 [Member] | Level 2 [Member]</t>
  </si>
  <si>
    <t>State and Municipals [Member] | Recurring Basis [Member] | Level 3 [Member] | Level 2 [Member]</t>
  </si>
  <si>
    <t>Fair Value - Schedule of Differences Between Fair Value And Principal Balance For Loans Held For Sale Measured At Fair Value (Detail) $ in Thousands</t>
  </si>
  <si>
    <t>Aggregate Fair Value</t>
  </si>
  <si>
    <t>Loan Held for Sale</t>
  </si>
  <si>
    <t>Aggregate Unpaid Principal Balance</t>
  </si>
  <si>
    <t>Difference</t>
  </si>
  <si>
    <t>Fair Value - Reconciliation and Income Statement Classification of Gains and Losses (Detail) - Level 3 [Member] - Recurring Basis [Member] - State and County Municipal Securities [Member] - USD ($) $ in Thousands</t>
  </si>
  <si>
    <t>Beginning balance</t>
  </si>
  <si>
    <t>Change in fair value</t>
  </si>
  <si>
    <t>Ending balance</t>
  </si>
  <si>
    <t>Fair Value - Assets and Liabilities Measured on Non-Recurring Basis (Detail) - Non-Recurring [Member] - USD ($) $ in Thousands</t>
  </si>
  <si>
    <t>Impaired Loans [Member] | Carrying Value [Member]</t>
  </si>
  <si>
    <t>Impaired Loans [Member] | Real Estate Construction [Member] | Carrying Value [Member]</t>
  </si>
  <si>
    <t>Impaired Loans [Member] | Residential Portfolio Segment [Member] | Carrying Value [Member]</t>
  </si>
  <si>
    <t>Impaired Loans [Member] | Commercial Real Estate Portfolio Segment [Member] | Carrying Value [Member]</t>
  </si>
  <si>
    <t>Impaired Loans [Member] | Consumer Portfolio Segment [Member] | Carrying Value [Member]</t>
  </si>
  <si>
    <t>Impaired Loans [Member] | Other Loans [Member] | Carrying Value [Member]</t>
  </si>
  <si>
    <t>Other Real Estate Owned [Member] | Carrying Value [Member]</t>
  </si>
  <si>
    <t>Other Real Estate Owned [Member] | Residential Portfolio Segment [Member] | Carrying Value [Member]</t>
  </si>
  <si>
    <t>Other Real Estate Owned [Member] | Construction and Development [Member] | Carrying Value [Member]</t>
  </si>
  <si>
    <t>Other Real Estate Owned [Member] | Non-Farm, Non-Residential [Member] | Carrying Value [Member]</t>
  </si>
  <si>
    <t>Level 3 [Member] | Impaired Loans [Member] | Level 2 [Member]</t>
  </si>
  <si>
    <t>Level 3 [Member] | Impaired Loans [Member] | Real Estate Construction [Member]</t>
  </si>
  <si>
    <t>Level 3 [Member] | Impaired Loans [Member] | Real Estate Construction [Member] | Level 2 [Member]</t>
  </si>
  <si>
    <t>Level 3 [Member] | Impaired Loans [Member] | Residential Portfolio Segment [Member]</t>
  </si>
  <si>
    <t>Level 3 [Member] | Impaired Loans [Member] | Residential Portfolio Segment [Member] | Level 2 [Member]</t>
  </si>
  <si>
    <t>Level 3 [Member] | Impaired Loans [Member] | Commercial Real Estate Portfolio Segment [Member]</t>
  </si>
  <si>
    <t>Level 3 [Member] | Impaired Loans [Member] | Commercial Real Estate Portfolio Segment [Member] | Level 2 [Member]</t>
  </si>
  <si>
    <t>Level 3 [Member] | Impaired Loans [Member] | Consumer Portfolio Segment [Member]</t>
  </si>
  <si>
    <t>Level 3 [Member] | Impaired Loans [Member] | Consumer Portfolio Segment [Member] | Level 2 [Member]</t>
  </si>
  <si>
    <t>Level 3 [Member] | Impaired Loans [Member] | Other Loans [Member] | Level 2 [Member]</t>
  </si>
  <si>
    <t>Level 3 [Member] | Other Real Estate Owned [Member] | Level 2 [Member]</t>
  </si>
  <si>
    <t>Level 3 [Member] | Other Real Estate Owned [Member] | Residential Portfolio Segment [Member]</t>
  </si>
  <si>
    <t>Level 3 [Member] | Other Real Estate Owned [Member] | Residential Portfolio Segment [Member] | Level 2 [Member]</t>
  </si>
  <si>
    <t>Level 3 [Member] | Other Real Estate Owned [Member] | Construction and Development [Member]</t>
  </si>
  <si>
    <t>Level 3 [Member] | Other Real Estate Owned [Member] | Construction and Development [Member] | Level 2 [Member]</t>
  </si>
  <si>
    <t>Level 3 [Member] | Other Real Estate Owned [Member] | Non-Farm, Non-Residential [Member]</t>
  </si>
  <si>
    <t>Level 3 [Member] | Other Real Estate Owned [Member] | Non-Farm, Non-Residential [Member] | Level 2 [Member]</t>
  </si>
  <si>
    <t>Fair Value - Fair Value Measurements for Financial Instruments at Fair Value on Non-Recurring Basis (Detail) - Non-Recurring [Member] - Level 3 [Member] $ in Thousands</t>
  </si>
  <si>
    <t>Impaired Loans [Member] | Real Estate Construction [Member]</t>
  </si>
  <si>
    <t>Valuation Technique</t>
  </si>
  <si>
    <t>Sales
comparison
approach</t>
  </si>
  <si>
    <t>Unobservable Input</t>
  </si>
  <si>
    <t>Adjustment for
differences between
the comparable sales</t>
  </si>
  <si>
    <t>Impaired Loans [Member] | Real Estate Construction [Member] | Minimum [Member]</t>
  </si>
  <si>
    <t>Range (Weighted Average)</t>
  </si>
  <si>
    <t>0.00%</t>
  </si>
  <si>
    <t>Impaired Loans [Member] | Real Estate Construction [Member] | Maximum [Member]</t>
  </si>
  <si>
    <t>Impaired Loans [Member] | Real Estate Construction [Member] | Weighted Average [Member]</t>
  </si>
  <si>
    <t>Impaired Loans [Member] | Residential Portfolio Segment [Member]</t>
  </si>
  <si>
    <t>Impaired Loans [Member] | Residential Portfolio Segment [Member] | Minimum [Member]</t>
  </si>
  <si>
    <t>Impaired Loans [Member] | Residential Portfolio Segment [Member] | Maximum [Member]</t>
  </si>
  <si>
    <t>Impaired Loans [Member] | Residential Portfolio Segment [Member] | Weighted Average [Member]</t>
  </si>
  <si>
    <t>Impaired Loans [Member] | Commercial Real Estate Portfolio Segment [Member]</t>
  </si>
  <si>
    <t>Impaired Loans [Member] | Commercial Real Estate Portfolio Segment [Member] | Minimum [Member]</t>
  </si>
  <si>
    <t>Impaired Loans [Member] | Commercial Real Estate Portfolio Segment [Member] | Maximum [Member]</t>
  </si>
  <si>
    <t>8.00%</t>
  </si>
  <si>
    <t>Impaired Loans [Member] | Commercial Real Estate Portfolio Segment [Member] | Weighted Average [Member]</t>
  </si>
  <si>
    <t>Impaired Loans [Member] | Consumer Portfolio Segment [Member]</t>
  </si>
  <si>
    <t>Impaired Loans [Member] | Consumer Portfolio Segment [Member] | Minimum [Member]</t>
  </si>
  <si>
    <t>Impaired Loans [Member] | Consumer Portfolio Segment [Member] | Maximum [Member]</t>
  </si>
  <si>
    <t>Impaired Loans [Member] | Consumer Portfolio Segment [Member] | Weighted Average [Member]</t>
  </si>
  <si>
    <t>Other Real Estate Owned [Member] | Residential Portfolio Segment [Member]</t>
  </si>
  <si>
    <t>Other Real Estate Owned [Member] | Residential Portfolio Segment [Member] | Minimum [Member]</t>
  </si>
  <si>
    <t>Other Real Estate Owned [Member] | Residential Portfolio Segment [Member] | Maximum [Member]</t>
  </si>
  <si>
    <t>Other Real Estate Owned [Member] | Residential Portfolio Segment [Member] | Weighted Average [Member]</t>
  </si>
  <si>
    <t>Other Real Estate Owned [Member] | Construction and Development [Member]</t>
  </si>
  <si>
    <t>Other Real Estate Owned [Member] | Construction and Development [Member] | Minimum [Member]</t>
  </si>
  <si>
    <t>Other Real Estate Owned [Member] | Construction and Development [Member] | Maximum [Member]</t>
  </si>
  <si>
    <t>Other Real Estate Owned [Member] | Construction and Development [Member] | Weighted Average [Member]</t>
  </si>
  <si>
    <t>Other Real Estate Owned [Member] | Non-Farm, Non-Residential [Member]</t>
  </si>
  <si>
    <t>Other Real Estate Owned [Member] | Non-Farm, Non-Residential [Member] | Minimum [Member]</t>
  </si>
  <si>
    <t>Other Real Estate Owned [Member] | Non-Farm, Non-Residential [Member] | Maximum [Member]</t>
  </si>
  <si>
    <t>8.25%</t>
  </si>
  <si>
    <t>Other Real Estate Owned [Member] | Non-Farm, Non-Residential [Member] | Weighted Average [Member]</t>
  </si>
  <si>
    <t>0.40%</t>
  </si>
  <si>
    <t>Fair Value - Fair Value Measurements for Financial Instruments at Fair Value on Non-Recurring Basis (Parenthetical) (Detail)</t>
  </si>
  <si>
    <t>Additional discount applied to properties</t>
  </si>
  <si>
    <t>Fair Value - Carrying Amount and Estimated Fair Values of Significant Financial Instruments (Detail) - USD ($) $ in Thousands</t>
  </si>
  <si>
    <t>Dec. 31, 2014</t>
  </si>
  <si>
    <t>Financial assets</t>
  </si>
  <si>
    <t>Cash and cash equivalents, carrying amount</t>
  </si>
  <si>
    <t>Loans, net of allowance, carrying amount</t>
  </si>
  <si>
    <t>Restricted equity securities, carrying amount</t>
  </si>
  <si>
    <t>Financial liabilities</t>
  </si>
  <si>
    <t>Subordinated debentures, carrying amount</t>
  </si>
  <si>
    <t>Deposits with stated maturities, carrying amount</t>
  </si>
  <si>
    <t>Deposits without stated maturities, carrying amount</t>
  </si>
  <si>
    <t>Cash and cash equivalents, fair value</t>
  </si>
  <si>
    <t>Loans, net of allowance, fair value</t>
  </si>
  <si>
    <t>Deposits with stated maturities, fair value</t>
  </si>
  <si>
    <t>Deposits without stated maturities, fair value</t>
  </si>
  <si>
    <t>Subordinated debentures, fair value</t>
  </si>
  <si>
    <t>Level 1 [Member] | Level 2 [Member]</t>
  </si>
  <si>
    <t>Loans - Loans Outstanding by Category (Detail) - USD ($) $ in Thousands</t>
  </si>
  <si>
    <t>Financing Receivable, Recorded Investment, Past Due [Line Items]</t>
  </si>
  <si>
    <t>Total loans balance</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Tax Exempt [Member]</t>
  </si>
  <si>
    <t>Other Loans [Member]</t>
  </si>
  <si>
    <t>Loans - Additional Information (Detail) - USD ($)</t>
  </si>
  <si>
    <t>Loans [Line Items]</t>
  </si>
  <si>
    <t>Accrued interest not included in recorded investment</t>
  </si>
  <si>
    <t>Troubled debt restructurings specific reserves</t>
  </si>
  <si>
    <t>Troubled debt restructuring interest income</t>
  </si>
  <si>
    <t>Additional funds to loans</t>
  </si>
  <si>
    <t>Troubled debt restructurings outstanding balance</t>
  </si>
  <si>
    <t>Increase allowance for loan losses</t>
  </si>
  <si>
    <t>Accruing interest</t>
  </si>
  <si>
    <t>Default payment of loan</t>
  </si>
  <si>
    <t>90 days</t>
  </si>
  <si>
    <t>Troubled debt restructurings subsequently defaulted, charge offs amount</t>
  </si>
  <si>
    <t>Range</t>
  </si>
  <si>
    <t>6 months</t>
  </si>
  <si>
    <t>Aggregate debt</t>
  </si>
  <si>
    <t>Maximum [Member]</t>
  </si>
  <si>
    <t>2 years</t>
  </si>
  <si>
    <t>Term Loan [Member]</t>
  </si>
  <si>
    <t>Loans - Allowance for Loan Losses and Outstanding Loan Balance by Portfolio Segment 1 (Detail) - USD ($) $ in Thousands</t>
  </si>
  <si>
    <t>Financing Receivable, Allowance for Credit Losses [Line Items]</t>
  </si>
  <si>
    <t>Balance at beginning of year</t>
  </si>
  <si>
    <t>Charge-offs</t>
  </si>
  <si>
    <t>Recoveries</t>
  </si>
  <si>
    <t>Provision</t>
  </si>
  <si>
    <t>Balance at end of year</t>
  </si>
  <si>
    <t>Individually evaluated for impairment, Loans</t>
  </si>
  <si>
    <t>Collectively evaluated for impairment, Loans</t>
  </si>
  <si>
    <t>Real Estate Construction [Member]</t>
  </si>
  <si>
    <t>Residential Portfolio Segment [Member]</t>
  </si>
  <si>
    <t>Commercial Real Estate Portfolio Segment [Member]</t>
  </si>
  <si>
    <t>Commercial, Financial and Agricultural [Member]</t>
  </si>
  <si>
    <t>Consumer Portfolio Segment [Member]</t>
  </si>
  <si>
    <t>Unallocated [Member]</t>
  </si>
  <si>
    <t>Loans - Allowance for Loan Losses and Outstanding Loan Balance by Portfolio Segment 2 (Detail) - USD ($) $ in Thousands</t>
  </si>
  <si>
    <t>Individually evaluated for impairment, Ending allowance balance attributable to loans</t>
  </si>
  <si>
    <t>Collectively evaluated for impairment, Ending allowance balance attributable to loans</t>
  </si>
  <si>
    <t>Total ending allowance balance</t>
  </si>
  <si>
    <t>Loans - Loans Individually Evaluated for Impairment (Detail) - USD ($) $ in Thousands</t>
  </si>
  <si>
    <t>Financing Receivable, Impaired [Line Items]</t>
  </si>
  <si>
    <t>Total with no related allowance recorded, Unpaid Principal Balance</t>
  </si>
  <si>
    <t>Total with no related allowance recorded, Recorded Investment</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with an allocated allowance recorded, Income Recognized</t>
  </si>
  <si>
    <t>Total with an allocated allowance recorded, Cash Basis Income Recognized</t>
  </si>
  <si>
    <t>Total Unpaid Principal Balance</t>
  </si>
  <si>
    <t>Total Recorded Investment</t>
  </si>
  <si>
    <t>Total Average Recorded Investment</t>
  </si>
  <si>
    <t>Total Income Recognized</t>
  </si>
  <si>
    <t>Total Cash Basis Income Recognized</t>
  </si>
  <si>
    <t>Loans - Changes in Restructured Loans (Detail) $ in Thousands</t>
  </si>
  <si>
    <t>Mar. 31, 2016USD ($)Loan</t>
  </si>
  <si>
    <t>Changes In Restructured Loans [Abstract]</t>
  </si>
  <si>
    <t>Beginning balance, Number of Loans | Loan</t>
  </si>
  <si>
    <t>Additional loans with concessions, Number of Loans | Loan</t>
  </si>
  <si>
    <t>Ending balance, Number of Loans | Loan</t>
  </si>
  <si>
    <t>Beginning balance, Recorded Investment</t>
  </si>
  <si>
    <t>Additional loans with concessions, Recorded Investment</t>
  </si>
  <si>
    <t>Principal paydowns, Recorded Investment</t>
  </si>
  <si>
    <t>Ending balance, Recorded Investment</t>
  </si>
  <si>
    <t>Loans - Loans Modified as Troubled Debt Restructurings (Detail) $ in Thousands</t>
  </si>
  <si>
    <t>Mar. 31, 2016USD ($)Contract</t>
  </si>
  <si>
    <t>Mar. 31, 2015USD ($)Contract</t>
  </si>
  <si>
    <t>Financing Receivable, Modifications [Line Items]</t>
  </si>
  <si>
    <t>Number of Contracts | Contract</t>
  </si>
  <si>
    <t>Pre-Modification Outstanding Recorded Investment</t>
  </si>
  <si>
    <t>Post-Modification Outstanding Recorded Investment</t>
  </si>
  <si>
    <t>Loans - Investment in Nonaccrual Loans and Loans Past Due Over 90 Days (Detail) - USD ($) $ in Thousands</t>
  </si>
  <si>
    <t>Nonaccrual</t>
  </si>
  <si>
    <t>Loans - Investment in Past Due Loans, Including Nonaccrual Loans (Detail) - USD ($) $ in Thousands</t>
  </si>
  <si>
    <t>Loans past due</t>
  </si>
  <si>
    <t>Loans Not Past Due</t>
  </si>
  <si>
    <t>30 to 59 Days Past Due [Member]</t>
  </si>
  <si>
    <t>60 to 89 Days Past Due [Member]</t>
  </si>
  <si>
    <t>Greater than 90 Days Past Due [Member]</t>
  </si>
  <si>
    <t>Residential Construction [Member] | 30 to 59 Days Past Due [Member]</t>
  </si>
  <si>
    <t>Other Construction [Member] | 30 to 59 Days Past Due [Member]</t>
  </si>
  <si>
    <t>Other Construction [Member] | 60 to 89 Days Past Due [Member]</t>
  </si>
  <si>
    <t>Revolving, Open Ended [Member] | 30 to 59 Days Past Due [Member]</t>
  </si>
  <si>
    <t>Revolving, Open Ended [Member] | 60 to 89 Days Past Due [Member]</t>
  </si>
  <si>
    <t>Revolving, Open Ended [Member] | Greater than 90 Days Past Due [Member]</t>
  </si>
  <si>
    <t>First Liens [Member] | 30 to 59 Days Past Due [Member]</t>
  </si>
  <si>
    <t>First Liens [Member] | Greater than 90 Days Past Due [Member]</t>
  </si>
  <si>
    <t>Junior Liens [Member] | 30 to 59 Days Past Due [Member]</t>
  </si>
  <si>
    <t>Owner Occupied [Member] | 30 to 59 Days Past Due [Member]</t>
  </si>
  <si>
    <t>Non-Owner Occupied [Member] | 30 to 59 Days Past Due [Member]</t>
  </si>
  <si>
    <t>Non-Owner Occupied [Member] | 60 to 89 Days Past Due [Member]</t>
  </si>
  <si>
    <t>Non-Owner Occupied [Member] | Greater than 90 Days Past Due [Member]</t>
  </si>
  <si>
    <t>Agricultural [Member] | 30 to 59 Days Past Due [Member]</t>
  </si>
  <si>
    <t>Agricultural [Member] | Greater than 90 Days Past Due [Member]</t>
  </si>
  <si>
    <t>Commercial and Industrial [Member] | 30 to 59 Days Past Due [Member]</t>
  </si>
  <si>
    <t>Commercial and Industrial [Member] | 60 to 89 Days Past Due [Member]</t>
  </si>
  <si>
    <t>Commercial and Industrial [Member] | Greater than 90 Days Past Due [Member]</t>
  </si>
  <si>
    <t>Consumer [Member] | 30 to 59 Days Past Due [Member]</t>
  </si>
  <si>
    <t>Consumer [Member] | Greater than 90 Days Past Due [Member]</t>
  </si>
  <si>
    <t>Loans - Risk Categories of Loans by Class of Loans (Detail) - USD ($) $ in Thousands</t>
  </si>
  <si>
    <t>Pass [Member]</t>
  </si>
  <si>
    <t>Watch [Member]</t>
  </si>
  <si>
    <t>Special Mention [Member]</t>
  </si>
  <si>
    <t>Substandard [Member]</t>
  </si>
  <si>
    <t>Residential Construction [Member] | Pass [Member]</t>
  </si>
  <si>
    <t>Residential Construction [Member] | Watch [Member]</t>
  </si>
  <si>
    <t>Other Construction [Member] | Pass [Member]</t>
  </si>
  <si>
    <t>Other Construction [Member] | Watch [Member]</t>
  </si>
  <si>
    <t>Other Construction [Member] | Special Mention [Member]</t>
  </si>
  <si>
    <t>Other Construction [Member] | Substandard [Member]</t>
  </si>
  <si>
    <t>Revolving, Open Ended [Member] | Pass [Member]</t>
  </si>
  <si>
    <t>Revolving, Open Ended [Member] | Watch [Member]</t>
  </si>
  <si>
    <t>Revolving, Open Ended [Member] | Substandard [Member]</t>
  </si>
  <si>
    <t>First Liens [Member] | Pass [Member]</t>
  </si>
  <si>
    <t>First Liens [Member] | Watch [Member]</t>
  </si>
  <si>
    <t>First Liens [Member] | Substandard [Member]</t>
  </si>
  <si>
    <t>Junior Liens [Member] | Pass [Member]</t>
  </si>
  <si>
    <t>Junior Liens [Member] | Watch [Member]</t>
  </si>
  <si>
    <t>Farmland [Member] | Pass [Member]</t>
  </si>
  <si>
    <t>Farmland [Member] | Watch [Member]</t>
  </si>
  <si>
    <t>Farmland [Member] | Substandard [Member]</t>
  </si>
  <si>
    <t>Owner Occupied [Member] | Pass [Member]</t>
  </si>
  <si>
    <t>Owner Occupied [Member] | Watch [Member]</t>
  </si>
  <si>
    <t>Non-Owner Occupied [Member] | Pass [Member]</t>
  </si>
  <si>
    <t>Non-Owner Occupied [Member] | Watch [Member]</t>
  </si>
  <si>
    <t>Non-Owner Occupied [Member] | Substandard [Member]</t>
  </si>
  <si>
    <t>Other Real Estate Loans [Member] | Pass [Member]</t>
  </si>
  <si>
    <t>Agricultural [Member] | Pass [Member]</t>
  </si>
  <si>
    <t>Agricultural [Member] | Watch [Member]</t>
  </si>
  <si>
    <t>Commercial and Industrial [Member] | Pass [Member]</t>
  </si>
  <si>
    <t>Commercial and Industrial [Member] | Watch [Member]</t>
  </si>
  <si>
    <t>Commercial and Industrial [Member] | Substandard [Member]</t>
  </si>
  <si>
    <t>Consumer [Member] | Pass [Member]</t>
  </si>
  <si>
    <t>Consumer [Member] | Watch [Member]</t>
  </si>
  <si>
    <t>Consumer [Member] | Substandard [Member]</t>
  </si>
  <si>
    <t>Tax Exempt [Member] | Pass [Member]</t>
  </si>
  <si>
    <t>Other Loans [Member] | Pass [Member]</t>
  </si>
  <si>
    <t>Income Per Share - Income Per Share Computation (Detail) - USD ($) $ / shares in Units, $ in Thousands</t>
  </si>
  <si>
    <t>Less: Preferred stock dividends reversed/(accrued)</t>
  </si>
  <si>
    <t>Weighted average common shares</t>
  </si>
  <si>
    <t>Basic net income per share</t>
  </si>
  <si>
    <t>Net income available to common stock</t>
  </si>
  <si>
    <t>Average common shares and dilutive potential common shares outstanding</t>
  </si>
  <si>
    <t>Diluted net income per share</t>
  </si>
  <si>
    <t>Income Per Share - Additional Information (Detail) - shares</t>
  </si>
  <si>
    <t>Stock Options [Member]</t>
  </si>
  <si>
    <t>Antidilutive Securities Excluded from Computation of Earnings Per Share [Line Items]</t>
  </si>
  <si>
    <t>Number of shares excluded from dilutive EPS computation</t>
  </si>
  <si>
    <t>Income Taxes - Additional Information (Detail) $ in Thousands</t>
  </si>
  <si>
    <t>Income Tax Benefit [Line Items]</t>
  </si>
  <si>
    <t>Effective Income Tax rate, percent</t>
  </si>
  <si>
    <t>39.02%</t>
  </si>
  <si>
    <t>State and Local Jurisdiction [Member]</t>
  </si>
  <si>
    <t>Net operating losses</t>
  </si>
  <si>
    <t>Net operating losses expiration period</t>
  </si>
  <si>
    <t>Domestic Tax Authority [Member]</t>
  </si>
  <si>
    <t>Number of years in which losses recognized</t>
  </si>
  <si>
    <t>Regulatory Matters - Additional Information (Detail) - USD ($)</t>
  </si>
  <si>
    <t>Jul. 31, 2013</t>
  </si>
  <si>
    <t>Financing Receivable, Recorded Investment [Line Items]</t>
  </si>
  <si>
    <t>Maximum limit of Total assets to meet certain capital level requirements</t>
  </si>
  <si>
    <t>Period used to compute maximum amount of dividend</t>
  </si>
  <si>
    <t>Description to be adequately capitalized</t>
  </si>
  <si>
    <t>Had the Company’s assets exceeded $1,000,000 at that date, the Company’s capital levels at March 31, 2016 would have been considered “well capitalized”.</t>
  </si>
  <si>
    <t>Capital Conservation Buffer</t>
  </si>
  <si>
    <t>2.50%</t>
  </si>
  <si>
    <t>Capital conservation buffer requirement phased in years</t>
  </si>
  <si>
    <t>3 years</t>
  </si>
  <si>
    <t>Basel lll [Member]</t>
  </si>
  <si>
    <t>As described above, because the Company’s total assets are less than $1,000,000, the Company will not be required to comply with these new capital guidelines required under Basel III until its total assets exceed $1,000,000.</t>
  </si>
  <si>
    <t>Amount of capital requirement</t>
  </si>
  <si>
    <t>Dividends</t>
  </si>
  <si>
    <t>Maximum [Member] | Basel lll [Member]</t>
  </si>
  <si>
    <t>Regulatory Matters - Company's and Bank's Capital Amounts and Ratios (Detail) - USD ($) $ in Thousands</t>
  </si>
  <si>
    <t>Total Capital to Risk Weighted Assets [Member] | Community First Bank and Trust [Member]</t>
  </si>
  <si>
    <t>Resale Agreement Counterparty [Line Items]</t>
  </si>
  <si>
    <t>Actual, Amount</t>
  </si>
  <si>
    <t>Actual, Ratio</t>
  </si>
  <si>
    <t>14.15%</t>
  </si>
  <si>
    <t>14.35%</t>
  </si>
  <si>
    <t>For Capital Adequacy Purposes, Amount</t>
  </si>
  <si>
    <t>For Capital Adequacy Purposes, Ratio</t>
  </si>
  <si>
    <t>To Be Well Capitalized Under Applicable Regulatory Provisions, Amount</t>
  </si>
  <si>
    <t>To Be Well Capitalized Under Applicable Regulatory Provisions, Ratio</t>
  </si>
  <si>
    <t>Total Capital to Risk Weighted Assets [Member] | Consolidated [Member]</t>
  </si>
  <si>
    <t>15.07%</t>
  </si>
  <si>
    <t>11.91%</t>
  </si>
  <si>
    <t>Common Equity Tier 1 Capital to Risk Weighted Assets [Member] | Community First Bank and Trust [Member]</t>
  </si>
  <si>
    <t>12.98%</t>
  </si>
  <si>
    <t>12.89%</t>
  </si>
  <si>
    <t>4.50%</t>
  </si>
  <si>
    <t>6.50%</t>
  </si>
  <si>
    <t>Tier 1 Capital to Risk Weighted Assets [Member] | Community First Bank and Trust [Member]</t>
  </si>
  <si>
    <t>13.08%</t>
  </si>
  <si>
    <t>6.00%</t>
  </si>
  <si>
    <t>Tier 1 Capital to Risk Weighted Assets [Member] | Consolidated [Member]</t>
  </si>
  <si>
    <t>9.19%</t>
  </si>
  <si>
    <t>7.09%</t>
  </si>
  <si>
    <t>4.00%</t>
  </si>
  <si>
    <t>Tier 1 Capital to Average Assets [Member] | Community First Bank and Trust [Member]</t>
  </si>
  <si>
    <t>8.97%</t>
  </si>
  <si>
    <t>8.79%</t>
  </si>
  <si>
    <t>Tier 1 Capital to Average Assets [Member] | Consolidated [Member]</t>
  </si>
  <si>
    <t>6.30%</t>
  </si>
  <si>
    <t>4.82%</t>
  </si>
  <si>
    <t>Regulatory Matters - Company's and Bank's Capital Amounts and Ratios (Parenthetical) (Detail) - USD ($)</t>
  </si>
  <si>
    <t>Total consolidated assets</t>
  </si>
  <si>
    <t>Regulatory Matters - Summary of Changes to the Regulatory Capital Ratios (Detail)</t>
  </si>
  <si>
    <t>Guideline in Effect [Member]</t>
  </si>
  <si>
    <t>Compliance with Regulatory Capital Requirements under Banking Regulations [Line Items]</t>
  </si>
  <si>
    <t>Tier 1 Capital to Risk Weighted Assets, Adequately Capitalized</t>
  </si>
  <si>
    <t>Total Capital to Risk Weighted Assets, Adequately Capitalized</t>
  </si>
  <si>
    <t>Tier 1 Leverage Ratio, Adequately Capitalized</t>
  </si>
  <si>
    <t>Tier 1 Capital to Risk Weighted Assets, Well Capitalized</t>
  </si>
  <si>
    <t>Total Capital to Risk Weighted Assets, Well Capitalized</t>
  </si>
  <si>
    <t>Tier 1 Leverage Ratio, Well Capitalized</t>
  </si>
  <si>
    <t>Basel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Scenario Forecast 2016 [Member]</t>
  </si>
  <si>
    <t>Common Equity Tier 1 Ratio</t>
  </si>
  <si>
    <t>5.125%</t>
  </si>
  <si>
    <t>Tier 1 Capital to Risk-Weighted Assets Ratio</t>
  </si>
  <si>
    <t>6.625%</t>
  </si>
  <si>
    <t>Total Capital to Risk-Weighted Assets Ratio</t>
  </si>
  <si>
    <t>8.625%</t>
  </si>
  <si>
    <t>Scenario Forecast 2017 [Member]</t>
  </si>
  <si>
    <t>5.75%</t>
  </si>
  <si>
    <t>7.25%</t>
  </si>
  <si>
    <t>9.25%</t>
  </si>
  <si>
    <t>Scenario Forecast 2018 [Member]</t>
  </si>
  <si>
    <t>6.375%</t>
  </si>
  <si>
    <t>7.875%</t>
  </si>
  <si>
    <t>9.875%</t>
  </si>
  <si>
    <t>Scenario Forecast 2019 [Member]</t>
  </si>
  <si>
    <t>7.00%</t>
  </si>
  <si>
    <t>8.50%</t>
  </si>
  <si>
    <t>10.50%</t>
  </si>
  <si>
    <t>Preferred Stock Restructure - Additional Information (Detail) - USD ($) $ / shares in Units, $ in Thousands</t>
  </si>
  <si>
    <t>Feb. 25, 2016</t>
  </si>
  <si>
    <t>Feb. 26, 2016</t>
  </si>
  <si>
    <t>Class Of Stock [Line Items]</t>
  </si>
  <si>
    <t>Increase in retained earnings due to reversal of accrued dividends</t>
  </si>
  <si>
    <t>Preferred stock, liquidation preference</t>
  </si>
  <si>
    <t>Payable dividend rate</t>
  </si>
  <si>
    <t>Increase in additional paid-in capital due to reversal of stock face value</t>
  </si>
  <si>
    <t>Scenario, Previously Reported [Member] | Series A Preferred Stock [Member]</t>
  </si>
  <si>
    <t>9.00%</t>
  </si>
  <si>
    <t>Subsequent Events - Additional Information (Detail) - USD ($) $ / shares in Units, $ in Thousands</t>
  </si>
  <si>
    <t>Apr. 26, 2016</t>
  </si>
  <si>
    <t>Apr. 28, 2016</t>
  </si>
  <si>
    <t>Subsequent Event [Line Items]</t>
  </si>
  <si>
    <t>Subsequent Event [Member]</t>
  </si>
  <si>
    <t>Conversion of common stock, per share</t>
  </si>
  <si>
    <t>Expected common stock to be issued in stock conversion</t>
  </si>
  <si>
    <t>Rights to purchase, of common stock</t>
  </si>
  <si>
    <t>Subsequent Event [Member] | Common Stock [Member]</t>
  </si>
  <si>
    <t>Conversion of common stock</t>
  </si>
  <si>
    <t>Subsequent Event [Member] | Series A Preferr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79500</v>
      </c>
    </row>
    <row spans="1:3" r="11">
      <c t="s" s="4" r="A11">
        <v>17</v>
      </c>
      <c t="s" s="4" r="B11">
        <v>18</v>
      </c>
    </row>
    <row spans="1:3" r="12">
      <c t="s" s="4" r="A12">
        <v>19</v>
      </c>
      <c t="s" s="4" r="B12">
        <v>20</v>
      </c>
    </row>
    <row spans="1:3" r="13">
      <c t="s" s="4" r="A13">
        <v>21</v>
      </c>
      <c t="n" s="6" r="C13">
        <v>3297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88</v>
      </c>
    </row>
    <row spans="1:2" r="4">
      <c t="s" s="4" r="A4">
        <v>29</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3" r="A3">
        <v>180</v>
      </c>
    </row>
    <row spans="1:2" r="4">
      <c t="s" s="4" r="A4">
        <v>206</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08</v>
      </c>
      <c t="s" s="2" r="B1">
        <v>1</v>
      </c>
    </row>
    <row spans="1:2" r="2">
      <c t="s" s="2" r="B2">
        <v>2</v>
      </c>
    </row>
    <row spans="1:2" r="3">
      <c t="s" s="3" r="A3">
        <v>183</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468</v>
      </c>
      <c t="n" s="7" r="C3">
        <v>19387</v>
      </c>
    </row>
    <row spans="1:3" r="4">
      <c t="s" s="4" r="A4">
        <v>26</v>
      </c>
      <c t="n" s="6" r="B4">
        <v>24177</v>
      </c>
      <c t="n" s="6" r="C4">
        <v>24305</v>
      </c>
    </row>
    <row spans="1:3" r="5">
      <c t="s" s="4" r="A5">
        <v>27</v>
      </c>
      <c t="n" s="6" r="B5">
        <v>100626</v>
      </c>
      <c t="n" s="6" r="C5">
        <v>118824</v>
      </c>
    </row>
    <row spans="1:3" r="6">
      <c t="s" s="4" r="A6">
        <v>28</v>
      </c>
      <c t="n" s="6" r="C6">
        <v>156</v>
      </c>
    </row>
    <row spans="1:3" r="7">
      <c t="s" s="4" r="A7">
        <v>29</v>
      </c>
      <c t="n" s="6" r="B7">
        <v>285820</v>
      </c>
      <c t="n" s="6" r="C7">
        <v>264469</v>
      </c>
    </row>
    <row spans="1:3" r="8">
      <c t="s" s="4" r="A8">
        <v>30</v>
      </c>
      <c t="n" s="6" r="B8">
        <v>-3706</v>
      </c>
      <c t="n" s="6" r="C8">
        <v>-4275</v>
      </c>
    </row>
    <row spans="1:3" r="9">
      <c t="s" s="4" r="A9">
        <v>31</v>
      </c>
      <c t="n" s="6" r="B9">
        <v>282114</v>
      </c>
      <c t="n" s="6" r="C9">
        <v>260194</v>
      </c>
    </row>
    <row spans="1:3" r="10">
      <c t="s" s="4" r="A10">
        <v>32</v>
      </c>
      <c t="n" s="6" r="B10">
        <v>1727</v>
      </c>
      <c t="n" s="6" r="C10">
        <v>1727</v>
      </c>
    </row>
    <row spans="1:3" r="11">
      <c t="s" s="4" r="A11">
        <v>33</v>
      </c>
      <c t="n" s="6" r="B11">
        <v>11539</v>
      </c>
      <c t="n" s="6" r="C11">
        <v>11673</v>
      </c>
    </row>
    <row spans="1:3" r="12">
      <c t="s" s="4" r="A12">
        <v>34</v>
      </c>
      <c t="n" s="6" r="B12">
        <v>1113</v>
      </c>
      <c t="n" s="6" r="C12">
        <v>1140</v>
      </c>
    </row>
    <row spans="1:3" r="13">
      <c t="s" s="4" r="A13">
        <v>35</v>
      </c>
      <c t="n" s="6" r="B13">
        <v>905</v>
      </c>
      <c t="n" s="6" r="C13">
        <v>941</v>
      </c>
    </row>
    <row spans="1:3" r="14">
      <c t="s" s="4" r="A14">
        <v>36</v>
      </c>
      <c t="n" s="6" r="B14">
        <v>5684</v>
      </c>
      <c t="n" s="6" r="C14">
        <v>7828</v>
      </c>
    </row>
    <row spans="1:3" r="15">
      <c t="s" s="4" r="A15">
        <v>37</v>
      </c>
      <c t="n" s="6" r="B15">
        <v>10196</v>
      </c>
      <c t="n" s="6" r="C15">
        <v>10132</v>
      </c>
    </row>
    <row spans="1:3" r="16">
      <c t="s" s="4" r="A16">
        <v>38</v>
      </c>
      <c t="n" s="6" r="B16">
        <v>13223</v>
      </c>
      <c t="n" s="6" r="C16">
        <v>13633</v>
      </c>
    </row>
    <row spans="1:3" r="17">
      <c t="s" s="4" r="A17">
        <v>39</v>
      </c>
      <c t="n" s="6" r="B17">
        <v>466772</v>
      </c>
      <c t="n" s="6" r="C17">
        <v>469940</v>
      </c>
    </row>
    <row spans="1:3" r="18">
      <c t="s" s="3" r="A18">
        <v>40</v>
      </c>
    </row>
    <row spans="1:3" r="19">
      <c t="s" s="4" r="A19">
        <v>41</v>
      </c>
      <c t="n" s="6" r="B19">
        <v>76056</v>
      </c>
      <c t="n" s="6" r="C19">
        <v>71874</v>
      </c>
    </row>
    <row spans="1:3" r="20">
      <c t="s" s="4" r="A20">
        <v>42</v>
      </c>
      <c t="n" s="6" r="B20">
        <v>336144</v>
      </c>
      <c t="n" s="6" r="C20">
        <v>344840</v>
      </c>
    </row>
    <row spans="1:3" r="21">
      <c t="s" s="4" r="A21">
        <v>43</v>
      </c>
      <c t="n" s="6" r="B21">
        <v>412200</v>
      </c>
      <c t="n" s="6" r="C21">
        <v>416714</v>
      </c>
    </row>
    <row spans="1:3" r="22">
      <c t="s" s="4" r="A22">
        <v>44</v>
      </c>
      <c t="n" s="6" r="B22">
        <v>23000</v>
      </c>
      <c t="n" s="6" r="C22">
        <v>23000</v>
      </c>
    </row>
    <row spans="1:3" r="23">
      <c t="s" s="4" r="A23">
        <v>45</v>
      </c>
      <c t="n" s="6" r="B23">
        <v>282</v>
      </c>
      <c t="n" s="6" r="C23">
        <v>434</v>
      </c>
    </row>
    <row spans="1:3" r="24">
      <c t="s" s="4" r="A24">
        <v>46</v>
      </c>
      <c t="n" s="6" r="B24">
        <v>2726</v>
      </c>
      <c t="n" s="6" r="C24">
        <v>6827</v>
      </c>
    </row>
    <row spans="1:3" r="25">
      <c t="s" s="4" r="A25">
        <v>47</v>
      </c>
      <c t="n" s="6" r="B25">
        <v>438208</v>
      </c>
      <c t="n" s="6" r="C25">
        <v>446975</v>
      </c>
    </row>
    <row spans="1:3" r="26">
      <c t="s" s="3" r="A26">
        <v>48</v>
      </c>
    </row>
    <row spans="1:3" r="27">
      <c t="s" s="4" r="A27">
        <v>49</v>
      </c>
      <c t="n" s="6" r="B27">
        <v>35220</v>
      </c>
      <c t="n" s="6" r="C27">
        <v>30972</v>
      </c>
    </row>
    <row spans="1:3" r="28">
      <c t="s" s="4" r="A28">
        <v>50</v>
      </c>
      <c t="n" s="6" r="B28">
        <v>-13051</v>
      </c>
      <c t="n" s="6" r="C28">
        <v>-18066</v>
      </c>
    </row>
    <row spans="1:3" r="29">
      <c t="s" s="4" r="A29">
        <v>51</v>
      </c>
      <c t="n" s="6" r="B29">
        <v>-1343</v>
      </c>
      <c t="n" s="6" r="C29">
        <v>-1846</v>
      </c>
    </row>
    <row spans="1:3" r="30">
      <c t="s" s="4" r="A30">
        <v>52</v>
      </c>
      <c t="n" s="6" r="B30">
        <v>28564</v>
      </c>
      <c t="n" s="6" r="C30">
        <v>22965</v>
      </c>
    </row>
    <row spans="1:3" r="31">
      <c t="s" s="4" r="A31">
        <v>53</v>
      </c>
      <c t="n" s="6" r="B31">
        <v>466772</v>
      </c>
      <c t="n" s="6" r="C31">
        <v>469940</v>
      </c>
    </row>
    <row spans="1:3" r="32">
      <c t="s" s="4" r="A32">
        <v>54</v>
      </c>
    </row>
    <row spans="1:3" r="33">
      <c t="s" s="3" r="A33">
        <v>48</v>
      </c>
    </row>
    <row spans="1:3" r="34">
      <c t="s" s="4" r="A34">
        <v>55</v>
      </c>
      <c t="n" s="7" r="B34">
        <v>7738</v>
      </c>
      <c t="n" s="7" r="C34">
        <v>11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6</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230</v>
      </c>
      <c t="s" s="2" r="B1">
        <v>1</v>
      </c>
    </row>
    <row spans="1:2" r="2">
      <c t="s" s="2" r="B2">
        <v>2</v>
      </c>
    </row>
    <row spans="1:2" r="3">
      <c t="s" s="3" r="A3">
        <v>188</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245</v>
      </c>
      <c t="s" s="4" r="B11">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191</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50</v>
      </c>
      <c t="s" s="2" r="B1">
        <v>1</v>
      </c>
    </row>
    <row spans="1:2" r="2">
      <c t="s" s="2" r="B2">
        <v>2</v>
      </c>
    </row>
    <row spans="1:2" r="3">
      <c t="s" s="4" r="A3">
        <v>251</v>
      </c>
      <c t="s" s="4" r="B3">
        <v>252</v>
      </c>
    </row>
    <row spans="1:2" r="4">
      <c t="s" s="4" r="A4">
        <v>253</v>
      </c>
      <c t="s" s="4" r="B4">
        <v>254</v>
      </c>
    </row>
    <row spans="1:2" r="5">
      <c t="s" s="4" r="A5">
        <v>255</v>
      </c>
    </row>
    <row spans="1:2" r="6">
      <c t="s" s="4" r="A6">
        <v>251</v>
      </c>
      <c t="s" s="4" r="B6">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spans="1:2" r="1">
      <c t="s" s="1" r="A1">
        <v>257</v>
      </c>
      <c t="s" s="2" r="B1">
        <v>1</v>
      </c>
    </row>
    <row spans="1:2" r="2">
      <c t="s" s="2" r="B2">
        <v>258</v>
      </c>
    </row>
    <row spans="1:2" r="3">
      <c t="s" s="3" r="A3">
        <v>259</v>
      </c>
    </row>
    <row spans="1:2" r="4">
      <c t="s" s="4" r="A4">
        <v>260</v>
      </c>
      <c t="s" s="4" r="B4">
        <v>261</v>
      </c>
    </row>
    <row spans="1:2" r="5">
      <c t="s" s="4" r="A5">
        <v>262</v>
      </c>
      <c t="n" s="7" r="B5">
        <v>250</v>
      </c>
    </row>
    <row spans="1:2" r="6">
      <c t="s" s="4" r="A6">
        <v>263</v>
      </c>
      <c t="s" s="4" r="B6">
        <v>264</v>
      </c>
    </row>
    <row spans="1:2" r="7">
      <c t="s" s="4" r="A7">
        <v>265</v>
      </c>
      <c t="s" s="4" r="B7">
        <v>266</v>
      </c>
    </row>
    <row spans="1:2" r="8">
      <c t="s" s="4" r="A8">
        <v>267</v>
      </c>
    </row>
    <row spans="1:2" r="9">
      <c t="s" s="3" r="A9">
        <v>259</v>
      </c>
    </row>
    <row spans="1:2" r="10">
      <c t="s" s="4" r="A10">
        <v>268</v>
      </c>
      <c t="n" s="6" r="B10">
        <v>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3</v>
      </c>
    </row>
    <row spans="1:3" r="2">
      <c t="s" s="3" r="A2">
        <v>270</v>
      </c>
    </row>
    <row spans="1:3" r="3">
      <c t="s" s="4" r="A3">
        <v>271</v>
      </c>
      <c t="n" s="7" r="B3">
        <v>100230</v>
      </c>
      <c t="n" s="7" r="C3">
        <v>119242</v>
      </c>
    </row>
    <row spans="1:3" r="4">
      <c t="s" s="4" r="A4">
        <v>272</v>
      </c>
      <c t="n" s="6" r="B4">
        <v>512</v>
      </c>
      <c t="n" s="6" r="C4">
        <v>202</v>
      </c>
    </row>
    <row spans="1:3" r="5">
      <c t="s" s="4" r="A5">
        <v>273</v>
      </c>
      <c t="n" s="6" r="B5">
        <v>-116</v>
      </c>
      <c t="n" s="6" r="C5">
        <v>-620</v>
      </c>
    </row>
    <row spans="1:3" r="6">
      <c t="s" s="4" r="A6">
        <v>185</v>
      </c>
      <c t="n" s="6" r="B6">
        <v>100626</v>
      </c>
      <c t="n" s="6" r="C6">
        <v>118824</v>
      </c>
    </row>
    <row spans="1:3" r="7">
      <c t="s" s="4" r="A7">
        <v>274</v>
      </c>
    </row>
    <row spans="1:3" r="8">
      <c t="s" s="3" r="A8">
        <v>270</v>
      </c>
    </row>
    <row spans="1:3" r="9">
      <c t="s" s="4" r="A9">
        <v>271</v>
      </c>
      <c t="n" s="6" r="B9">
        <v>97929</v>
      </c>
      <c t="n" s="6" r="C9">
        <v>116537</v>
      </c>
    </row>
    <row spans="1:3" r="10">
      <c t="s" s="4" r="A10">
        <v>272</v>
      </c>
      <c t="n" s="6" r="B10">
        <v>473</v>
      </c>
      <c t="n" s="6" r="C10">
        <v>176</v>
      </c>
    </row>
    <row spans="1:3" r="11">
      <c t="s" s="4" r="A11">
        <v>273</v>
      </c>
      <c t="n" s="6" r="B11">
        <v>-116</v>
      </c>
      <c t="n" s="6" r="C11">
        <v>-619</v>
      </c>
    </row>
    <row spans="1:3" r="12">
      <c t="s" s="4" r="A12">
        <v>185</v>
      </c>
      <c t="n" s="6" r="B12">
        <v>98286</v>
      </c>
      <c t="n" s="6" r="C12">
        <v>116094</v>
      </c>
    </row>
    <row spans="1:3" r="13">
      <c t="s" s="4" r="A13">
        <v>275</v>
      </c>
    </row>
    <row spans="1:3" r="14">
      <c t="s" s="3" r="A14">
        <v>270</v>
      </c>
    </row>
    <row spans="1:3" r="15">
      <c t="s" s="4" r="A15">
        <v>271</v>
      </c>
      <c t="n" s="6" r="B15">
        <v>2301</v>
      </c>
      <c t="n" s="6" r="C15">
        <v>2705</v>
      </c>
    </row>
    <row spans="1:3" r="16">
      <c t="s" s="4" r="A16">
        <v>272</v>
      </c>
      <c t="n" s="6" r="B16">
        <v>39</v>
      </c>
      <c t="n" s="6" r="C16">
        <v>26</v>
      </c>
    </row>
    <row spans="1:3" r="17">
      <c t="s" s="4" r="A17">
        <v>273</v>
      </c>
      <c t="n" s="6" r="C17">
        <v>-1</v>
      </c>
    </row>
    <row spans="1:3" r="18">
      <c t="s" s="4" r="A18">
        <v>185</v>
      </c>
      <c t="n" s="7" r="B18">
        <v>2340</v>
      </c>
      <c t="n" s="7" r="C18">
        <v>27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70</v>
      </c>
    </row>
    <row spans="1:3" r="3">
      <c t="s" s="3" r="A3">
        <v>277</v>
      </c>
    </row>
    <row spans="1:3" r="4">
      <c t="s" s="4" r="A4">
        <v>278</v>
      </c>
      <c t="n" s="7" r="B4">
        <v>14714</v>
      </c>
      <c t="n" s="7" r="C4">
        <v>3410</v>
      </c>
    </row>
    <row spans="1:3" r="5">
      <c t="s" s="4" r="A5">
        <v>279</v>
      </c>
      <c t="n" s="6" r="B5">
        <v>47</v>
      </c>
      <c t="n" s="6" r="C5">
        <v>21</v>
      </c>
    </row>
    <row spans="1:3" r="6">
      <c t="s" s="4" r="A6">
        <v>280</v>
      </c>
      <c t="n" s="7" r="B6">
        <v>-10</v>
      </c>
      <c t="n" s="7" r="C6">
        <v>-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82</v>
      </c>
    </row>
    <row spans="1:3" r="3">
      <c t="s" s="4" r="A3">
        <v>283</v>
      </c>
      <c t="n" s="7" r="B3">
        <v>588</v>
      </c>
    </row>
    <row spans="1:3" r="4">
      <c t="s" s="4" r="A4">
        <v>284</v>
      </c>
      <c t="n" s="6" r="B4">
        <v>502</v>
      </c>
    </row>
    <row spans="1:3" r="5">
      <c t="s" s="4" r="A5">
        <v>285</v>
      </c>
      <c t="n" s="6" r="B5">
        <v>1080</v>
      </c>
    </row>
    <row spans="1:3" r="6">
      <c t="s" s="4" r="A6">
        <v>286</v>
      </c>
      <c t="n" s="6" r="B6">
        <v>131</v>
      </c>
    </row>
    <row spans="1:3" r="7">
      <c t="s" s="4" r="A7">
        <v>287</v>
      </c>
      <c t="n" s="6" r="B7">
        <v>97929</v>
      </c>
    </row>
    <row spans="1:3" r="8">
      <c t="s" s="4" r="A8">
        <v>271</v>
      </c>
      <c t="n" s="6" r="B8">
        <v>100230</v>
      </c>
      <c t="n" s="7" r="C8">
        <v>119242</v>
      </c>
    </row>
    <row spans="1:3" r="9">
      <c t="s" s="4" r="A9">
        <v>288</v>
      </c>
      <c t="n" s="6" r="B9">
        <v>591</v>
      </c>
    </row>
    <row spans="1:3" r="10">
      <c t="s" s="4" r="A10">
        <v>289</v>
      </c>
      <c t="n" s="6" r="B10">
        <v>508</v>
      </c>
    </row>
    <row spans="1:3" r="11">
      <c t="s" s="4" r="A11">
        <v>290</v>
      </c>
      <c t="n" s="6" r="B11">
        <v>1105</v>
      </c>
    </row>
    <row spans="1:3" r="12">
      <c t="s" s="4" r="A12">
        <v>291</v>
      </c>
      <c t="n" s="6" r="B12">
        <v>136</v>
      </c>
    </row>
    <row spans="1:3" r="13">
      <c t="s" s="4" r="A13">
        <v>292</v>
      </c>
      <c t="n" s="6" r="B13">
        <v>98286</v>
      </c>
    </row>
    <row spans="1:3" r="14">
      <c t="s" s="4" r="A14">
        <v>27</v>
      </c>
      <c t="n" s="7" r="B14">
        <v>100626</v>
      </c>
      <c t="n" s="7" r="C14">
        <v>1188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36"/>
    <col customWidth="1" max="3" min="3" width="21"/>
  </cols>
  <sheetData>
    <row spans="1:3" r="1">
      <c t="s" s="1" r="A1">
        <v>293</v>
      </c>
      <c t="s" s="2" r="B1">
        <v>1</v>
      </c>
      <c t="s" s="2" r="C1">
        <v>294</v>
      </c>
    </row>
    <row spans="1:3" r="2">
      <c t="s" s="2" r="B2">
        <v>295</v>
      </c>
      <c t="s" s="2" r="C2">
        <v>296</v>
      </c>
    </row>
    <row spans="1:3" r="3">
      <c t="s" s="3" r="A3">
        <v>270</v>
      </c>
    </row>
    <row spans="1:3" r="4">
      <c t="s" s="4" r="A4">
        <v>297</v>
      </c>
      <c t="n" s="7" r="B4">
        <v>42901</v>
      </c>
      <c t="n" s="7" r="C4">
        <v>46757</v>
      </c>
    </row>
    <row spans="1:3" r="5">
      <c t="s" s="4" r="A5">
        <v>298</v>
      </c>
      <c t="n" s="6" r="B5">
        <v>2</v>
      </c>
    </row>
    <row spans="1:3" r="6">
      <c t="s" s="4" r="A6">
        <v>299</v>
      </c>
      <c t="n" s="6" r="B6">
        <v>73</v>
      </c>
    </row>
    <row spans="1:3" r="7">
      <c t="s" s="4" r="A7">
        <v>300</v>
      </c>
      <c t="n" s="6" r="B7">
        <v>17</v>
      </c>
    </row>
    <row spans="1:3" r="8">
      <c t="s" s="4" r="A8">
        <v>301</v>
      </c>
    </row>
    <row spans="1:3" r="9">
      <c t="s" s="3" r="A9">
        <v>270</v>
      </c>
    </row>
    <row spans="1:3" r="10">
      <c t="s" s="4" r="A10">
        <v>302</v>
      </c>
      <c t="s" s="4" r="B10">
        <v>261</v>
      </c>
      <c t="s" s="4" r="C10">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3</v>
      </c>
    </row>
    <row spans="1:3" r="2">
      <c t="s" s="3" r="A2">
        <v>270</v>
      </c>
    </row>
    <row spans="1:3" r="3">
      <c t="s" s="4" r="A3">
        <v>304</v>
      </c>
      <c t="n" s="7" r="B3">
        <v>32673</v>
      </c>
      <c t="n" s="7" r="C3">
        <v>91696</v>
      </c>
    </row>
    <row spans="1:3" r="4">
      <c t="s" s="4" r="A4">
        <v>305</v>
      </c>
      <c t="n" s="6" r="C4">
        <v>311</v>
      </c>
    </row>
    <row spans="1:3" r="5">
      <c t="s" s="4" r="A5">
        <v>306</v>
      </c>
      <c t="n" s="6" r="B5">
        <v>32673</v>
      </c>
      <c t="n" s="6" r="C5">
        <v>92007</v>
      </c>
    </row>
    <row spans="1:3" r="6">
      <c t="s" s="4" r="A6">
        <v>307</v>
      </c>
      <c t="n" s="6" r="B6">
        <v>-116</v>
      </c>
      <c t="n" s="6" r="C6">
        <v>-615</v>
      </c>
    </row>
    <row spans="1:3" r="7">
      <c t="s" s="4" r="A7">
        <v>308</v>
      </c>
      <c t="n" s="6" r="C7">
        <v>-5</v>
      </c>
    </row>
    <row spans="1:3" r="8">
      <c t="s" s="4" r="A8">
        <v>309</v>
      </c>
      <c t="n" s="6" r="B8">
        <v>-116</v>
      </c>
      <c t="n" s="6" r="C8">
        <v>-620</v>
      </c>
    </row>
    <row spans="1:3" r="9">
      <c t="s" s="4" r="A9">
        <v>274</v>
      </c>
    </row>
    <row spans="1:3" r="10">
      <c t="s" s="3" r="A10">
        <v>270</v>
      </c>
    </row>
    <row spans="1:3" r="11">
      <c t="s" s="4" r="A11">
        <v>304</v>
      </c>
      <c t="n" s="6" r="B11">
        <v>32673</v>
      </c>
      <c t="n" s="6" r="C11">
        <v>91293</v>
      </c>
    </row>
    <row spans="1:3" r="12">
      <c t="s" s="4" r="A12">
        <v>305</v>
      </c>
      <c t="n" s="6" r="C12">
        <v>311</v>
      </c>
    </row>
    <row spans="1:3" r="13">
      <c t="s" s="4" r="A13">
        <v>306</v>
      </c>
      <c t="n" s="6" r="B13">
        <v>32673</v>
      </c>
      <c t="n" s="6" r="C13">
        <v>91604</v>
      </c>
    </row>
    <row spans="1:3" r="14">
      <c t="s" s="4" r="A14">
        <v>307</v>
      </c>
      <c t="n" s="6" r="B14">
        <v>-116</v>
      </c>
      <c t="n" s="6" r="C14">
        <v>-614</v>
      </c>
    </row>
    <row spans="1:3" r="15">
      <c t="s" s="4" r="A15">
        <v>308</v>
      </c>
      <c t="n" s="6" r="C15">
        <v>-5</v>
      </c>
    </row>
    <row spans="1:3" r="16">
      <c t="s" s="4" r="A16">
        <v>309</v>
      </c>
      <c t="n" s="7" r="B16">
        <v>-116</v>
      </c>
      <c t="n" s="6" r="C16">
        <v>-619</v>
      </c>
    </row>
    <row spans="1:3" r="17">
      <c t="s" s="4" r="A17">
        <v>310</v>
      </c>
    </row>
    <row spans="1:3" r="18">
      <c t="s" s="3" r="A18">
        <v>270</v>
      </c>
    </row>
    <row spans="1:3" r="19">
      <c t="s" s="4" r="A19">
        <v>304</v>
      </c>
      <c t="n" s="6" r="C19">
        <v>403</v>
      </c>
    </row>
    <row spans="1:3" r="20">
      <c t="s" s="4" r="A20">
        <v>306</v>
      </c>
      <c t="n" s="6" r="C20">
        <v>403</v>
      </c>
    </row>
    <row spans="1:3" r="21">
      <c t="s" s="4" r="A21">
        <v>307</v>
      </c>
      <c t="n" s="6" r="C21">
        <v>-1</v>
      </c>
    </row>
    <row spans="1:3" r="22">
      <c t="s" s="4" r="A22">
        <v>309</v>
      </c>
      <c t="n" s="7" r="C22">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3</v>
      </c>
    </row>
    <row spans="1:3" r="2">
      <c t="s" s="4" r="A2">
        <v>57</v>
      </c>
      <c t="s" s="4" r="B2">
        <v>58</v>
      </c>
      <c t="s" s="4" r="C2">
        <v>58</v>
      </c>
    </row>
    <row spans="1:3" r="3">
      <c t="s" s="4" r="A3">
        <v>59</v>
      </c>
      <c t="s" s="4" r="B3">
        <v>60</v>
      </c>
      <c t="s" s="4" r="C3">
        <v>60</v>
      </c>
    </row>
    <row spans="1:3" r="4">
      <c t="s" s="4" r="A4">
        <v>61</v>
      </c>
      <c t="n" s="6" r="B4">
        <v>10000000</v>
      </c>
      <c t="n" s="6" r="C4">
        <v>10000000</v>
      </c>
    </row>
    <row spans="1:3" r="5">
      <c t="s" s="4" r="A5">
        <v>62</v>
      </c>
      <c t="n" s="6" r="B5">
        <v>3296667</v>
      </c>
      <c t="n" s="6" r="C5">
        <v>3275900</v>
      </c>
    </row>
    <row spans="1:3" r="6">
      <c t="s" s="4" r="A6">
        <v>63</v>
      </c>
      <c t="n" s="6" r="B6">
        <v>3296667</v>
      </c>
      <c t="n" s="6" r="C6">
        <v>3275900</v>
      </c>
    </row>
    <row spans="1:3" r="7">
      <c t="s" s="4" r="A7">
        <v>54</v>
      </c>
    </row>
    <row spans="1:3" r="8">
      <c t="s" s="4" r="A8">
        <v>64</v>
      </c>
      <c t="s" s="4" r="B8">
        <v>60</v>
      </c>
      <c t="s" s="4" r="C8">
        <v>60</v>
      </c>
    </row>
    <row spans="1:3" r="9">
      <c t="s" s="4" r="A9">
        <v>65</v>
      </c>
      <c t="n" s="6" r="B9">
        <v>2500000</v>
      </c>
      <c t="n" s="6" r="C9">
        <v>2500000</v>
      </c>
    </row>
    <row spans="1:3" r="10">
      <c t="s" s="4" r="A10">
        <v>66</v>
      </c>
      <c t="n" s="6" r="B10">
        <v>11905</v>
      </c>
      <c t="n" s="6" r="C10">
        <v>11905</v>
      </c>
    </row>
    <row spans="1:3" r="11">
      <c t="s" s="4" r="A11">
        <v>67</v>
      </c>
      <c t="n" s="6" r="B11">
        <v>11905</v>
      </c>
      <c t="n" s="6" r="C11">
        <v>11905</v>
      </c>
    </row>
    <row spans="1:3" r="12">
      <c t="s" s="4" r="A12">
        <v>68</v>
      </c>
      <c t="n" s="7" r="B12">
        <v>7738</v>
      </c>
      <c t="n" s="7" r="C12">
        <v>16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1</v>
      </c>
      <c t="s" s="2" r="B1">
        <v>1</v>
      </c>
      <c t="s" s="2" r="D1">
        <v>294</v>
      </c>
    </row>
    <row spans="1:4" r="2">
      <c t="s" s="2" r="B2">
        <v>2</v>
      </c>
      <c t="s" s="2" r="C2">
        <v>70</v>
      </c>
      <c t="s" s="2" r="D2">
        <v>23</v>
      </c>
    </row>
    <row spans="1:4" r="3">
      <c t="s" s="3" r="A3">
        <v>312</v>
      </c>
    </row>
    <row spans="1:4" r="4">
      <c t="s" s="4" r="A4">
        <v>313</v>
      </c>
      <c t="s" s="4" r="B4">
        <v>314</v>
      </c>
    </row>
    <row spans="1:4" r="5">
      <c t="s" s="4" r="A5">
        <v>315</v>
      </c>
      <c t="s" s="4" r="B5">
        <v>316</v>
      </c>
    </row>
    <row spans="1:4" r="6">
      <c t="s" s="4" r="A6">
        <v>317</v>
      </c>
      <c t="n" s="7" r="B6">
        <v>0</v>
      </c>
      <c t="n" s="7" r="C6">
        <v>0</v>
      </c>
    </row>
    <row spans="1:4" r="7">
      <c t="s" s="4" r="A7">
        <v>318</v>
      </c>
      <c t="n" s="6" r="B7">
        <v>7789000</v>
      </c>
      <c t="n" s="6" r="C7">
        <v>11799000</v>
      </c>
      <c t="n" s="7" r="D7">
        <v>7964000</v>
      </c>
    </row>
    <row spans="1:4" r="8">
      <c t="s" s="4" r="A8">
        <v>319</v>
      </c>
      <c t="n" s="6" r="B8">
        <v>324000</v>
      </c>
      <c t="n" s="6" r="C8">
        <v>377000</v>
      </c>
      <c t="n" s="6" r="D8">
        <v>340000</v>
      </c>
    </row>
    <row spans="1:4" r="9">
      <c t="s" s="4" r="A9">
        <v>320</v>
      </c>
      <c t="n" s="6" r="B9">
        <v>5684000</v>
      </c>
      <c t="n" s="6" r="D9">
        <v>7828000</v>
      </c>
    </row>
    <row spans="1:4" r="10">
      <c t="s" s="4" r="A10">
        <v>321</v>
      </c>
    </row>
    <row spans="1:4" r="11">
      <c t="s" s="3" r="A11">
        <v>312</v>
      </c>
    </row>
    <row spans="1:4" r="12">
      <c t="s" s="4" r="A12">
        <v>319</v>
      </c>
      <c t="n" s="6" r="B12">
        <v>68000</v>
      </c>
      <c t="n" s="6" r="D12">
        <v>166000</v>
      </c>
    </row>
    <row spans="1:4" r="13">
      <c t="s" s="4" r="A13">
        <v>322</v>
      </c>
      <c t="n" s="6" r="B13">
        <v>0</v>
      </c>
      <c t="n" s="6" r="C13">
        <v>0</v>
      </c>
      <c t="n" s="6" r="D13">
        <v>0</v>
      </c>
    </row>
    <row spans="1:4" r="14">
      <c t="s" s="4" r="A14">
        <v>323</v>
      </c>
    </row>
    <row spans="1:4" r="15">
      <c t="s" s="3" r="A15">
        <v>312</v>
      </c>
    </row>
    <row spans="1:4" r="16">
      <c t="s" s="4" r="A16">
        <v>318</v>
      </c>
      <c t="n" s="6" r="B16">
        <v>351000</v>
      </c>
      <c t="n" s="6" r="D16">
        <v>490000</v>
      </c>
    </row>
    <row spans="1:4" r="17">
      <c t="s" s="4" r="A17">
        <v>320</v>
      </c>
      <c t="n" s="6" r="B17">
        <v>4736000</v>
      </c>
      <c t="n" s="6" r="D17">
        <v>6320000</v>
      </c>
    </row>
    <row spans="1:4" r="18">
      <c t="s" s="4" r="A18">
        <v>324</v>
      </c>
      <c t="n" s="6" r="B18">
        <v>6087000</v>
      </c>
      <c t="n" s="6" r="D18">
        <v>8188000</v>
      </c>
    </row>
    <row spans="1:4" r="19">
      <c t="s" s="4" r="A19">
        <v>325</v>
      </c>
      <c t="n" s="6" r="B19">
        <v>1351000</v>
      </c>
      <c t="n" s="7" r="D19">
        <v>1868000</v>
      </c>
    </row>
    <row spans="1:4" r="20">
      <c t="s" s="4" r="A20">
        <v>326</v>
      </c>
      <c t="n" s="7" r="B20">
        <v>187000</v>
      </c>
      <c t="n" s="7" r="C20">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3</v>
      </c>
    </row>
    <row spans="1:3" r="2">
      <c t="s" s="3" r="A2">
        <v>328</v>
      </c>
    </row>
    <row spans="1:3" r="3">
      <c t="s" s="4" r="A3">
        <v>329</v>
      </c>
      <c t="n" s="7" r="B3">
        <v>100626</v>
      </c>
      <c t="n" s="7" r="C3">
        <v>118824</v>
      </c>
    </row>
    <row spans="1:3" r="4">
      <c t="s" s="4" r="A4">
        <v>330</v>
      </c>
      <c t="n" s="6" r="C4">
        <v>156</v>
      </c>
    </row>
    <row spans="1:3" r="5">
      <c t="s" s="4" r="A5">
        <v>331</v>
      </c>
    </row>
    <row spans="1:3" r="6">
      <c t="s" s="3" r="A6">
        <v>328</v>
      </c>
    </row>
    <row spans="1:3" r="7">
      <c t="s" s="4" r="A7">
        <v>329</v>
      </c>
      <c t="n" s="6" r="B7">
        <v>100626</v>
      </c>
      <c t="n" s="6" r="C7">
        <v>118824</v>
      </c>
    </row>
    <row spans="1:3" r="8">
      <c t="s" s="4" r="A8">
        <v>332</v>
      </c>
    </row>
    <row spans="1:3" r="9">
      <c t="s" s="3" r="A9">
        <v>328</v>
      </c>
    </row>
    <row spans="1:3" r="10">
      <c t="s" s="4" r="A10">
        <v>329</v>
      </c>
      <c t="n" s="6" r="B10">
        <v>100626</v>
      </c>
      <c t="n" s="6" r="C10">
        <v>118824</v>
      </c>
    </row>
    <row spans="1:3" r="11">
      <c t="s" s="4" r="A11">
        <v>333</v>
      </c>
    </row>
    <row spans="1:3" r="12">
      <c t="s" s="3" r="A12">
        <v>328</v>
      </c>
    </row>
    <row spans="1:3" r="13">
      <c t="s" s="4" r="A13">
        <v>329</v>
      </c>
      <c t="n" s="6" r="B13">
        <v>100526</v>
      </c>
      <c t="n" s="6" r="C13">
        <v>118723</v>
      </c>
    </row>
    <row spans="1:3" r="14">
      <c t="s" s="4" r="A14">
        <v>334</v>
      </c>
    </row>
    <row spans="1:3" r="15">
      <c t="s" s="3" r="A15">
        <v>328</v>
      </c>
    </row>
    <row spans="1:3" r="16">
      <c t="s" s="4" r="A16">
        <v>329</v>
      </c>
      <c t="n" s="6" r="B16">
        <v>100</v>
      </c>
      <c t="n" s="6" r="C16">
        <v>101</v>
      </c>
    </row>
    <row spans="1:3" r="17">
      <c t="s" s="4" r="A17">
        <v>335</v>
      </c>
    </row>
    <row spans="1:3" r="18">
      <c t="s" s="3" r="A18">
        <v>328</v>
      </c>
    </row>
    <row spans="1:3" r="19">
      <c t="s" s="4" r="A19">
        <v>329</v>
      </c>
      <c t="n" s="6" r="B19">
        <v>100626</v>
      </c>
      <c t="n" s="6" r="C19">
        <v>118824</v>
      </c>
    </row>
    <row spans="1:3" r="20">
      <c t="s" s="4" r="A20">
        <v>330</v>
      </c>
      <c t="n" s="6" r="C20">
        <v>156</v>
      </c>
    </row>
    <row spans="1:3" r="21">
      <c t="s" s="4" r="A21">
        <v>336</v>
      </c>
    </row>
    <row spans="1:3" r="22">
      <c t="s" s="3" r="A22">
        <v>328</v>
      </c>
    </row>
    <row spans="1:3" r="23">
      <c t="s" s="4" r="A23">
        <v>329</v>
      </c>
      <c t="n" s="6" r="B23">
        <v>100526</v>
      </c>
      <c t="n" s="6" r="C23">
        <v>118723</v>
      </c>
    </row>
    <row spans="1:3" r="24">
      <c t="s" s="4" r="A24">
        <v>330</v>
      </c>
      <c t="n" s="6" r="C24">
        <v>156</v>
      </c>
    </row>
    <row spans="1:3" r="25">
      <c t="s" s="4" r="A25">
        <v>337</v>
      </c>
    </row>
    <row spans="1:3" r="26">
      <c t="s" s="3" r="A26">
        <v>328</v>
      </c>
    </row>
    <row spans="1:3" r="27">
      <c t="s" s="4" r="A27">
        <v>329</v>
      </c>
      <c t="n" s="6" r="B27">
        <v>100</v>
      </c>
      <c t="n" s="6" r="C27">
        <v>101</v>
      </c>
    </row>
    <row spans="1:3" r="28">
      <c t="s" s="4" r="A28">
        <v>338</v>
      </c>
    </row>
    <row spans="1:3" r="29">
      <c t="s" s="3" r="A29">
        <v>328</v>
      </c>
    </row>
    <row spans="1:3" r="30">
      <c t="s" s="4" r="A30">
        <v>329</v>
      </c>
      <c t="n" s="6" r="B30">
        <v>98286</v>
      </c>
      <c t="n" s="6" r="C30">
        <v>116094</v>
      </c>
    </row>
    <row spans="1:3" r="31">
      <c t="s" s="4" r="A31">
        <v>339</v>
      </c>
    </row>
    <row spans="1:3" r="32">
      <c t="s" s="3" r="A32">
        <v>328</v>
      </c>
    </row>
    <row spans="1:3" r="33">
      <c t="s" s="4" r="A33">
        <v>329</v>
      </c>
      <c t="n" s="6" r="B33">
        <v>98286</v>
      </c>
      <c t="n" s="6" r="C33">
        <v>116094</v>
      </c>
    </row>
    <row spans="1:3" r="34">
      <c t="s" s="4" r="A34">
        <v>340</v>
      </c>
    </row>
    <row spans="1:3" r="35">
      <c t="s" s="3" r="A35">
        <v>328</v>
      </c>
    </row>
    <row spans="1:3" r="36">
      <c t="s" s="4" r="A36">
        <v>329</v>
      </c>
      <c t="n" s="6" r="B36">
        <v>2340</v>
      </c>
      <c t="n" s="6" r="C36">
        <v>2730</v>
      </c>
    </row>
    <row spans="1:3" r="37">
      <c t="s" s="4" r="A37">
        <v>341</v>
      </c>
    </row>
    <row spans="1:3" r="38">
      <c t="s" s="3" r="A38">
        <v>328</v>
      </c>
    </row>
    <row spans="1:3" r="39">
      <c t="s" s="4" r="A39">
        <v>329</v>
      </c>
      <c t="n" s="6" r="B39">
        <v>2240</v>
      </c>
      <c t="n" s="6" r="C39">
        <v>2629</v>
      </c>
    </row>
    <row spans="1:3" r="40">
      <c t="s" s="4" r="A40">
        <v>342</v>
      </c>
    </row>
    <row spans="1:3" r="41">
      <c t="s" s="3" r="A41">
        <v>328</v>
      </c>
    </row>
    <row spans="1:3" r="42">
      <c t="s" s="4" r="A42">
        <v>329</v>
      </c>
      <c t="n" s="7" r="B42">
        <v>100</v>
      </c>
      <c t="n" s="7" r="C42">
        <v>1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3</v>
      </c>
      <c t="s" s="2" r="B1">
        <v>296</v>
      </c>
    </row>
    <row spans="1:2" r="2">
      <c t="s" s="3" r="A2">
        <v>328</v>
      </c>
    </row>
    <row spans="1:2" r="3">
      <c t="s" s="4" r="A3">
        <v>344</v>
      </c>
      <c t="n" s="7" r="B3">
        <v>156</v>
      </c>
    </row>
    <row spans="1:2" r="4">
      <c t="s" s="4" r="A4">
        <v>345</v>
      </c>
    </row>
    <row spans="1:2" r="5">
      <c t="s" s="3" r="A5">
        <v>328</v>
      </c>
    </row>
    <row spans="1:2" r="6">
      <c t="s" s="4" r="A6">
        <v>344</v>
      </c>
      <c t="n" s="6" r="B6">
        <v>156</v>
      </c>
    </row>
    <row spans="1:2" r="7">
      <c t="s" s="4" r="A7">
        <v>346</v>
      </c>
      <c t="n" s="6" r="B7">
        <v>153</v>
      </c>
    </row>
    <row spans="1:2" r="8">
      <c t="s" s="4" r="A8">
        <v>347</v>
      </c>
      <c t="n" s="7" r="B8">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70</v>
      </c>
    </row>
    <row spans="1:3" r="3">
      <c t="s" s="3" r="A3">
        <v>328</v>
      </c>
    </row>
    <row spans="1:3" r="4">
      <c t="s" s="4" r="A4">
        <v>349</v>
      </c>
      <c t="n" s="7" r="B4">
        <v>101</v>
      </c>
      <c t="n" s="7" r="C4">
        <v>103</v>
      </c>
    </row>
    <row spans="1:3" r="5">
      <c t="s" s="4" r="A5">
        <v>350</v>
      </c>
      <c t="n" s="6" r="B5">
        <v>-1</v>
      </c>
      <c t="n" s="6" r="C5">
        <v>0</v>
      </c>
    </row>
    <row spans="1:3" r="6">
      <c t="s" s="4" r="A6">
        <v>351</v>
      </c>
      <c t="n" s="7" r="B6">
        <v>100</v>
      </c>
      <c t="n" s="7" r="C6">
        <v>1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4" r="A2">
        <v>353</v>
      </c>
    </row>
    <row spans="1:3" r="3">
      <c t="s" s="3" r="A3">
        <v>312</v>
      </c>
    </row>
    <row spans="1:3" r="4">
      <c t="s" s="4" r="A4">
        <v>185</v>
      </c>
      <c t="n" s="7" r="B4">
        <v>283</v>
      </c>
      <c t="n" s="7" r="C4">
        <v>324</v>
      </c>
    </row>
    <row spans="1:3" r="5">
      <c t="s" s="4" r="A5">
        <v>354</v>
      </c>
    </row>
    <row spans="1:3" r="6">
      <c t="s" s="3" r="A6">
        <v>312</v>
      </c>
    </row>
    <row spans="1:3" r="7">
      <c t="s" s="4" r="A7">
        <v>185</v>
      </c>
      <c t="n" s="6" r="B7">
        <v>4</v>
      </c>
    </row>
    <row spans="1:3" r="8">
      <c t="s" s="4" r="A8">
        <v>355</v>
      </c>
    </row>
    <row spans="1:3" r="9">
      <c t="s" s="3" r="A9">
        <v>312</v>
      </c>
    </row>
    <row spans="1:3" r="10">
      <c t="s" s="4" r="A10">
        <v>185</v>
      </c>
      <c t="n" s="6" r="B10">
        <v>17</v>
      </c>
      <c t="n" s="6" r="C10">
        <v>6</v>
      </c>
    </row>
    <row spans="1:3" r="11">
      <c t="s" s="4" r="A11">
        <v>356</v>
      </c>
    </row>
    <row spans="1:3" r="12">
      <c t="s" s="3" r="A12">
        <v>312</v>
      </c>
    </row>
    <row spans="1:3" r="13">
      <c t="s" s="4" r="A13">
        <v>185</v>
      </c>
      <c t="n" s="6" r="B13">
        <v>251</v>
      </c>
      <c t="n" s="6" r="C13">
        <v>206</v>
      </c>
    </row>
    <row spans="1:3" r="14">
      <c t="s" s="4" r="A14">
        <v>357</v>
      </c>
    </row>
    <row spans="1:3" r="15">
      <c t="s" s="3" r="A15">
        <v>312</v>
      </c>
    </row>
    <row spans="1:3" r="16">
      <c t="s" s="4" r="A16">
        <v>185</v>
      </c>
      <c t="n" s="6" r="B16">
        <v>11</v>
      </c>
    </row>
    <row spans="1:3" r="17">
      <c t="s" s="4" r="A17">
        <v>358</v>
      </c>
    </row>
    <row spans="1:3" r="18">
      <c t="s" s="3" r="A18">
        <v>312</v>
      </c>
    </row>
    <row spans="1:3" r="19">
      <c t="s" s="4" r="A19">
        <v>185</v>
      </c>
      <c t="n" s="6" r="C19">
        <v>112</v>
      </c>
    </row>
    <row spans="1:3" r="20">
      <c t="s" s="4" r="A20">
        <v>359</v>
      </c>
    </row>
    <row spans="1:3" r="21">
      <c t="s" s="3" r="A21">
        <v>312</v>
      </c>
    </row>
    <row spans="1:3" r="22">
      <c t="s" s="4" r="A22">
        <v>185</v>
      </c>
      <c t="n" s="6" r="B22">
        <v>4736</v>
      </c>
      <c t="n" s="6" r="C22">
        <v>6320</v>
      </c>
    </row>
    <row spans="1:3" r="23">
      <c t="s" s="4" r="A23">
        <v>360</v>
      </c>
    </row>
    <row spans="1:3" r="24">
      <c t="s" s="3" r="A24">
        <v>312</v>
      </c>
    </row>
    <row spans="1:3" r="25">
      <c t="s" s="4" r="A25">
        <v>185</v>
      </c>
      <c t="n" s="6" r="B25">
        <v>627</v>
      </c>
      <c t="n" s="6" r="C25">
        <v>665</v>
      </c>
    </row>
    <row spans="1:3" r="26">
      <c t="s" s="4" r="A26">
        <v>361</v>
      </c>
    </row>
    <row spans="1:3" r="27">
      <c t="s" s="3" r="A27">
        <v>312</v>
      </c>
    </row>
    <row spans="1:3" r="28">
      <c t="s" s="4" r="A28">
        <v>185</v>
      </c>
      <c t="n" s="6" r="B28">
        <v>2104</v>
      </c>
      <c t="n" s="6" r="C28">
        <v>2104</v>
      </c>
    </row>
    <row spans="1:3" r="29">
      <c t="s" s="4" r="A29">
        <v>362</v>
      </c>
    </row>
    <row spans="1:3" r="30">
      <c t="s" s="3" r="A30">
        <v>312</v>
      </c>
    </row>
    <row spans="1:3" r="31">
      <c t="s" s="4" r="A31">
        <v>185</v>
      </c>
      <c t="n" s="6" r="B31">
        <v>2005</v>
      </c>
      <c t="n" s="6" r="C31">
        <v>3551</v>
      </c>
    </row>
    <row spans="1:3" r="32">
      <c t="s" s="4" r="A32">
        <v>363</v>
      </c>
    </row>
    <row spans="1:3" r="33">
      <c t="s" s="3" r="A33">
        <v>312</v>
      </c>
    </row>
    <row spans="1:3" r="34">
      <c t="s" s="4" r="A34">
        <v>185</v>
      </c>
      <c t="n" s="6" r="B34">
        <v>283</v>
      </c>
      <c t="n" s="6" r="C34">
        <v>324</v>
      </c>
    </row>
    <row spans="1:3" r="35">
      <c t="s" s="4" r="A35">
        <v>364</v>
      </c>
    </row>
    <row spans="1:3" r="36">
      <c t="s" s="3" r="A36">
        <v>312</v>
      </c>
    </row>
    <row spans="1:3" r="37">
      <c t="s" s="4" r="A37">
        <v>185</v>
      </c>
      <c t="n" s="6" r="B37">
        <v>4</v>
      </c>
    </row>
    <row spans="1:3" r="38">
      <c t="s" s="4" r="A38">
        <v>365</v>
      </c>
    </row>
    <row spans="1:3" r="39">
      <c t="s" s="3" r="A39">
        <v>312</v>
      </c>
    </row>
    <row spans="1:3" r="40">
      <c t="s" s="4" r="A40">
        <v>185</v>
      </c>
      <c t="n" s="6" r="B40">
        <v>4</v>
      </c>
    </row>
    <row spans="1:3" r="41">
      <c t="s" s="4" r="A41">
        <v>366</v>
      </c>
    </row>
    <row spans="1:3" r="42">
      <c t="s" s="3" r="A42">
        <v>312</v>
      </c>
    </row>
    <row spans="1:3" r="43">
      <c t="s" s="4" r="A43">
        <v>185</v>
      </c>
      <c t="n" s="6" r="B43">
        <v>17</v>
      </c>
    </row>
    <row spans="1:3" r="44">
      <c t="s" s="4" r="A44">
        <v>367</v>
      </c>
    </row>
    <row spans="1:3" r="45">
      <c t="s" s="3" r="A45">
        <v>312</v>
      </c>
    </row>
    <row spans="1:3" r="46">
      <c t="s" s="4" r="A46">
        <v>185</v>
      </c>
      <c t="n" s="6" r="B46">
        <v>17</v>
      </c>
      <c t="n" s="6" r="C46">
        <v>6</v>
      </c>
    </row>
    <row spans="1:3" r="47">
      <c t="s" s="4" r="A47">
        <v>368</v>
      </c>
    </row>
    <row spans="1:3" r="48">
      <c t="s" s="3" r="A48">
        <v>312</v>
      </c>
    </row>
    <row spans="1:3" r="49">
      <c t="s" s="4" r="A49">
        <v>185</v>
      </c>
      <c t="n" s="6" r="B49">
        <v>251</v>
      </c>
    </row>
    <row spans="1:3" r="50">
      <c t="s" s="4" r="A50">
        <v>369</v>
      </c>
    </row>
    <row spans="1:3" r="51">
      <c t="s" s="3" r="A51">
        <v>312</v>
      </c>
    </row>
    <row spans="1:3" r="52">
      <c t="s" s="4" r="A52">
        <v>185</v>
      </c>
      <c t="n" s="6" r="B52">
        <v>251</v>
      </c>
      <c t="n" s="6" r="C52">
        <v>206</v>
      </c>
    </row>
    <row spans="1:3" r="53">
      <c t="s" s="4" r="A53">
        <v>370</v>
      </c>
    </row>
    <row spans="1:3" r="54">
      <c t="s" s="3" r="A54">
        <v>312</v>
      </c>
    </row>
    <row spans="1:3" r="55">
      <c t="s" s="4" r="A55">
        <v>185</v>
      </c>
      <c t="n" s="6" r="B55">
        <v>11</v>
      </c>
    </row>
    <row spans="1:3" r="56">
      <c t="s" s="4" r="A56">
        <v>371</v>
      </c>
    </row>
    <row spans="1:3" r="57">
      <c t="s" s="3" r="A57">
        <v>312</v>
      </c>
    </row>
    <row spans="1:3" r="58">
      <c t="s" s="4" r="A58">
        <v>185</v>
      </c>
      <c t="n" s="6" r="B58">
        <v>11</v>
      </c>
    </row>
    <row spans="1:3" r="59">
      <c t="s" s="4" r="A59">
        <v>372</v>
      </c>
    </row>
    <row spans="1:3" r="60">
      <c t="s" s="3" r="A60">
        <v>312</v>
      </c>
    </row>
    <row spans="1:3" r="61">
      <c t="s" s="4" r="A61">
        <v>185</v>
      </c>
      <c t="n" s="6" r="C61">
        <v>112</v>
      </c>
    </row>
    <row spans="1:3" r="62">
      <c t="s" s="4" r="A62">
        <v>373</v>
      </c>
    </row>
    <row spans="1:3" r="63">
      <c t="s" s="3" r="A63">
        <v>312</v>
      </c>
    </row>
    <row spans="1:3" r="64">
      <c t="s" s="4" r="A64">
        <v>185</v>
      </c>
      <c t="n" s="6" r="B64">
        <v>4736</v>
      </c>
      <c t="n" s="6" r="C64">
        <v>6320</v>
      </c>
    </row>
    <row spans="1:3" r="65">
      <c t="s" s="4" r="A65">
        <v>374</v>
      </c>
    </row>
    <row spans="1:3" r="66">
      <c t="s" s="3" r="A66">
        <v>312</v>
      </c>
    </row>
    <row spans="1:3" r="67">
      <c t="s" s="4" r="A67">
        <v>185</v>
      </c>
      <c t="n" s="6" r="B67">
        <v>627</v>
      </c>
    </row>
    <row spans="1:3" r="68">
      <c t="s" s="4" r="A68">
        <v>375</v>
      </c>
    </row>
    <row spans="1:3" r="69">
      <c t="s" s="3" r="A69">
        <v>312</v>
      </c>
    </row>
    <row spans="1:3" r="70">
      <c t="s" s="4" r="A70">
        <v>185</v>
      </c>
      <c t="n" s="6" r="B70">
        <v>627</v>
      </c>
      <c t="n" s="6" r="C70">
        <v>665</v>
      </c>
    </row>
    <row spans="1:3" r="71">
      <c t="s" s="4" r="A71">
        <v>376</v>
      </c>
    </row>
    <row spans="1:3" r="72">
      <c t="s" s="3" r="A72">
        <v>312</v>
      </c>
    </row>
    <row spans="1:3" r="73">
      <c t="s" s="4" r="A73">
        <v>185</v>
      </c>
      <c t="n" s="6" r="B73">
        <v>2104</v>
      </c>
    </row>
    <row spans="1:3" r="74">
      <c t="s" s="4" r="A74">
        <v>377</v>
      </c>
    </row>
    <row spans="1:3" r="75">
      <c t="s" s="3" r="A75">
        <v>312</v>
      </c>
    </row>
    <row spans="1:3" r="76">
      <c t="s" s="4" r="A76">
        <v>185</v>
      </c>
      <c t="n" s="6" r="B76">
        <v>2104</v>
      </c>
      <c t="n" s="6" r="C76">
        <v>2104</v>
      </c>
    </row>
    <row spans="1:3" r="77">
      <c t="s" s="4" r="A77">
        <v>378</v>
      </c>
    </row>
    <row spans="1:3" r="78">
      <c t="s" s="3" r="A78">
        <v>312</v>
      </c>
    </row>
    <row spans="1:3" r="79">
      <c t="s" s="4" r="A79">
        <v>185</v>
      </c>
      <c t="n" s="6" r="B79">
        <v>2005</v>
      </c>
    </row>
    <row spans="1:3" r="80">
      <c t="s" s="4" r="A80">
        <v>379</v>
      </c>
    </row>
    <row spans="1:3" r="81">
      <c t="s" s="3" r="A81">
        <v>312</v>
      </c>
    </row>
    <row spans="1:3" r="82">
      <c t="s" s="4" r="A82">
        <v>185</v>
      </c>
      <c t="n" s="7" r="B82">
        <v>2005</v>
      </c>
      <c t="n" s="7" r="C82">
        <v>35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56"/>
  </cols>
  <sheetData>
    <row spans="1:2" r="1">
      <c t="s" s="1" r="A1">
        <v>380</v>
      </c>
      <c t="s" s="2" r="B1">
        <v>1</v>
      </c>
    </row>
    <row spans="1:2" r="2">
      <c t="s" s="2" r="B2">
        <v>136</v>
      </c>
    </row>
    <row spans="1:2" r="3">
      <c t="s" s="4" r="A3">
        <v>381</v>
      </c>
    </row>
    <row spans="1:2" r="4">
      <c t="s" s="3" r="A4">
        <v>312</v>
      </c>
    </row>
    <row spans="1:2" r="5">
      <c t="s" s="4" r="A5">
        <v>185</v>
      </c>
      <c t="n" s="7" r="B5">
        <v>4</v>
      </c>
    </row>
    <row spans="1:2" r="6">
      <c t="s" s="4" r="A6">
        <v>382</v>
      </c>
      <c t="s" s="4" r="B6">
        <v>383</v>
      </c>
    </row>
    <row spans="1:2" r="7">
      <c t="s" s="4" r="A7">
        <v>384</v>
      </c>
      <c t="s" s="4" r="B7">
        <v>385</v>
      </c>
    </row>
    <row spans="1:2" r="8">
      <c t="s" s="4" r="A8">
        <v>386</v>
      </c>
    </row>
    <row spans="1:2" r="9">
      <c t="s" s="3" r="A9">
        <v>312</v>
      </c>
    </row>
    <row spans="1:2" r="10">
      <c t="s" s="4" r="A10">
        <v>387</v>
      </c>
      <c t="s" s="4" r="B10">
        <v>388</v>
      </c>
    </row>
    <row spans="1:2" r="11">
      <c t="s" s="4" r="A11">
        <v>389</v>
      </c>
    </row>
    <row spans="1:2" r="12">
      <c t="s" s="3" r="A12">
        <v>312</v>
      </c>
    </row>
    <row spans="1:2" r="13">
      <c t="s" s="4" r="A13">
        <v>387</v>
      </c>
      <c t="s" s="4" r="B13">
        <v>388</v>
      </c>
    </row>
    <row spans="1:2" r="14">
      <c t="s" s="4" r="A14">
        <v>390</v>
      </c>
    </row>
    <row spans="1:2" r="15">
      <c t="s" s="3" r="A15">
        <v>312</v>
      </c>
    </row>
    <row spans="1:2" r="16">
      <c t="s" s="4" r="A16">
        <v>387</v>
      </c>
      <c t="s" s="4" r="B16">
        <v>388</v>
      </c>
    </row>
    <row spans="1:2" r="17">
      <c t="s" s="4" r="A17">
        <v>391</v>
      </c>
    </row>
    <row spans="1:2" r="18">
      <c t="s" s="3" r="A18">
        <v>312</v>
      </c>
    </row>
    <row spans="1:2" r="19">
      <c t="s" s="4" r="A19">
        <v>185</v>
      </c>
      <c t="n" s="7" r="B19">
        <v>17</v>
      </c>
    </row>
    <row spans="1:2" r="20">
      <c t="s" s="4" r="A20">
        <v>382</v>
      </c>
      <c t="s" s="4" r="B20">
        <v>383</v>
      </c>
    </row>
    <row spans="1:2" r="21">
      <c t="s" s="4" r="A21">
        <v>384</v>
      </c>
      <c t="s" s="4" r="B21">
        <v>385</v>
      </c>
    </row>
    <row spans="1:2" r="22">
      <c t="s" s="4" r="A22">
        <v>392</v>
      </c>
    </row>
    <row spans="1:2" r="23">
      <c t="s" s="3" r="A23">
        <v>312</v>
      </c>
    </row>
    <row spans="1:2" r="24">
      <c t="s" s="4" r="A24">
        <v>387</v>
      </c>
      <c t="s" s="4" r="B24">
        <v>388</v>
      </c>
    </row>
    <row spans="1:2" r="25">
      <c t="s" s="4" r="A25">
        <v>393</v>
      </c>
    </row>
    <row spans="1:2" r="26">
      <c t="s" s="3" r="A26">
        <v>312</v>
      </c>
    </row>
    <row spans="1:2" r="27">
      <c t="s" s="4" r="A27">
        <v>387</v>
      </c>
      <c t="s" s="4" r="B27">
        <v>388</v>
      </c>
    </row>
    <row spans="1:2" r="28">
      <c t="s" s="4" r="A28">
        <v>394</v>
      </c>
    </row>
    <row spans="1:2" r="29">
      <c t="s" s="3" r="A29">
        <v>312</v>
      </c>
    </row>
    <row spans="1:2" r="30">
      <c t="s" s="4" r="A30">
        <v>387</v>
      </c>
      <c t="s" s="4" r="B30">
        <v>388</v>
      </c>
    </row>
    <row spans="1:2" r="31">
      <c t="s" s="4" r="A31">
        <v>395</v>
      </c>
    </row>
    <row spans="1:2" r="32">
      <c t="s" s="3" r="A32">
        <v>312</v>
      </c>
    </row>
    <row spans="1:2" r="33">
      <c t="s" s="4" r="A33">
        <v>185</v>
      </c>
      <c t="n" s="7" r="B33">
        <v>251</v>
      </c>
    </row>
    <row spans="1:2" r="34">
      <c t="s" s="4" r="A34">
        <v>382</v>
      </c>
      <c t="s" s="4" r="B34">
        <v>383</v>
      </c>
    </row>
    <row spans="1:2" r="35">
      <c t="s" s="4" r="A35">
        <v>384</v>
      </c>
      <c t="s" s="4" r="B35">
        <v>385</v>
      </c>
    </row>
    <row spans="1:2" r="36">
      <c t="s" s="4" r="A36">
        <v>396</v>
      </c>
    </row>
    <row spans="1:2" r="37">
      <c t="s" s="3" r="A37">
        <v>312</v>
      </c>
    </row>
    <row spans="1:2" r="38">
      <c t="s" s="4" r="A38">
        <v>387</v>
      </c>
      <c t="s" s="4" r="B38">
        <v>388</v>
      </c>
    </row>
    <row spans="1:2" r="39">
      <c t="s" s="4" r="A39">
        <v>397</v>
      </c>
    </row>
    <row spans="1:2" r="40">
      <c t="s" s="3" r="A40">
        <v>312</v>
      </c>
    </row>
    <row spans="1:2" r="41">
      <c t="s" s="4" r="A41">
        <v>387</v>
      </c>
      <c t="s" s="4" r="B41">
        <v>398</v>
      </c>
    </row>
    <row spans="1:2" r="42">
      <c t="s" s="4" r="A42">
        <v>399</v>
      </c>
    </row>
    <row spans="1:2" r="43">
      <c t="s" s="3" r="A43">
        <v>312</v>
      </c>
    </row>
    <row spans="1:2" r="44">
      <c t="s" s="4" r="A44">
        <v>387</v>
      </c>
      <c t="s" s="4" r="B44">
        <v>398</v>
      </c>
    </row>
    <row spans="1:2" r="45">
      <c t="s" s="4" r="A45">
        <v>400</v>
      </c>
    </row>
    <row spans="1:2" r="46">
      <c t="s" s="3" r="A46">
        <v>312</v>
      </c>
    </row>
    <row spans="1:2" r="47">
      <c t="s" s="4" r="A47">
        <v>185</v>
      </c>
      <c t="n" s="7" r="B47">
        <v>11</v>
      </c>
    </row>
    <row spans="1:2" r="48">
      <c t="s" s="4" r="A48">
        <v>382</v>
      </c>
      <c t="s" s="4" r="B48">
        <v>383</v>
      </c>
    </row>
    <row spans="1:2" r="49">
      <c t="s" s="4" r="A49">
        <v>384</v>
      </c>
      <c t="s" s="4" r="B49">
        <v>385</v>
      </c>
    </row>
    <row spans="1:2" r="50">
      <c t="s" s="4" r="A50">
        <v>401</v>
      </c>
    </row>
    <row spans="1:2" r="51">
      <c t="s" s="3" r="A51">
        <v>312</v>
      </c>
    </row>
    <row spans="1:2" r="52">
      <c t="s" s="4" r="A52">
        <v>387</v>
      </c>
      <c t="s" s="4" r="B52">
        <v>388</v>
      </c>
    </row>
    <row spans="1:2" r="53">
      <c t="s" s="4" r="A53">
        <v>402</v>
      </c>
    </row>
    <row spans="1:2" r="54">
      <c t="s" s="3" r="A54">
        <v>312</v>
      </c>
    </row>
    <row spans="1:2" r="55">
      <c t="s" s="4" r="A55">
        <v>387</v>
      </c>
      <c t="s" s="4" r="B55">
        <v>388</v>
      </c>
    </row>
    <row spans="1:2" r="56">
      <c t="s" s="4" r="A56">
        <v>403</v>
      </c>
    </row>
    <row spans="1:2" r="57">
      <c t="s" s="3" r="A57">
        <v>312</v>
      </c>
    </row>
    <row spans="1:2" r="58">
      <c t="s" s="4" r="A58">
        <v>387</v>
      </c>
      <c t="s" s="4" r="B58">
        <v>388</v>
      </c>
    </row>
    <row spans="1:2" r="59">
      <c t="s" s="4" r="A59">
        <v>404</v>
      </c>
    </row>
    <row spans="1:2" r="60">
      <c t="s" s="3" r="A60">
        <v>312</v>
      </c>
    </row>
    <row spans="1:2" r="61">
      <c t="s" s="4" r="A61">
        <v>185</v>
      </c>
      <c t="n" s="7" r="B61">
        <v>627</v>
      </c>
    </row>
    <row spans="1:2" r="62">
      <c t="s" s="4" r="A62">
        <v>382</v>
      </c>
      <c t="s" s="4" r="B62">
        <v>383</v>
      </c>
    </row>
    <row spans="1:2" r="63">
      <c t="s" s="4" r="A63">
        <v>384</v>
      </c>
      <c t="s" s="4" r="B63">
        <v>385</v>
      </c>
    </row>
    <row spans="1:2" r="64">
      <c t="s" s="4" r="A64">
        <v>405</v>
      </c>
    </row>
    <row spans="1:2" r="65">
      <c t="s" s="3" r="A65">
        <v>312</v>
      </c>
    </row>
    <row spans="1:2" r="66">
      <c t="s" s="4" r="A66">
        <v>387</v>
      </c>
      <c t="s" s="4" r="B66">
        <v>388</v>
      </c>
    </row>
    <row spans="1:2" r="67">
      <c t="s" s="4" r="A67">
        <v>406</v>
      </c>
    </row>
    <row spans="1:2" r="68">
      <c t="s" s="3" r="A68">
        <v>312</v>
      </c>
    </row>
    <row spans="1:2" r="69">
      <c t="s" s="4" r="A69">
        <v>387</v>
      </c>
      <c t="s" s="4" r="B69">
        <v>388</v>
      </c>
    </row>
    <row spans="1:2" r="70">
      <c t="s" s="4" r="A70">
        <v>407</v>
      </c>
    </row>
    <row spans="1:2" r="71">
      <c t="s" s="3" r="A71">
        <v>312</v>
      </c>
    </row>
    <row spans="1:2" r="72">
      <c t="s" s="4" r="A72">
        <v>387</v>
      </c>
      <c t="s" s="4" r="B72">
        <v>388</v>
      </c>
    </row>
    <row spans="1:2" r="73">
      <c t="s" s="4" r="A73">
        <v>408</v>
      </c>
    </row>
    <row spans="1:2" r="74">
      <c t="s" s="3" r="A74">
        <v>312</v>
      </c>
    </row>
    <row spans="1:2" r="75">
      <c t="s" s="4" r="A75">
        <v>185</v>
      </c>
      <c t="n" s="7" r="B75">
        <v>2104</v>
      </c>
    </row>
    <row spans="1:2" r="76">
      <c t="s" s="4" r="A76">
        <v>382</v>
      </c>
      <c t="s" s="4" r="B76">
        <v>383</v>
      </c>
    </row>
    <row spans="1:2" r="77">
      <c t="s" s="4" r="A77">
        <v>384</v>
      </c>
      <c t="s" s="4" r="B77">
        <v>385</v>
      </c>
    </row>
    <row spans="1:2" r="78">
      <c t="s" s="4" r="A78">
        <v>409</v>
      </c>
    </row>
    <row spans="1:2" r="79">
      <c t="s" s="3" r="A79">
        <v>312</v>
      </c>
    </row>
    <row spans="1:2" r="80">
      <c t="s" s="4" r="A80">
        <v>387</v>
      </c>
      <c t="s" s="4" r="B80">
        <v>388</v>
      </c>
    </row>
    <row spans="1:2" r="81">
      <c t="s" s="4" r="A81">
        <v>410</v>
      </c>
    </row>
    <row spans="1:2" r="82">
      <c t="s" s="3" r="A82">
        <v>312</v>
      </c>
    </row>
    <row spans="1:2" r="83">
      <c t="s" s="4" r="A83">
        <v>387</v>
      </c>
      <c t="s" s="4" r="B83">
        <v>388</v>
      </c>
    </row>
    <row spans="1:2" r="84">
      <c t="s" s="4" r="A84">
        <v>411</v>
      </c>
    </row>
    <row spans="1:2" r="85">
      <c t="s" s="3" r="A85">
        <v>312</v>
      </c>
    </row>
    <row spans="1:2" r="86">
      <c t="s" s="4" r="A86">
        <v>387</v>
      </c>
      <c t="s" s="4" r="B86">
        <v>388</v>
      </c>
    </row>
    <row spans="1:2" r="87">
      <c t="s" s="4" r="A87">
        <v>412</v>
      </c>
    </row>
    <row spans="1:2" r="88">
      <c t="s" s="3" r="A88">
        <v>312</v>
      </c>
    </row>
    <row spans="1:2" r="89">
      <c t="s" s="4" r="A89">
        <v>185</v>
      </c>
      <c t="n" s="7" r="B89">
        <v>2005</v>
      </c>
    </row>
    <row spans="1:2" r="90">
      <c t="s" s="4" r="A90">
        <v>382</v>
      </c>
      <c t="s" s="4" r="B90">
        <v>383</v>
      </c>
    </row>
    <row spans="1:2" r="91">
      <c t="s" s="4" r="A91">
        <v>384</v>
      </c>
      <c t="s" s="4" r="B91">
        <v>385</v>
      </c>
    </row>
    <row spans="1:2" r="92">
      <c t="s" s="4" r="A92">
        <v>413</v>
      </c>
    </row>
    <row spans="1:2" r="93">
      <c t="s" s="3" r="A93">
        <v>312</v>
      </c>
    </row>
    <row spans="1:2" r="94">
      <c t="s" s="4" r="A94">
        <v>387</v>
      </c>
      <c t="s" s="4" r="B94">
        <v>388</v>
      </c>
    </row>
    <row spans="1:2" r="95">
      <c t="s" s="4" r="A95">
        <v>414</v>
      </c>
    </row>
    <row spans="1:2" r="96">
      <c t="s" s="3" r="A96">
        <v>312</v>
      </c>
    </row>
    <row spans="1:2" r="97">
      <c t="s" s="4" r="A97">
        <v>387</v>
      </c>
      <c t="s" s="4" r="B97">
        <v>415</v>
      </c>
    </row>
    <row spans="1:2" r="98">
      <c t="s" s="4" r="A98">
        <v>416</v>
      </c>
    </row>
    <row spans="1:2" r="99">
      <c t="s" s="3" r="A99">
        <v>312</v>
      </c>
    </row>
    <row spans="1:2" r="100">
      <c t="s" s="4" r="A100">
        <v>387</v>
      </c>
      <c t="s" s="4" r="B100">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18</v>
      </c>
      <c t="s" s="2" r="B1">
        <v>1</v>
      </c>
    </row>
    <row spans="1:2" r="2">
      <c t="s" s="2" r="B2">
        <v>2</v>
      </c>
    </row>
    <row spans="1:2" r="3">
      <c t="s" s="3" r="A3">
        <v>186</v>
      </c>
    </row>
    <row spans="1:2" r="4">
      <c t="s" s="4" r="A4">
        <v>419</v>
      </c>
      <c t="s" s="4" r="B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0</v>
      </c>
      <c t="s" s="2" r="B1">
        <v>2</v>
      </c>
      <c t="s" s="2" r="C1">
        <v>23</v>
      </c>
      <c t="s" s="2" r="D1">
        <v>70</v>
      </c>
      <c t="s" s="2" r="E1">
        <v>421</v>
      </c>
    </row>
    <row spans="1:5" r="2">
      <c t="s" s="3" r="A2">
        <v>422</v>
      </c>
    </row>
    <row spans="1:5" r="3">
      <c t="s" s="4" r="A3">
        <v>423</v>
      </c>
      <c t="n" s="7" r="B3">
        <v>15468</v>
      </c>
      <c t="n" s="7" r="C3">
        <v>19387</v>
      </c>
      <c t="n" s="7" r="D3">
        <v>35631</v>
      </c>
      <c t="n" s="7" r="E3">
        <v>38256</v>
      </c>
    </row>
    <row spans="1:5" r="4">
      <c t="s" s="4" r="A4">
        <v>26</v>
      </c>
      <c t="n" s="6" r="B4">
        <v>24177</v>
      </c>
      <c t="n" s="6" r="C4">
        <v>24305</v>
      </c>
    </row>
    <row spans="1:5" r="5">
      <c t="s" s="4" r="A5">
        <v>185</v>
      </c>
      <c t="n" s="6" r="B5">
        <v>100626</v>
      </c>
      <c t="n" s="6" r="C5">
        <v>118824</v>
      </c>
    </row>
    <row spans="1:5" r="6">
      <c t="s" s="4" r="A6">
        <v>424</v>
      </c>
      <c t="n" s="6" r="B6">
        <v>282114</v>
      </c>
      <c t="n" s="6" r="C6">
        <v>260194</v>
      </c>
    </row>
    <row spans="1:5" r="7">
      <c t="s" s="4" r="A7">
        <v>425</v>
      </c>
      <c t="n" s="6" r="B7">
        <v>1727</v>
      </c>
      <c t="n" s="6" r="C7">
        <v>1727</v>
      </c>
    </row>
    <row spans="1:5" r="8">
      <c t="s" s="3" r="A8">
        <v>426</v>
      </c>
    </row>
    <row spans="1:5" r="9">
      <c t="s" s="4" r="A9">
        <v>427</v>
      </c>
      <c t="n" s="6" r="B9">
        <v>23000</v>
      </c>
      <c t="n" s="6" r="C9">
        <v>23000</v>
      </c>
    </row>
    <row spans="1:5" r="10">
      <c t="s" s="4" r="A10">
        <v>331</v>
      </c>
    </row>
    <row spans="1:5" r="11">
      <c t="s" s="3" r="A11">
        <v>422</v>
      </c>
    </row>
    <row spans="1:5" r="12">
      <c t="s" s="4" r="A12">
        <v>423</v>
      </c>
      <c t="n" s="6" r="B12">
        <v>15468</v>
      </c>
      <c t="n" s="6" r="C12">
        <v>19387</v>
      </c>
    </row>
    <row spans="1:5" r="13">
      <c t="s" s="4" r="A13">
        <v>26</v>
      </c>
      <c t="n" s="6" r="B13">
        <v>24177</v>
      </c>
      <c t="n" s="6" r="C13">
        <v>24305</v>
      </c>
    </row>
    <row spans="1:5" r="14">
      <c t="s" s="4" r="A14">
        <v>185</v>
      </c>
      <c t="n" s="6" r="B14">
        <v>100626</v>
      </c>
      <c t="n" s="6" r="C14">
        <v>118824</v>
      </c>
    </row>
    <row spans="1:5" r="15">
      <c t="s" s="4" r="A15">
        <v>330</v>
      </c>
      <c t="n" s="6" r="C15">
        <v>156</v>
      </c>
    </row>
    <row spans="1:5" r="16">
      <c t="s" s="4" r="A16">
        <v>424</v>
      </c>
      <c t="n" s="6" r="B16">
        <v>282114</v>
      </c>
      <c t="n" s="6" r="C16">
        <v>260194</v>
      </c>
    </row>
    <row spans="1:5" r="17">
      <c t="s" s="4" r="A17">
        <v>425</v>
      </c>
      <c t="n" s="6" r="B17">
        <v>1727</v>
      </c>
      <c t="n" s="6" r="C17">
        <v>1727</v>
      </c>
    </row>
    <row spans="1:5" r="18">
      <c t="s" s="3" r="A18">
        <v>426</v>
      </c>
    </row>
    <row spans="1:5" r="19">
      <c t="s" s="4" r="A19">
        <v>428</v>
      </c>
      <c t="n" s="6" r="B19">
        <v>200715</v>
      </c>
      <c t="n" s="6" r="C19">
        <v>203902</v>
      </c>
    </row>
    <row spans="1:5" r="20">
      <c t="s" s="4" r="A20">
        <v>429</v>
      </c>
      <c t="n" s="6" r="B20">
        <v>211485</v>
      </c>
      <c t="n" s="6" r="C20">
        <v>212812</v>
      </c>
    </row>
    <row spans="1:5" r="21">
      <c t="s" s="4" r="A21">
        <v>427</v>
      </c>
      <c t="n" s="6" r="B21">
        <v>23000</v>
      </c>
      <c t="n" s="6" r="C21">
        <v>23000</v>
      </c>
    </row>
    <row spans="1:5" r="22">
      <c t="s" s="4" r="A22">
        <v>332</v>
      </c>
    </row>
    <row spans="1:5" r="23">
      <c t="s" s="3" r="A23">
        <v>422</v>
      </c>
    </row>
    <row spans="1:5" r="24">
      <c t="s" s="4" r="A24">
        <v>430</v>
      </c>
      <c t="n" s="6" r="B24">
        <v>15468</v>
      </c>
      <c t="n" s="6" r="C24">
        <v>19387</v>
      </c>
    </row>
    <row spans="1:5" r="25">
      <c t="s" s="4" r="A25">
        <v>26</v>
      </c>
      <c t="n" s="6" r="B25">
        <v>24147</v>
      </c>
      <c t="n" s="6" r="C25">
        <v>24281</v>
      </c>
    </row>
    <row spans="1:5" r="26">
      <c t="s" s="4" r="A26">
        <v>185</v>
      </c>
      <c t="n" s="6" r="B26">
        <v>100626</v>
      </c>
      <c t="n" s="6" r="C26">
        <v>118824</v>
      </c>
    </row>
    <row spans="1:5" r="27">
      <c t="s" s="4" r="A27">
        <v>330</v>
      </c>
      <c t="n" s="6" r="C27">
        <v>156</v>
      </c>
    </row>
    <row spans="1:5" r="28">
      <c t="s" s="4" r="A28">
        <v>431</v>
      </c>
      <c t="n" s="6" r="B28">
        <v>269480</v>
      </c>
      <c t="n" s="6" r="C28">
        <v>252881</v>
      </c>
    </row>
    <row spans="1:5" r="29">
      <c t="s" s="3" r="A29">
        <v>426</v>
      </c>
    </row>
    <row spans="1:5" r="30">
      <c t="s" s="4" r="A30">
        <v>432</v>
      </c>
      <c t="n" s="6" r="B30">
        <v>201661</v>
      </c>
      <c t="n" s="6" r="C30">
        <v>204866</v>
      </c>
    </row>
    <row spans="1:5" r="31">
      <c t="s" s="4" r="A31">
        <v>433</v>
      </c>
      <c t="n" s="6" r="B31">
        <v>211485</v>
      </c>
      <c t="n" s="6" r="C31">
        <v>212812</v>
      </c>
    </row>
    <row spans="1:5" r="32">
      <c t="s" s="4" r="A32">
        <v>434</v>
      </c>
      <c t="n" s="6" r="B32">
        <v>23000</v>
      </c>
      <c t="n" s="6" r="C32">
        <v>23000</v>
      </c>
    </row>
    <row spans="1:5" r="33">
      <c t="s" s="4" r="A33">
        <v>435</v>
      </c>
    </row>
    <row spans="1:5" r="34">
      <c t="s" s="3" r="A34">
        <v>422</v>
      </c>
    </row>
    <row spans="1:5" r="35">
      <c t="s" s="4" r="A35">
        <v>430</v>
      </c>
      <c t="n" s="6" r="B35">
        <v>15468</v>
      </c>
      <c t="n" s="6" r="C35">
        <v>19387</v>
      </c>
    </row>
    <row spans="1:5" r="36">
      <c t="s" s="3" r="A36">
        <v>426</v>
      </c>
    </row>
    <row spans="1:5" r="37">
      <c t="s" s="4" r="A37">
        <v>433</v>
      </c>
      <c t="n" s="6" r="B37">
        <v>211485</v>
      </c>
      <c t="n" s="6" r="C37">
        <v>212812</v>
      </c>
    </row>
    <row spans="1:5" r="38">
      <c t="s" s="4" r="A38">
        <v>333</v>
      </c>
    </row>
    <row spans="1:5" r="39">
      <c t="s" s="3" r="A39">
        <v>422</v>
      </c>
    </row>
    <row spans="1:5" r="40">
      <c t="s" s="4" r="A40">
        <v>26</v>
      </c>
      <c t="n" s="6" r="B40">
        <v>24147</v>
      </c>
      <c t="n" s="6" r="C40">
        <v>24281</v>
      </c>
    </row>
    <row spans="1:5" r="41">
      <c t="s" s="4" r="A41">
        <v>185</v>
      </c>
      <c t="n" s="6" r="B41">
        <v>100526</v>
      </c>
      <c t="n" s="6" r="C41">
        <v>118723</v>
      </c>
    </row>
    <row spans="1:5" r="42">
      <c t="s" s="4" r="A42">
        <v>330</v>
      </c>
      <c t="n" s="6" r="C42">
        <v>156</v>
      </c>
    </row>
    <row spans="1:5" r="43">
      <c t="s" s="3" r="A43">
        <v>426</v>
      </c>
    </row>
    <row spans="1:5" r="44">
      <c t="s" s="4" r="A44">
        <v>432</v>
      </c>
      <c t="n" s="6" r="B44">
        <v>201661</v>
      </c>
      <c t="n" s="6" r="C44">
        <v>204866</v>
      </c>
    </row>
    <row spans="1:5" r="45">
      <c t="s" s="4" r="A45">
        <v>334</v>
      </c>
    </row>
    <row spans="1:5" r="46">
      <c t="s" s="3" r="A46">
        <v>422</v>
      </c>
    </row>
    <row spans="1:5" r="47">
      <c t="s" s="4" r="A47">
        <v>185</v>
      </c>
      <c t="n" s="6" r="B47">
        <v>100</v>
      </c>
      <c t="n" s="6" r="C47">
        <v>101</v>
      </c>
    </row>
    <row spans="1:5" r="48">
      <c t="s" s="4" r="A48">
        <v>431</v>
      </c>
      <c t="n" s="6" r="B48">
        <v>269480</v>
      </c>
      <c t="n" s="6" r="C48">
        <v>252881</v>
      </c>
    </row>
    <row spans="1:5" r="49">
      <c t="s" s="3" r="A49">
        <v>426</v>
      </c>
    </row>
    <row spans="1:5" r="50">
      <c t="s" s="4" r="A50">
        <v>434</v>
      </c>
      <c t="n" s="7" r="B50">
        <v>23000</v>
      </c>
      <c t="n" s="7" r="C50">
        <v>2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6</v>
      </c>
      <c t="s" s="2" r="B1">
        <v>2</v>
      </c>
      <c t="s" s="2" r="C1">
        <v>23</v>
      </c>
    </row>
    <row spans="1:3" r="2">
      <c t="s" s="3" r="A2">
        <v>437</v>
      </c>
    </row>
    <row spans="1:3" r="3">
      <c t="s" s="4" r="A3">
        <v>438</v>
      </c>
      <c t="n" s="7" r="B3">
        <v>285820</v>
      </c>
      <c t="n" s="7" r="C3">
        <v>264469</v>
      </c>
    </row>
    <row spans="1:3" r="4">
      <c t="s" s="4" r="A4">
        <v>439</v>
      </c>
    </row>
    <row spans="1:3" r="5">
      <c t="s" s="3" r="A5">
        <v>437</v>
      </c>
    </row>
    <row spans="1:3" r="6">
      <c t="s" s="4" r="A6">
        <v>438</v>
      </c>
      <c t="n" s="6" r="B6">
        <v>12606</v>
      </c>
      <c t="n" s="6" r="C6">
        <v>11191</v>
      </c>
    </row>
    <row spans="1:3" r="7">
      <c t="s" s="4" r="A7">
        <v>440</v>
      </c>
    </row>
    <row spans="1:3" r="8">
      <c t="s" s="3" r="A8">
        <v>437</v>
      </c>
    </row>
    <row spans="1:3" r="9">
      <c t="s" s="4" r="A9">
        <v>438</v>
      </c>
      <c t="n" s="6" r="B9">
        <v>8899</v>
      </c>
      <c t="n" s="6" r="C9">
        <v>10178</v>
      </c>
    </row>
    <row spans="1:3" r="10">
      <c t="s" s="4" r="A10">
        <v>441</v>
      </c>
    </row>
    <row spans="1:3" r="11">
      <c t="s" s="3" r="A11">
        <v>437</v>
      </c>
    </row>
    <row spans="1:3" r="12">
      <c t="s" s="4" r="A12">
        <v>438</v>
      </c>
      <c t="n" s="6" r="B12">
        <v>13594</v>
      </c>
      <c t="n" s="6" r="C12">
        <v>15278</v>
      </c>
    </row>
    <row spans="1:3" r="13">
      <c t="s" s="4" r="A13">
        <v>442</v>
      </c>
    </row>
    <row spans="1:3" r="14">
      <c t="s" s="3" r="A14">
        <v>437</v>
      </c>
    </row>
    <row spans="1:3" r="15">
      <c t="s" s="4" r="A15">
        <v>438</v>
      </c>
      <c t="n" s="6" r="B15">
        <v>91403</v>
      </c>
      <c t="n" s="6" r="C15">
        <v>83441</v>
      </c>
    </row>
    <row spans="1:3" r="16">
      <c t="s" s="4" r="A16">
        <v>443</v>
      </c>
    </row>
    <row spans="1:3" r="17">
      <c t="s" s="3" r="A17">
        <v>437</v>
      </c>
    </row>
    <row spans="1:3" r="18">
      <c t="s" s="4" r="A18">
        <v>438</v>
      </c>
      <c t="n" s="6" r="B18">
        <v>1791</v>
      </c>
      <c t="n" s="6" r="C18">
        <v>1781</v>
      </c>
    </row>
    <row spans="1:3" r="19">
      <c t="s" s="4" r="A19">
        <v>444</v>
      </c>
    </row>
    <row spans="1:3" r="20">
      <c t="s" s="3" r="A20">
        <v>437</v>
      </c>
    </row>
    <row spans="1:3" r="21">
      <c t="s" s="4" r="A21">
        <v>438</v>
      </c>
      <c t="n" s="6" r="B21">
        <v>7524</v>
      </c>
      <c t="n" s="6" r="C21">
        <v>7855</v>
      </c>
    </row>
    <row spans="1:3" r="22">
      <c t="s" s="4" r="A22">
        <v>445</v>
      </c>
    </row>
    <row spans="1:3" r="23">
      <c t="s" s="3" r="A23">
        <v>437</v>
      </c>
    </row>
    <row spans="1:3" r="24">
      <c t="s" s="4" r="A24">
        <v>438</v>
      </c>
      <c t="n" s="6" r="B24">
        <v>56594</v>
      </c>
      <c t="n" s="6" r="C24">
        <v>50334</v>
      </c>
    </row>
    <row spans="1:3" r="25">
      <c t="s" s="4" r="A25">
        <v>446</v>
      </c>
    </row>
    <row spans="1:3" r="26">
      <c t="s" s="3" r="A26">
        <v>437</v>
      </c>
    </row>
    <row spans="1:3" r="27">
      <c t="s" s="4" r="A27">
        <v>438</v>
      </c>
      <c t="n" s="6" r="B27">
        <v>62199</v>
      </c>
      <c t="n" s="6" r="C27">
        <v>53175</v>
      </c>
    </row>
    <row spans="1:3" r="28">
      <c t="s" s="4" r="A28">
        <v>447</v>
      </c>
    </row>
    <row spans="1:3" r="29">
      <c t="s" s="3" r="A29">
        <v>437</v>
      </c>
    </row>
    <row spans="1:3" r="30">
      <c t="s" s="4" r="A30">
        <v>438</v>
      </c>
      <c t="n" s="6" r="B30">
        <v>6260</v>
      </c>
      <c t="n" s="6" r="C30">
        <v>6369</v>
      </c>
    </row>
    <row spans="1:3" r="31">
      <c t="s" s="4" r="A31">
        <v>448</v>
      </c>
    </row>
    <row spans="1:3" r="32">
      <c t="s" s="3" r="A32">
        <v>437</v>
      </c>
    </row>
    <row spans="1:3" r="33">
      <c t="s" s="4" r="A33">
        <v>438</v>
      </c>
      <c t="n" s="6" r="B33">
        <v>1270</v>
      </c>
      <c t="n" s="6" r="C33">
        <v>1053</v>
      </c>
    </row>
    <row spans="1:3" r="34">
      <c t="s" s="4" r="A34">
        <v>449</v>
      </c>
    </row>
    <row spans="1:3" r="35">
      <c t="s" s="3" r="A35">
        <v>437</v>
      </c>
    </row>
    <row spans="1:3" r="36">
      <c t="s" s="4" r="A36">
        <v>438</v>
      </c>
      <c t="n" s="6" r="B36">
        <v>17139</v>
      </c>
      <c t="n" s="6" r="C36">
        <v>17184</v>
      </c>
    </row>
    <row spans="1:3" r="37">
      <c t="s" s="4" r="A37">
        <v>450</v>
      </c>
    </row>
    <row spans="1:3" r="38">
      <c t="s" s="3" r="A38">
        <v>437</v>
      </c>
    </row>
    <row spans="1:3" r="39">
      <c t="s" s="4" r="A39">
        <v>438</v>
      </c>
      <c t="n" s="6" r="B39">
        <v>6475</v>
      </c>
      <c t="n" s="6" r="C39">
        <v>6476</v>
      </c>
    </row>
    <row spans="1:3" r="40">
      <c t="s" s="4" r="A40">
        <v>451</v>
      </c>
    </row>
    <row spans="1:3" r="41">
      <c t="s" s="3" r="A41">
        <v>437</v>
      </c>
    </row>
    <row spans="1:3" r="42">
      <c t="s" s="4" r="A42">
        <v>438</v>
      </c>
      <c t="n" s="6" r="B42">
        <v>4</v>
      </c>
      <c t="n" s="6" r="C42">
        <v>4</v>
      </c>
    </row>
    <row spans="1:3" r="43">
      <c t="s" s="4" r="A43">
        <v>452</v>
      </c>
    </row>
    <row spans="1:3" r="44">
      <c t="s" s="3" r="A44">
        <v>437</v>
      </c>
    </row>
    <row spans="1:3" r="45">
      <c t="s" s="4" r="A45">
        <v>438</v>
      </c>
      <c t="n" s="7" r="B45">
        <v>62</v>
      </c>
      <c t="n" s="7" r="C45">
        <v>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53</v>
      </c>
      <c t="s" s="2" r="B1">
        <v>1</v>
      </c>
    </row>
    <row spans="1:4" r="2">
      <c t="s" s="2" r="B2">
        <v>2</v>
      </c>
      <c t="s" s="2" r="C2">
        <v>70</v>
      </c>
      <c t="s" s="2" r="D2">
        <v>23</v>
      </c>
    </row>
    <row spans="1:4" r="3">
      <c t="s" s="3" r="A3">
        <v>454</v>
      </c>
    </row>
    <row spans="1:4" r="4">
      <c t="s" s="4" r="A4">
        <v>455</v>
      </c>
      <c t="n" s="7" r="B4">
        <v>814000</v>
      </c>
      <c t="n" s="7" r="C4">
        <v>680000</v>
      </c>
      <c t="n" s="7" r="D4">
        <v>792000</v>
      </c>
    </row>
    <row spans="1:4" r="5">
      <c t="s" s="4" r="A5">
        <v>456</v>
      </c>
      <c t="n" s="6" r="B5">
        <v>7932000</v>
      </c>
      <c t="n" s="6" r="D5">
        <v>311000</v>
      </c>
    </row>
    <row spans="1:4" r="6">
      <c t="s" s="4" r="A6">
        <v>457</v>
      </c>
      <c t="n" s="6" r="B6">
        <v>3000</v>
      </c>
      <c t="n" s="6" r="C6">
        <v>34000</v>
      </c>
    </row>
    <row spans="1:4" r="7">
      <c t="s" s="4" r="A7">
        <v>458</v>
      </c>
      <c t="n" s="6" r="B7">
        <v>0</v>
      </c>
      <c t="n" s="6" r="D7">
        <v>0</v>
      </c>
    </row>
    <row spans="1:4" r="8">
      <c t="s" s="4" r="A8">
        <v>459</v>
      </c>
      <c t="n" s="6" r="B8">
        <v>26000</v>
      </c>
    </row>
    <row spans="1:4" r="9">
      <c t="s" s="4" r="A9">
        <v>460</v>
      </c>
      <c t="n" s="6" r="B9">
        <v>0</v>
      </c>
    </row>
    <row spans="1:4" r="10">
      <c t="s" s="4" r="A10">
        <v>461</v>
      </c>
      <c t="n" s="7" r="B10">
        <v>7356000</v>
      </c>
      <c t="n" s="6" r="D10">
        <v>6729000</v>
      </c>
    </row>
    <row spans="1:4" r="11">
      <c t="s" s="4" r="A11">
        <v>462</v>
      </c>
      <c t="s" s="4" r="B11">
        <v>463</v>
      </c>
    </row>
    <row spans="1:4" r="12">
      <c t="s" s="4" r="A12">
        <v>464</v>
      </c>
      <c t="n" s="7" r="B12">
        <v>0</v>
      </c>
      <c t="n" s="7" r="C12">
        <v>0</v>
      </c>
    </row>
    <row spans="1:4" r="13">
      <c t="s" s="4" r="A13">
        <v>267</v>
      </c>
    </row>
    <row spans="1:4" r="14">
      <c t="s" s="3" r="A14">
        <v>454</v>
      </c>
    </row>
    <row spans="1:4" r="15">
      <c t="s" s="4" r="A15">
        <v>465</v>
      </c>
      <c t="s" s="4" r="B15">
        <v>466</v>
      </c>
    </row>
    <row spans="1:4" r="16">
      <c t="s" s="4" r="A16">
        <v>467</v>
      </c>
      <c t="n" s="7" r="B16">
        <v>250000</v>
      </c>
    </row>
    <row spans="1:4" r="17">
      <c t="s" s="4" r="A17">
        <v>468</v>
      </c>
    </row>
    <row spans="1:4" r="18">
      <c t="s" s="3" r="A18">
        <v>454</v>
      </c>
    </row>
    <row spans="1:4" r="19">
      <c t="s" s="4" r="A19">
        <v>465</v>
      </c>
      <c t="s" s="4" r="B19">
        <v>469</v>
      </c>
    </row>
    <row spans="1:4" r="20">
      <c t="s" s="4" r="A20">
        <v>470</v>
      </c>
    </row>
    <row spans="1:4" r="21">
      <c t="s" s="3" r="A21">
        <v>454</v>
      </c>
    </row>
    <row spans="1:4" r="22">
      <c t="s" s="4" r="A22">
        <v>456</v>
      </c>
      <c t="n" s="7" r="B22">
        <v>7755000</v>
      </c>
      <c t="n" s="7" r="D22">
        <v>29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3499</v>
      </c>
      <c t="n" s="7" r="C4">
        <v>3416</v>
      </c>
    </row>
    <row spans="1:3" r="5">
      <c t="s" s="4" r="A5">
        <v>73</v>
      </c>
      <c t="n" s="6" r="B5">
        <v>624</v>
      </c>
      <c t="n" s="6" r="C5">
        <v>462</v>
      </c>
    </row>
    <row spans="1:3" r="6">
      <c t="s" s="4" r="A6">
        <v>74</v>
      </c>
      <c t="n" s="6" r="B6">
        <v>9</v>
      </c>
      <c t="n" s="6" r="C6">
        <v>14</v>
      </c>
    </row>
    <row spans="1:3" r="7">
      <c t="s" s="4" r="A7">
        <v>75</v>
      </c>
      <c t="n" s="6" r="B7">
        <v>100</v>
      </c>
      <c t="n" s="6" r="C7">
        <v>93</v>
      </c>
    </row>
    <row spans="1:3" r="8">
      <c t="s" s="4" r="A8">
        <v>76</v>
      </c>
      <c t="n" s="6" r="B8">
        <v>4232</v>
      </c>
      <c t="n" s="6" r="C8">
        <v>3985</v>
      </c>
    </row>
    <row spans="1:3" r="9">
      <c t="s" s="3" r="A9">
        <v>77</v>
      </c>
    </row>
    <row spans="1:3" r="10">
      <c t="s" s="4" r="A10">
        <v>78</v>
      </c>
      <c t="n" s="6" r="B10">
        <v>499</v>
      </c>
      <c t="n" s="6" r="C10">
        <v>496</v>
      </c>
    </row>
    <row spans="1:3" r="11">
      <c t="s" s="4" r="A11">
        <v>79</v>
      </c>
      <c t="n" s="6" r="B11">
        <v>186</v>
      </c>
      <c t="n" s="6" r="C11">
        <v>197</v>
      </c>
    </row>
    <row spans="1:3" r="12">
      <c t="s" s="4" r="A12">
        <v>80</v>
      </c>
      <c t="n" s="6" r="B12">
        <v>685</v>
      </c>
      <c t="n" s="6" r="C12">
        <v>693</v>
      </c>
    </row>
    <row spans="1:3" r="13">
      <c t="s" s="4" r="A13">
        <v>81</v>
      </c>
      <c t="n" s="6" r="B13">
        <v>3547</v>
      </c>
      <c t="n" s="6" r="C13">
        <v>3292</v>
      </c>
    </row>
    <row spans="1:3" r="14">
      <c t="s" s="4" r="A14">
        <v>82</v>
      </c>
      <c t="n" s="6" r="B14">
        <v>-578</v>
      </c>
      <c t="n" s="6" r="C14">
        <v>-457</v>
      </c>
    </row>
    <row spans="1:3" r="15">
      <c t="s" s="4" r="A15">
        <v>83</v>
      </c>
      <c t="n" s="6" r="B15">
        <v>4125</v>
      </c>
      <c t="n" s="6" r="C15">
        <v>3749</v>
      </c>
    </row>
    <row spans="1:3" r="16">
      <c t="s" s="3" r="A16">
        <v>84</v>
      </c>
    </row>
    <row spans="1:3" r="17">
      <c t="s" s="4" r="A17">
        <v>85</v>
      </c>
      <c t="n" s="6" r="B17">
        <v>453</v>
      </c>
      <c t="n" s="6" r="C17">
        <v>410</v>
      </c>
    </row>
    <row spans="1:3" r="18">
      <c t="s" s="4" r="A18">
        <v>86</v>
      </c>
      <c t="n" s="6" r="B18">
        <v>35</v>
      </c>
      <c t="n" s="6" r="C18">
        <v>23</v>
      </c>
    </row>
    <row spans="1:3" r="19">
      <c t="s" s="4" r="A19">
        <v>87</v>
      </c>
      <c t="n" s="6" r="B19">
        <v>37</v>
      </c>
      <c t="n" s="6" r="C19">
        <v>1</v>
      </c>
    </row>
    <row spans="1:3" r="20">
      <c t="s" s="4" r="A20">
        <v>88</v>
      </c>
      <c t="n" s="6" r="B20">
        <v>139</v>
      </c>
      <c t="n" s="6" r="C20">
        <v>130</v>
      </c>
    </row>
    <row spans="1:3" r="21">
      <c t="s" s="4" r="A21">
        <v>89</v>
      </c>
      <c t="n" s="6" r="B21">
        <v>664</v>
      </c>
      <c t="n" s="6" r="C21">
        <v>564</v>
      </c>
    </row>
    <row spans="1:3" r="22">
      <c t="s" s="3" r="A22">
        <v>90</v>
      </c>
    </row>
    <row spans="1:3" r="23">
      <c t="s" s="4" r="A23">
        <v>91</v>
      </c>
      <c t="n" s="6" r="B23">
        <v>1906</v>
      </c>
      <c t="n" s="6" r="C23">
        <v>1733</v>
      </c>
    </row>
    <row spans="1:3" r="24">
      <c t="s" s="4" r="A24">
        <v>92</v>
      </c>
      <c t="n" s="6" r="B24">
        <v>96</v>
      </c>
      <c t="n" s="6" r="C24">
        <v>172</v>
      </c>
    </row>
    <row spans="1:3" r="25">
      <c t="s" s="4" r="A25">
        <v>93</v>
      </c>
      <c t="n" s="6" r="B25">
        <v>255</v>
      </c>
      <c t="n" s="6" r="C25">
        <v>241</v>
      </c>
    </row>
    <row spans="1:3" r="26">
      <c t="s" s="4" r="A26">
        <v>94</v>
      </c>
      <c t="n" s="6" r="B26">
        <v>90</v>
      </c>
      <c t="n" s="6" r="C26">
        <v>74</v>
      </c>
    </row>
    <row spans="1:3" r="27">
      <c t="s" s="4" r="A27">
        <v>95</v>
      </c>
      <c t="n" s="6" r="B27">
        <v>313</v>
      </c>
      <c t="n" s="6" r="C27">
        <v>296</v>
      </c>
    </row>
    <row spans="1:3" r="28">
      <c t="s" s="4" r="A28">
        <v>96</v>
      </c>
      <c t="n" s="6" r="B28">
        <v>48</v>
      </c>
      <c t="n" s="6" r="C28">
        <v>50</v>
      </c>
    </row>
    <row spans="1:3" r="29">
      <c t="s" s="4" r="A29">
        <v>97</v>
      </c>
      <c t="n" s="6" r="B29">
        <v>119</v>
      </c>
      <c t="n" s="6" r="C29">
        <v>113</v>
      </c>
    </row>
    <row spans="1:3" r="30">
      <c t="s" s="4" r="A30">
        <v>98</v>
      </c>
      <c t="n" s="6" r="B30">
        <v>2</v>
      </c>
      <c t="n" s="6" r="C30">
        <v>43</v>
      </c>
    </row>
    <row spans="1:3" r="31">
      <c t="s" s="4" r="A31">
        <v>88</v>
      </c>
      <c t="n" s="6" r="B31">
        <v>729</v>
      </c>
      <c t="n" s="6" r="C31">
        <v>653</v>
      </c>
    </row>
    <row spans="1:3" r="32">
      <c t="s" s="4" r="A32">
        <v>99</v>
      </c>
      <c t="n" s="6" r="B32">
        <v>3558</v>
      </c>
      <c t="n" s="6" r="C32">
        <v>3375</v>
      </c>
    </row>
    <row spans="1:3" r="33">
      <c t="s" s="4" r="A33">
        <v>100</v>
      </c>
      <c t="n" s="6" r="B33">
        <v>1231</v>
      </c>
      <c t="n" s="6" r="C33">
        <v>938</v>
      </c>
    </row>
    <row spans="1:3" r="34">
      <c t="s" s="4" r="A34">
        <v>101</v>
      </c>
      <c t="n" s="6" r="B34">
        <v>481</v>
      </c>
    </row>
    <row spans="1:3" r="35">
      <c t="s" s="4" r="A35">
        <v>102</v>
      </c>
      <c t="n" s="6" r="B35">
        <v>750</v>
      </c>
      <c t="n" s="6" r="C35">
        <v>938</v>
      </c>
    </row>
    <row spans="1:3" r="36">
      <c t="s" s="4" r="A36">
        <v>103</v>
      </c>
      <c t="n" s="6" r="B36">
        <v>4265</v>
      </c>
      <c t="n" s="6" r="C36">
        <v>-415</v>
      </c>
    </row>
    <row spans="1:3" r="37">
      <c t="s" s="4" r="A37">
        <v>104</v>
      </c>
      <c t="n" s="7" r="B37">
        <v>5015</v>
      </c>
      <c t="n" s="7" r="C37">
        <v>523</v>
      </c>
    </row>
    <row spans="1:3" r="38">
      <c t="s" s="3" r="A38">
        <v>105</v>
      </c>
    </row>
    <row spans="1:3" r="39">
      <c t="s" s="4" r="A39">
        <v>106</v>
      </c>
      <c t="n" s="8" r="B39">
        <v>1.52</v>
      </c>
      <c t="n" s="8" r="C39">
        <v>0.16</v>
      </c>
    </row>
    <row spans="1:3" r="40">
      <c t="s" s="4" r="A40">
        <v>107</v>
      </c>
      <c t="n" s="8" r="B40">
        <v>1.52</v>
      </c>
      <c t="n" s="8" r="C40">
        <v>0.16</v>
      </c>
    </row>
    <row spans="1:3" r="41">
      <c t="s" s="3" r="A41">
        <v>108</v>
      </c>
    </row>
    <row spans="1:3" r="42">
      <c t="s" s="4" r="A42">
        <v>106</v>
      </c>
      <c t="n" s="6" r="B42">
        <v>3292553</v>
      </c>
      <c t="n" s="6" r="C42">
        <v>3275025</v>
      </c>
    </row>
    <row spans="1:3" r="43">
      <c t="s" s="4" r="A43">
        <v>107</v>
      </c>
      <c t="n" s="6" r="B43">
        <v>3292553</v>
      </c>
      <c t="n" s="6" r="C43">
        <v>3275025</v>
      </c>
    </row>
    <row spans="1:3" r="44">
      <c t="s" s="3" r="A44">
        <v>109</v>
      </c>
    </row>
    <row spans="1:3" r="45">
      <c t="s" s="4" r="A45">
        <v>102</v>
      </c>
      <c t="n" s="7" r="B45">
        <v>750</v>
      </c>
      <c t="n" s="7" r="C45">
        <v>938</v>
      </c>
    </row>
    <row spans="1:3" r="46">
      <c t="s" s="4" r="A46">
        <v>110</v>
      </c>
      <c t="n" s="6" r="B46">
        <v>-23</v>
      </c>
      <c t="n" s="6" r="C46">
        <v>-1</v>
      </c>
    </row>
    <row spans="1:3" r="47">
      <c t="s" s="4" r="A47">
        <v>111</v>
      </c>
      <c t="n" s="6" r="B47">
        <v>526</v>
      </c>
      <c t="n" s="6" r="C47">
        <v>392</v>
      </c>
    </row>
    <row spans="1:3" r="48">
      <c t="s" s="4" r="A48">
        <v>112</v>
      </c>
      <c t="n" s="7" r="B48">
        <v>1253</v>
      </c>
      <c t="n" s="7" r="C48">
        <v>1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1</v>
      </c>
      <c t="s" s="2" r="B1">
        <v>1</v>
      </c>
    </row>
    <row spans="1:4" r="2">
      <c t="s" s="2" r="B2">
        <v>2</v>
      </c>
      <c t="s" s="2" r="C2">
        <v>70</v>
      </c>
      <c t="s" s="2" r="D2">
        <v>23</v>
      </c>
    </row>
    <row spans="1:4" r="3">
      <c t="s" s="3" r="A3">
        <v>472</v>
      </c>
    </row>
    <row spans="1:4" r="4">
      <c t="s" s="4" r="A4">
        <v>473</v>
      </c>
      <c t="n" s="7" r="B4">
        <v>4275</v>
      </c>
      <c t="n" s="7" r="C4">
        <v>5171</v>
      </c>
    </row>
    <row spans="1:4" r="5">
      <c t="s" s="4" r="A5">
        <v>474</v>
      </c>
      <c t="n" s="6" r="B5">
        <v>-8</v>
      </c>
      <c t="n" s="6" r="C5">
        <v>-116</v>
      </c>
    </row>
    <row spans="1:4" r="6">
      <c t="s" s="4" r="A6">
        <v>475</v>
      </c>
      <c t="n" s="6" r="B6">
        <v>17</v>
      </c>
      <c t="n" s="6" r="C6">
        <v>229</v>
      </c>
    </row>
    <row spans="1:4" r="7">
      <c t="s" s="4" r="A7">
        <v>476</v>
      </c>
      <c t="n" s="6" r="B7">
        <v>-578</v>
      </c>
      <c t="n" s="6" r="C7">
        <v>-457</v>
      </c>
    </row>
    <row spans="1:4" r="8">
      <c t="s" s="4" r="A8">
        <v>477</v>
      </c>
      <c t="n" s="6" r="B8">
        <v>3706</v>
      </c>
      <c t="n" s="6" r="C8">
        <v>4827</v>
      </c>
    </row>
    <row spans="1:4" r="9">
      <c t="s" s="4" r="A9">
        <v>478</v>
      </c>
      <c t="n" s="6" r="B9">
        <v>7789</v>
      </c>
      <c t="n" s="7" r="D9">
        <v>7964</v>
      </c>
    </row>
    <row spans="1:4" r="10">
      <c t="s" s="4" r="A10">
        <v>479</v>
      </c>
      <c t="n" s="6" r="B10">
        <v>278031</v>
      </c>
      <c t="n" s="6" r="D10">
        <v>256505</v>
      </c>
    </row>
    <row spans="1:4" r="11">
      <c t="s" s="4" r="A11">
        <v>438</v>
      </c>
      <c t="n" s="6" r="B11">
        <v>285820</v>
      </c>
      <c t="n" s="6" r="D11">
        <v>264469</v>
      </c>
    </row>
    <row spans="1:4" r="12">
      <c t="s" s="4" r="A12">
        <v>480</v>
      </c>
    </row>
    <row spans="1:4" r="13">
      <c t="s" s="3" r="A13">
        <v>472</v>
      </c>
    </row>
    <row spans="1:4" r="14">
      <c t="s" s="4" r="A14">
        <v>473</v>
      </c>
      <c t="n" s="6" r="B14">
        <v>873</v>
      </c>
      <c t="n" s="6" r="C14">
        <v>892</v>
      </c>
    </row>
    <row spans="1:4" r="15">
      <c t="s" s="4" r="A15">
        <v>475</v>
      </c>
      <c t="n" s="6" r="C15">
        <v>103</v>
      </c>
    </row>
    <row spans="1:4" r="16">
      <c t="s" s="4" r="A16">
        <v>476</v>
      </c>
      <c t="n" s="6" r="B16">
        <v>-293</v>
      </c>
      <c t="n" s="6" r="C16">
        <v>-132</v>
      </c>
    </row>
    <row spans="1:4" r="17">
      <c t="s" s="4" r="A17">
        <v>477</v>
      </c>
      <c t="n" s="6" r="B17">
        <v>580</v>
      </c>
      <c t="n" s="6" r="C17">
        <v>863</v>
      </c>
    </row>
    <row spans="1:4" r="18">
      <c t="s" s="4" r="A18">
        <v>478</v>
      </c>
      <c t="n" s="6" r="B18">
        <v>4</v>
      </c>
      <c t="n" s="6" r="D18">
        <v>50</v>
      </c>
    </row>
    <row spans="1:4" r="19">
      <c t="s" s="4" r="A19">
        <v>479</v>
      </c>
      <c t="n" s="6" r="B19">
        <v>21501</v>
      </c>
      <c t="n" s="6" r="D19">
        <v>21319</v>
      </c>
    </row>
    <row spans="1:4" r="20">
      <c t="s" s="4" r="A20">
        <v>438</v>
      </c>
      <c t="n" s="6" r="B20">
        <v>21505</v>
      </c>
      <c t="n" s="6" r="D20">
        <v>21369</v>
      </c>
    </row>
    <row spans="1:4" r="21">
      <c t="s" s="4" r="A21">
        <v>481</v>
      </c>
    </row>
    <row spans="1:4" r="22">
      <c t="s" s="3" r="A22">
        <v>472</v>
      </c>
    </row>
    <row spans="1:4" r="23">
      <c t="s" s="4" r="A23">
        <v>473</v>
      </c>
      <c t="n" s="6" r="B23">
        <v>1679</v>
      </c>
      <c t="n" s="6" r="C23">
        <v>2332</v>
      </c>
    </row>
    <row spans="1:4" r="24">
      <c t="s" s="4" r="A24">
        <v>474</v>
      </c>
      <c t="n" s="6" r="B24">
        <v>-5</v>
      </c>
      <c t="n" s="6" r="C24">
        <v>-87</v>
      </c>
    </row>
    <row spans="1:4" r="25">
      <c t="s" s="4" r="A25">
        <v>475</v>
      </c>
      <c t="n" s="6" r="B25">
        <v>9</v>
      </c>
      <c t="n" s="6" r="C25">
        <v>16</v>
      </c>
    </row>
    <row spans="1:4" r="26">
      <c t="s" s="4" r="A26">
        <v>476</v>
      </c>
      <c t="n" s="6" r="B26">
        <v>-129</v>
      </c>
      <c t="n" s="6" r="C26">
        <v>-136</v>
      </c>
    </row>
    <row spans="1:4" r="27">
      <c t="s" s="4" r="A27">
        <v>477</v>
      </c>
      <c t="n" s="6" r="B27">
        <v>1554</v>
      </c>
      <c t="n" s="6" r="C27">
        <v>2125</v>
      </c>
    </row>
    <row spans="1:4" r="28">
      <c t="s" s="4" r="A28">
        <v>478</v>
      </c>
      <c t="n" s="6" r="B28">
        <v>2063</v>
      </c>
      <c t="n" s="6" r="D28">
        <v>2179</v>
      </c>
    </row>
    <row spans="1:4" r="29">
      <c t="s" s="4" r="A29">
        <v>479</v>
      </c>
      <c t="n" s="6" r="B29">
        <v>104725</v>
      </c>
      <c t="n" s="6" r="D29">
        <v>98321</v>
      </c>
    </row>
    <row spans="1:4" r="30">
      <c t="s" s="4" r="A30">
        <v>438</v>
      </c>
      <c t="n" s="6" r="B30">
        <v>106788</v>
      </c>
      <c t="n" s="6" r="D30">
        <v>100500</v>
      </c>
    </row>
    <row spans="1:4" r="31">
      <c t="s" s="4" r="A31">
        <v>482</v>
      </c>
    </row>
    <row spans="1:4" r="32">
      <c t="s" s="3" r="A32">
        <v>472</v>
      </c>
    </row>
    <row spans="1:4" r="33">
      <c t="s" s="4" r="A33">
        <v>473</v>
      </c>
      <c t="n" s="6" r="B33">
        <v>720</v>
      </c>
      <c t="n" s="6" r="C33">
        <v>994</v>
      </c>
    </row>
    <row spans="1:4" r="34">
      <c t="s" s="4" r="A34">
        <v>475</v>
      </c>
      <c t="n" s="6" r="B34">
        <v>2</v>
      </c>
      <c t="n" s="6" r="C34">
        <v>50</v>
      </c>
    </row>
    <row spans="1:4" r="35">
      <c t="s" s="4" r="A35">
        <v>476</v>
      </c>
      <c t="n" s="6" r="B35">
        <v>-53</v>
      </c>
      <c t="n" s="6" r="C35">
        <v>-155</v>
      </c>
    </row>
    <row spans="1:4" r="36">
      <c t="s" s="4" r="A36">
        <v>477</v>
      </c>
      <c t="n" s="6" r="B36">
        <v>669</v>
      </c>
      <c t="n" s="6" r="C36">
        <v>889</v>
      </c>
    </row>
    <row spans="1:4" r="37">
      <c t="s" s="4" r="A37">
        <v>478</v>
      </c>
      <c t="n" s="6" r="B37">
        <v>5477</v>
      </c>
      <c t="n" s="6" r="D37">
        <v>5488</v>
      </c>
    </row>
    <row spans="1:4" r="38">
      <c t="s" s="4" r="A38">
        <v>479</v>
      </c>
      <c t="n" s="6" r="B38">
        <v>120840</v>
      </c>
      <c t="n" s="6" r="D38">
        <v>105876</v>
      </c>
    </row>
    <row spans="1:4" r="39">
      <c t="s" s="4" r="A39">
        <v>438</v>
      </c>
      <c t="n" s="6" r="B39">
        <v>126317</v>
      </c>
      <c t="n" s="6" r="D39">
        <v>111364</v>
      </c>
    </row>
    <row spans="1:4" r="40">
      <c t="s" s="4" r="A40">
        <v>447</v>
      </c>
    </row>
    <row spans="1:4" r="41">
      <c t="s" s="3" r="A41">
        <v>472</v>
      </c>
    </row>
    <row spans="1:4" r="42">
      <c t="s" s="4" r="A42">
        <v>473</v>
      </c>
      <c t="n" s="6" r="B42">
        <v>12</v>
      </c>
      <c t="n" s="6" r="C42">
        <v>22</v>
      </c>
    </row>
    <row spans="1:4" r="43">
      <c t="s" s="4" r="A43">
        <v>476</v>
      </c>
      <c t="n" s="6" r="B43">
        <v>-12</v>
      </c>
      <c t="n" s="6" r="C43">
        <v>-8</v>
      </c>
    </row>
    <row spans="1:4" r="44">
      <c t="s" s="4" r="A44">
        <v>477</v>
      </c>
      <c t="n" s="6" r="C44">
        <v>14</v>
      </c>
    </row>
    <row spans="1:4" r="45">
      <c t="s" s="4" r="A45">
        <v>479</v>
      </c>
      <c t="n" s="6" r="B45">
        <v>6260</v>
      </c>
      <c t="n" s="6" r="D45">
        <v>6369</v>
      </c>
    </row>
    <row spans="1:4" r="46">
      <c t="s" s="4" r="A46">
        <v>438</v>
      </c>
      <c t="n" s="6" r="B46">
        <v>6260</v>
      </c>
      <c t="n" s="6" r="D46">
        <v>6369</v>
      </c>
    </row>
    <row spans="1:4" r="47">
      <c t="s" s="4" r="A47">
        <v>483</v>
      </c>
    </row>
    <row spans="1:4" r="48">
      <c t="s" s="3" r="A48">
        <v>472</v>
      </c>
    </row>
    <row spans="1:4" r="49">
      <c t="s" s="4" r="A49">
        <v>473</v>
      </c>
      <c t="n" s="6" r="B49">
        <v>588</v>
      </c>
      <c t="n" s="6" r="C49">
        <v>399</v>
      </c>
    </row>
    <row spans="1:4" r="50">
      <c t="s" s="4" r="A50">
        <v>474</v>
      </c>
      <c t="n" s="6" r="C50">
        <v>-21</v>
      </c>
    </row>
    <row spans="1:4" r="51">
      <c t="s" s="4" r="A51">
        <v>475</v>
      </c>
      <c t="n" s="6" r="B51">
        <v>1</v>
      </c>
      <c t="n" s="6" r="C51">
        <v>49</v>
      </c>
    </row>
    <row spans="1:4" r="52">
      <c t="s" s="4" r="A52">
        <v>476</v>
      </c>
      <c t="n" s="6" r="B52">
        <v>-11</v>
      </c>
      <c t="n" s="6" r="C52">
        <v>7</v>
      </c>
    </row>
    <row spans="1:4" r="53">
      <c t="s" s="4" r="A53">
        <v>477</v>
      </c>
      <c t="n" s="6" r="B53">
        <v>578</v>
      </c>
      <c t="n" s="6" r="C53">
        <v>434</v>
      </c>
    </row>
    <row spans="1:4" r="54">
      <c t="s" s="4" r="A54">
        <v>478</v>
      </c>
      <c t="n" s="6" r="B54">
        <v>232</v>
      </c>
      <c t="n" s="6" r="D54">
        <v>233</v>
      </c>
    </row>
    <row spans="1:4" r="55">
      <c t="s" s="4" r="A55">
        <v>479</v>
      </c>
      <c t="n" s="6" r="B55">
        <v>18177</v>
      </c>
      <c t="n" s="6" r="D55">
        <v>18004</v>
      </c>
    </row>
    <row spans="1:4" r="56">
      <c t="s" s="4" r="A56">
        <v>438</v>
      </c>
      <c t="n" s="6" r="B56">
        <v>18409</v>
      </c>
      <c t="n" s="6" r="D56">
        <v>18237</v>
      </c>
    </row>
    <row spans="1:4" r="57">
      <c t="s" s="4" r="A57">
        <v>484</v>
      </c>
    </row>
    <row spans="1:4" r="58">
      <c t="s" s="3" r="A58">
        <v>472</v>
      </c>
    </row>
    <row spans="1:4" r="59">
      <c t="s" s="4" r="A59">
        <v>473</v>
      </c>
      <c t="n" s="6" r="B59">
        <v>17</v>
      </c>
      <c t="n" s="6" r="C59">
        <v>22</v>
      </c>
    </row>
    <row spans="1:4" r="60">
      <c t="s" s="4" r="A60">
        <v>475</v>
      </c>
      <c t="n" s="6" r="B60">
        <v>1</v>
      </c>
      <c t="n" s="6" r="C60">
        <v>2</v>
      </c>
    </row>
    <row spans="1:4" r="61">
      <c t="s" s="4" r="A61">
        <v>476</v>
      </c>
      <c t="n" s="6" r="B61">
        <v>-3</v>
      </c>
      <c t="n" s="6" r="C61">
        <v>-8</v>
      </c>
    </row>
    <row spans="1:4" r="62">
      <c t="s" s="4" r="A62">
        <v>477</v>
      </c>
      <c t="n" s="6" r="B62">
        <v>15</v>
      </c>
      <c t="n" s="6" r="C62">
        <v>16</v>
      </c>
    </row>
    <row spans="1:4" r="63">
      <c t="s" s="4" r="A63">
        <v>478</v>
      </c>
      <c t="n" s="6" r="B63">
        <v>13</v>
      </c>
      <c t="n" s="6" r="D63">
        <v>14</v>
      </c>
    </row>
    <row spans="1:4" r="64">
      <c t="s" s="4" r="A64">
        <v>479</v>
      </c>
      <c t="n" s="6" r="B64">
        <v>6462</v>
      </c>
      <c t="n" s="6" r="D64">
        <v>6462</v>
      </c>
    </row>
    <row spans="1:4" r="65">
      <c t="s" s="4" r="A65">
        <v>438</v>
      </c>
      <c t="n" s="6" r="B65">
        <v>6475</v>
      </c>
      <c t="n" s="6" r="D65">
        <v>6476</v>
      </c>
    </row>
    <row spans="1:4" r="66">
      <c t="s" s="4" r="A66">
        <v>451</v>
      </c>
    </row>
    <row spans="1:4" r="67">
      <c t="s" s="3" r="A67">
        <v>472</v>
      </c>
    </row>
    <row spans="1:4" r="68">
      <c t="s" s="4" r="A68">
        <v>479</v>
      </c>
      <c t="n" s="6" r="B68">
        <v>4</v>
      </c>
      <c t="n" s="6" r="D68">
        <v>4</v>
      </c>
    </row>
    <row spans="1:4" r="69">
      <c t="s" s="4" r="A69">
        <v>438</v>
      </c>
      <c t="n" s="6" r="B69">
        <v>4</v>
      </c>
      <c t="n" s="6" r="D69">
        <v>4</v>
      </c>
    </row>
    <row spans="1:4" r="70">
      <c t="s" s="4" r="A70">
        <v>452</v>
      </c>
    </row>
    <row spans="1:4" r="71">
      <c t="s" s="3" r="A71">
        <v>472</v>
      </c>
    </row>
    <row spans="1:4" r="72">
      <c t="s" s="4" r="A72">
        <v>474</v>
      </c>
      <c t="n" s="6" r="B72">
        <v>-3</v>
      </c>
      <c t="n" s="6" r="C72">
        <v>-8</v>
      </c>
    </row>
    <row spans="1:4" r="73">
      <c t="s" s="4" r="A73">
        <v>475</v>
      </c>
      <c t="n" s="6" r="B73">
        <v>4</v>
      </c>
      <c t="n" s="6" r="C73">
        <v>9</v>
      </c>
    </row>
    <row spans="1:4" r="74">
      <c t="s" s="4" r="A74">
        <v>476</v>
      </c>
      <c t="n" s="6" r="B74">
        <v>-1</v>
      </c>
      <c t="n" s="6" r="C74">
        <v>-1</v>
      </c>
    </row>
    <row spans="1:4" r="75">
      <c t="s" s="4" r="A75">
        <v>479</v>
      </c>
      <c t="n" s="6" r="B75">
        <v>62</v>
      </c>
      <c t="n" s="6" r="D75">
        <v>150</v>
      </c>
    </row>
    <row spans="1:4" r="76">
      <c t="s" s="4" r="A76">
        <v>438</v>
      </c>
      <c t="n" s="6" r="B76">
        <v>62</v>
      </c>
      <c t="n" s="7" r="D76">
        <v>150</v>
      </c>
    </row>
    <row spans="1:4" r="77">
      <c t="s" s="4" r="A77">
        <v>485</v>
      </c>
    </row>
    <row spans="1:4" r="78">
      <c t="s" s="3" r="A78">
        <v>472</v>
      </c>
    </row>
    <row spans="1:4" r="79">
      <c t="s" s="4" r="A79">
        <v>473</v>
      </c>
      <c t="n" s="6" r="B79">
        <v>386</v>
      </c>
      <c t="n" s="6" r="C79">
        <v>510</v>
      </c>
    </row>
    <row spans="1:4" r="80">
      <c t="s" s="4" r="A80">
        <v>476</v>
      </c>
      <c t="n" s="6" r="B80">
        <v>-76</v>
      </c>
      <c t="n" s="6" r="C80">
        <v>-24</v>
      </c>
    </row>
    <row spans="1:4" r="81">
      <c t="s" s="4" r="A81">
        <v>477</v>
      </c>
      <c t="n" s="7" r="B81">
        <v>310</v>
      </c>
      <c t="n" s="7" r="C81">
        <v>4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3" r="A2">
        <v>472</v>
      </c>
    </row>
    <row spans="1:3" r="3">
      <c t="s" s="4" r="A3">
        <v>487</v>
      </c>
      <c t="n" s="7" r="B3">
        <v>324</v>
      </c>
      <c t="n" s="7" r="C3">
        <v>340</v>
      </c>
    </row>
    <row spans="1:3" r="4">
      <c t="s" s="4" r="A4">
        <v>488</v>
      </c>
      <c t="n" s="6" r="B4">
        <v>3382</v>
      </c>
      <c t="n" s="6" r="C4">
        <v>3935</v>
      </c>
    </row>
    <row spans="1:3" r="5">
      <c t="s" s="4" r="A5">
        <v>489</v>
      </c>
      <c t="n" s="6" r="B5">
        <v>3706</v>
      </c>
      <c t="n" s="6" r="C5">
        <v>4275</v>
      </c>
    </row>
    <row spans="1:3" r="6">
      <c t="s" s="4" r="A6">
        <v>480</v>
      </c>
    </row>
    <row spans="1:3" r="7">
      <c t="s" s="3" r="A7">
        <v>472</v>
      </c>
    </row>
    <row spans="1:3" r="8">
      <c t="s" s="4" r="A8">
        <v>488</v>
      </c>
      <c t="n" s="6" r="B8">
        <v>580</v>
      </c>
      <c t="n" s="6" r="C8">
        <v>873</v>
      </c>
    </row>
    <row spans="1:3" r="9">
      <c t="s" s="4" r="A9">
        <v>489</v>
      </c>
      <c t="n" s="6" r="B9">
        <v>580</v>
      </c>
      <c t="n" s="6" r="C9">
        <v>873</v>
      </c>
    </row>
    <row spans="1:3" r="10">
      <c t="s" s="4" r="A10">
        <v>481</v>
      </c>
    </row>
    <row spans="1:3" r="11">
      <c t="s" s="3" r="A11">
        <v>472</v>
      </c>
    </row>
    <row spans="1:3" r="12">
      <c t="s" s="4" r="A12">
        <v>487</v>
      </c>
      <c t="n" s="6" r="B12">
        <v>77</v>
      </c>
      <c t="n" s="6" r="C12">
        <v>84</v>
      </c>
    </row>
    <row spans="1:3" r="13">
      <c t="s" s="4" r="A13">
        <v>488</v>
      </c>
      <c t="n" s="6" r="B13">
        <v>1477</v>
      </c>
      <c t="n" s="6" r="C13">
        <v>1595</v>
      </c>
    </row>
    <row spans="1:3" r="14">
      <c t="s" s="4" r="A14">
        <v>489</v>
      </c>
      <c t="n" s="6" r="B14">
        <v>1554</v>
      </c>
      <c t="n" s="6" r="C14">
        <v>1679</v>
      </c>
    </row>
    <row spans="1:3" r="15">
      <c t="s" s="4" r="A15">
        <v>482</v>
      </c>
    </row>
    <row spans="1:3" r="16">
      <c t="s" s="3" r="A16">
        <v>472</v>
      </c>
    </row>
    <row spans="1:3" r="17">
      <c t="s" s="4" r="A17">
        <v>487</v>
      </c>
      <c t="n" s="6" r="B17">
        <v>125</v>
      </c>
      <c t="n" s="6" r="C17">
        <v>134</v>
      </c>
    </row>
    <row spans="1:3" r="18">
      <c t="s" s="4" r="A18">
        <v>488</v>
      </c>
      <c t="n" s="6" r="B18">
        <v>544</v>
      </c>
      <c t="n" s="6" r="C18">
        <v>586</v>
      </c>
    </row>
    <row spans="1:3" r="19">
      <c t="s" s="4" r="A19">
        <v>489</v>
      </c>
      <c t="n" s="6" r="B19">
        <v>669</v>
      </c>
      <c t="n" s="6" r="C19">
        <v>720</v>
      </c>
    </row>
    <row spans="1:3" r="20">
      <c t="s" s="4" r="A20">
        <v>447</v>
      </c>
    </row>
    <row spans="1:3" r="21">
      <c t="s" s="3" r="A21">
        <v>472</v>
      </c>
    </row>
    <row spans="1:3" r="22">
      <c t="s" s="4" r="A22">
        <v>488</v>
      </c>
      <c t="n" s="6" r="C22">
        <v>12</v>
      </c>
    </row>
    <row spans="1:3" r="23">
      <c t="s" s="4" r="A23">
        <v>489</v>
      </c>
      <c t="n" s="6" r="C23">
        <v>12</v>
      </c>
    </row>
    <row spans="1:3" r="24">
      <c t="s" s="4" r="A24">
        <v>483</v>
      </c>
    </row>
    <row spans="1:3" r="25">
      <c t="s" s="3" r="A25">
        <v>472</v>
      </c>
    </row>
    <row spans="1:3" r="26">
      <c t="s" s="4" r="A26">
        <v>487</v>
      </c>
      <c t="n" s="6" r="B26">
        <v>121</v>
      </c>
      <c t="n" s="6" r="C26">
        <v>121</v>
      </c>
    </row>
    <row spans="1:3" r="27">
      <c t="s" s="4" r="A27">
        <v>488</v>
      </c>
      <c t="n" s="6" r="B27">
        <v>457</v>
      </c>
      <c t="n" s="6" r="C27">
        <v>467</v>
      </c>
    </row>
    <row spans="1:3" r="28">
      <c t="s" s="4" r="A28">
        <v>489</v>
      </c>
      <c t="n" s="6" r="B28">
        <v>578</v>
      </c>
      <c t="n" s="6" r="C28">
        <v>588</v>
      </c>
    </row>
    <row spans="1:3" r="29">
      <c t="s" s="4" r="A29">
        <v>484</v>
      </c>
    </row>
    <row spans="1:3" r="30">
      <c t="s" s="3" r="A30">
        <v>472</v>
      </c>
    </row>
    <row spans="1:3" r="31">
      <c t="s" s="4" r="A31">
        <v>487</v>
      </c>
      <c t="n" s="6" r="B31">
        <v>1</v>
      </c>
      <c t="n" s="6" r="C31">
        <v>1</v>
      </c>
    </row>
    <row spans="1:3" r="32">
      <c t="s" s="4" r="A32">
        <v>488</v>
      </c>
      <c t="n" s="6" r="B32">
        <v>14</v>
      </c>
      <c t="n" s="6" r="C32">
        <v>16</v>
      </c>
    </row>
    <row spans="1:3" r="33">
      <c t="s" s="4" r="A33">
        <v>489</v>
      </c>
      <c t="n" s="6" r="B33">
        <v>15</v>
      </c>
      <c t="n" s="6" r="C33">
        <v>17</v>
      </c>
    </row>
    <row spans="1:3" r="34">
      <c t="s" s="4" r="A34">
        <v>485</v>
      </c>
    </row>
    <row spans="1:3" r="35">
      <c t="s" s="3" r="A35">
        <v>472</v>
      </c>
    </row>
    <row spans="1:3" r="36">
      <c t="s" s="4" r="A36">
        <v>488</v>
      </c>
      <c t="n" s="6" r="B36">
        <v>310</v>
      </c>
      <c t="n" s="6" r="C36">
        <v>386</v>
      </c>
    </row>
    <row spans="1:3" r="37">
      <c t="s" s="4" r="A37">
        <v>489</v>
      </c>
      <c t="n" s="7" r="B37">
        <v>310</v>
      </c>
      <c t="n" s="7" r="C37">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0</v>
      </c>
      <c t="s" s="2" r="B1">
        <v>1</v>
      </c>
      <c t="s" s="2" r="D1">
        <v>294</v>
      </c>
    </row>
    <row spans="1:4" r="2">
      <c t="s" s="2" r="B2">
        <v>2</v>
      </c>
      <c t="s" s="2" r="C2">
        <v>70</v>
      </c>
      <c t="s" s="2" r="D2">
        <v>23</v>
      </c>
    </row>
    <row spans="1:4" r="3">
      <c t="s" s="3" r="A3">
        <v>491</v>
      </c>
    </row>
    <row spans="1:4" r="4">
      <c t="s" s="4" r="A4">
        <v>492</v>
      </c>
      <c t="n" s="7" r="B4">
        <v>1812</v>
      </c>
      <c t="n" s="7" r="C4">
        <v>12996</v>
      </c>
      <c t="n" s="7" r="D4">
        <v>1798</v>
      </c>
    </row>
    <row spans="1:4" r="5">
      <c t="s" s="4" r="A5">
        <v>493</v>
      </c>
      <c t="n" s="6" r="B5">
        <v>1809</v>
      </c>
      <c t="n" s="6" r="C5">
        <v>5740</v>
      </c>
      <c t="n" s="6" r="D5">
        <v>1794</v>
      </c>
    </row>
    <row spans="1:4" r="6">
      <c t="s" s="4" r="A6">
        <v>494</v>
      </c>
      <c t="n" s="6" r="B6">
        <v>1804</v>
      </c>
      <c t="n" s="6" r="C6">
        <v>6170</v>
      </c>
      <c t="n" s="6" r="D6">
        <v>3218</v>
      </c>
    </row>
    <row spans="1:4" r="7">
      <c t="s" s="4" r="A7">
        <v>495</v>
      </c>
      <c t="n" s="6" r="B7">
        <v>13</v>
      </c>
      <c t="n" s="6" r="C7">
        <v>2</v>
      </c>
      <c t="n" s="6" r="D7">
        <v>114</v>
      </c>
    </row>
    <row spans="1:4" r="8">
      <c t="s" s="4" r="A8">
        <v>496</v>
      </c>
      <c t="n" s="6" r="B8">
        <v>21</v>
      </c>
      <c t="n" s="6" r="C8">
        <v>2</v>
      </c>
      <c t="n" s="6" r="D8">
        <v>109</v>
      </c>
    </row>
    <row spans="1:4" r="9">
      <c t="s" s="4" r="A9">
        <v>497</v>
      </c>
      <c t="n" s="6" r="B9">
        <v>5979</v>
      </c>
      <c t="n" s="6" r="C9">
        <v>6060</v>
      </c>
      <c t="n" s="6" r="D9">
        <v>6170</v>
      </c>
    </row>
    <row spans="1:4" r="10">
      <c t="s" s="4" r="A10">
        <v>498</v>
      </c>
      <c t="n" s="6" r="B10">
        <v>5980</v>
      </c>
      <c t="n" s="6" r="C10">
        <v>6059</v>
      </c>
      <c t="n" s="6" r="D10">
        <v>6170</v>
      </c>
    </row>
    <row spans="1:4" r="11">
      <c t="s" s="4" r="A11">
        <v>499</v>
      </c>
      <c t="n" s="6" r="B11">
        <v>324</v>
      </c>
      <c t="n" s="6" r="C11">
        <v>377</v>
      </c>
      <c t="n" s="6" r="D11">
        <v>340</v>
      </c>
    </row>
    <row spans="1:4" r="12">
      <c t="s" s="4" r="A12">
        <v>500</v>
      </c>
      <c t="n" s="6" r="B12">
        <v>6076</v>
      </c>
      <c t="n" s="6" r="C12">
        <v>4674</v>
      </c>
      <c t="n" s="6" r="D12">
        <v>4641</v>
      </c>
    </row>
    <row spans="1:4" r="13">
      <c t="s" s="4" r="A13">
        <v>501</v>
      </c>
      <c t="n" s="6" r="B13">
        <v>78</v>
      </c>
      <c t="n" s="6" r="C13">
        <v>60</v>
      </c>
      <c t="n" s="6" r="D13">
        <v>341</v>
      </c>
    </row>
    <row spans="1:4" r="14">
      <c t="s" s="4" r="A14">
        <v>502</v>
      </c>
      <c t="n" s="6" r="B14">
        <v>96</v>
      </c>
      <c t="n" s="6" r="C14">
        <v>55</v>
      </c>
      <c t="n" s="6" r="D14">
        <v>324</v>
      </c>
    </row>
    <row spans="1:4" r="15">
      <c t="s" s="4" r="A15">
        <v>503</v>
      </c>
      <c t="n" s="6" r="B15">
        <v>7791</v>
      </c>
      <c t="n" s="6" r="C15">
        <v>19056</v>
      </c>
      <c t="n" s="6" r="D15">
        <v>7968</v>
      </c>
    </row>
    <row spans="1:4" r="16">
      <c t="s" s="4" r="A16">
        <v>504</v>
      </c>
      <c t="n" s="6" r="B16">
        <v>7789</v>
      </c>
      <c t="n" s="6" r="C16">
        <v>11799</v>
      </c>
      <c t="n" s="6" r="D16">
        <v>7964</v>
      </c>
    </row>
    <row spans="1:4" r="17">
      <c t="s" s="4" r="A17">
        <v>505</v>
      </c>
      <c t="n" s="6" r="B17">
        <v>7880</v>
      </c>
      <c t="n" s="6" r="C17">
        <v>10844</v>
      </c>
      <c t="n" s="6" r="D17">
        <v>7859</v>
      </c>
    </row>
    <row spans="1:4" r="18">
      <c t="s" s="4" r="A18">
        <v>506</v>
      </c>
      <c t="n" s="6" r="B18">
        <v>91</v>
      </c>
      <c t="n" s="6" r="C18">
        <v>62</v>
      </c>
      <c t="n" s="6" r="D18">
        <v>455</v>
      </c>
    </row>
    <row spans="1:4" r="19">
      <c t="s" s="4" r="A19">
        <v>507</v>
      </c>
      <c t="n" s="6" r="B19">
        <v>117</v>
      </c>
      <c t="n" s="6" r="C19">
        <v>57</v>
      </c>
      <c t="n" s="6" r="D19">
        <v>433</v>
      </c>
    </row>
    <row spans="1:4" r="20">
      <c t="s" s="4" r="A20">
        <v>440</v>
      </c>
    </row>
    <row spans="1:4" r="21">
      <c t="s" s="3" r="A21">
        <v>491</v>
      </c>
    </row>
    <row spans="1:4" r="22">
      <c t="s" s="4" r="A22">
        <v>492</v>
      </c>
      <c t="n" s="6" r="C22">
        <v>3121</v>
      </c>
      <c t="n" s="6" r="D22">
        <v>45</v>
      </c>
    </row>
    <row spans="1:4" r="23">
      <c t="s" s="4" r="A23">
        <v>493</v>
      </c>
      <c t="n" s="6" r="C23">
        <v>3122</v>
      </c>
      <c t="n" s="6" r="D23">
        <v>45</v>
      </c>
    </row>
    <row spans="1:4" r="24">
      <c t="s" s="4" r="A24">
        <v>494</v>
      </c>
      <c t="n" s="6" r="B24">
        <v>23</v>
      </c>
      <c t="n" s="6" r="C24">
        <v>3486</v>
      </c>
      <c t="n" s="6" r="D24">
        <v>1476</v>
      </c>
    </row>
    <row spans="1:4" r="25">
      <c t="s" s="4" r="A25">
        <v>495</v>
      </c>
      <c t="n" s="6" r="D25">
        <v>4</v>
      </c>
    </row>
    <row spans="1:4" r="26">
      <c t="s" s="4" r="A26">
        <v>496</v>
      </c>
      <c t="n" s="6" r="D26">
        <v>4</v>
      </c>
    </row>
    <row spans="1:4" r="27">
      <c t="s" s="4" r="A27">
        <v>497</v>
      </c>
      <c t="n" s="6" r="B27">
        <v>4</v>
      </c>
      <c t="n" s="6" r="C27">
        <v>1391</v>
      </c>
      <c t="n" s="6" r="D27">
        <v>5</v>
      </c>
    </row>
    <row spans="1:4" r="28">
      <c t="s" s="4" r="A28">
        <v>498</v>
      </c>
      <c t="n" s="6" r="B28">
        <v>4</v>
      </c>
      <c t="n" s="6" r="C28">
        <v>1391</v>
      </c>
      <c t="n" s="6" r="D28">
        <v>5</v>
      </c>
    </row>
    <row spans="1:4" r="29">
      <c t="s" s="4" r="A29">
        <v>499</v>
      </c>
      <c t="n" s="6" r="C29">
        <v>66</v>
      </c>
    </row>
    <row spans="1:4" r="30">
      <c t="s" s="4" r="A30">
        <v>500</v>
      </c>
      <c t="n" s="6" r="B30">
        <v>4</v>
      </c>
      <c t="n" s="6" r="C30">
        <v>1397</v>
      </c>
      <c t="n" s="6" r="D30">
        <v>834</v>
      </c>
    </row>
    <row spans="1:4" r="31">
      <c t="s" s="4" r="A31">
        <v>441</v>
      </c>
    </row>
    <row spans="1:4" r="32">
      <c t="s" s="3" r="A32">
        <v>491</v>
      </c>
    </row>
    <row spans="1:4" r="33">
      <c t="s" s="4" r="A33">
        <v>492</v>
      </c>
      <c t="n" s="6" r="B33">
        <v>32</v>
      </c>
      <c t="n" s="6" r="C33">
        <v>54</v>
      </c>
      <c t="n" s="6" r="D33">
        <v>56</v>
      </c>
    </row>
    <row spans="1:4" r="34">
      <c t="s" s="4" r="A34">
        <v>493</v>
      </c>
      <c t="n" s="6" r="B34">
        <v>32</v>
      </c>
      <c t="n" s="6" r="C34">
        <v>54</v>
      </c>
      <c t="n" s="6" r="D34">
        <v>56</v>
      </c>
    </row>
    <row spans="1:4" r="35">
      <c t="s" s="4" r="A35">
        <v>494</v>
      </c>
      <c t="n" s="6" r="B35">
        <v>44</v>
      </c>
      <c t="n" s="6" r="C35">
        <v>54</v>
      </c>
      <c t="n" s="6" r="D35">
        <v>54</v>
      </c>
    </row>
    <row spans="1:4" r="36">
      <c t="s" s="4" r="A36">
        <v>495</v>
      </c>
      <c t="n" s="6" r="B36">
        <v>1</v>
      </c>
      <c t="n" s="6" r="C36">
        <v>1</v>
      </c>
      <c t="n" s="6" r="D36">
        <v>3</v>
      </c>
    </row>
    <row spans="1:4" r="37">
      <c t="s" s="4" r="A37">
        <v>496</v>
      </c>
      <c t="n" s="6" r="B37">
        <v>1</v>
      </c>
      <c t="n" s="6" r="C37">
        <v>1</v>
      </c>
      <c t="n" s="6" r="D37">
        <v>3</v>
      </c>
    </row>
    <row spans="1:4" r="38">
      <c t="s" s="4" r="A38">
        <v>497</v>
      </c>
      <c t="n" s="6" r="B38">
        <v>33</v>
      </c>
      <c t="n" s="6" r="C38">
        <v>37</v>
      </c>
      <c t="n" s="6" r="D38">
        <v>33</v>
      </c>
    </row>
    <row spans="1:4" r="39">
      <c t="s" s="4" r="A39">
        <v>498</v>
      </c>
      <c t="n" s="6" r="B39">
        <v>33</v>
      </c>
      <c t="n" s="6" r="C39">
        <v>37</v>
      </c>
      <c t="n" s="6" r="D39">
        <v>33</v>
      </c>
    </row>
    <row spans="1:4" r="40">
      <c t="s" s="4" r="A40">
        <v>499</v>
      </c>
      <c t="n" s="6" r="B40">
        <v>29</v>
      </c>
      <c t="n" s="6" r="C40">
        <v>33</v>
      </c>
      <c t="n" s="6" r="D40">
        <v>29</v>
      </c>
    </row>
    <row spans="1:4" r="41">
      <c t="s" s="4" r="A41">
        <v>500</v>
      </c>
      <c t="n" s="6" r="B41">
        <v>33</v>
      </c>
      <c t="n" s="6" r="C41">
        <v>37</v>
      </c>
      <c t="n" s="6" r="D41">
        <v>35</v>
      </c>
    </row>
    <row spans="1:4" r="42">
      <c t="s" s="4" r="A42">
        <v>501</v>
      </c>
      <c t="n" s="6" r="B42">
        <v>1</v>
      </c>
      <c t="n" s="6" r="C42">
        <v>1</v>
      </c>
      <c t="n" s="6" r="D42">
        <v>2</v>
      </c>
    </row>
    <row spans="1:4" r="43">
      <c t="s" s="4" r="A43">
        <v>502</v>
      </c>
      <c t="n" s="6" r="B43">
        <v>1</v>
      </c>
      <c t="n" s="6" r="C43">
        <v>1</v>
      </c>
      <c t="n" s="6" r="D43">
        <v>2</v>
      </c>
    </row>
    <row spans="1:4" r="44">
      <c t="s" s="4" r="A44">
        <v>442</v>
      </c>
    </row>
    <row spans="1:4" r="45">
      <c t="s" s="3" r="A45">
        <v>491</v>
      </c>
    </row>
    <row spans="1:4" r="46">
      <c t="s" s="4" r="A46">
        <v>492</v>
      </c>
      <c t="n" s="6" r="B46">
        <v>410</v>
      </c>
      <c t="n" s="6" r="D46">
        <v>383</v>
      </c>
    </row>
    <row spans="1:4" r="47">
      <c t="s" s="4" r="A47">
        <v>493</v>
      </c>
      <c t="n" s="6" r="B47">
        <v>410</v>
      </c>
      <c t="n" s="6" r="D47">
        <v>383</v>
      </c>
    </row>
    <row spans="1:4" r="48">
      <c t="s" s="4" r="A48">
        <v>494</v>
      </c>
      <c t="n" s="6" r="B48">
        <v>396</v>
      </c>
      <c t="n" s="6" r="D48">
        <v>76</v>
      </c>
    </row>
    <row spans="1:4" r="49">
      <c t="s" s="4" r="A49">
        <v>495</v>
      </c>
      <c t="n" s="6" r="B49">
        <v>-6</v>
      </c>
      <c t="n" s="6" r="D49">
        <v>42</v>
      </c>
    </row>
    <row spans="1:4" r="50">
      <c t="s" s="4" r="A50">
        <v>496</v>
      </c>
      <c t="n" s="6" r="B50">
        <v>2</v>
      </c>
      <c t="n" s="6" r="D50">
        <v>35</v>
      </c>
    </row>
    <row spans="1:4" r="51">
      <c t="s" s="4" r="A51">
        <v>497</v>
      </c>
      <c t="n" s="6" r="B51">
        <v>1567</v>
      </c>
      <c t="n" s="6" r="C51">
        <v>2972</v>
      </c>
      <c t="n" s="6" r="D51">
        <v>1707</v>
      </c>
    </row>
    <row spans="1:4" r="52">
      <c t="s" s="4" r="A52">
        <v>498</v>
      </c>
      <c t="n" s="6" r="B52">
        <v>1567</v>
      </c>
      <c t="n" s="6" r="C52">
        <v>2971</v>
      </c>
      <c t="n" s="6" r="D52">
        <v>1707</v>
      </c>
    </row>
    <row spans="1:4" r="53">
      <c t="s" s="4" r="A53">
        <v>499</v>
      </c>
      <c t="n" s="6" r="B53">
        <v>48</v>
      </c>
      <c t="n" s="6" r="C53">
        <v>174</v>
      </c>
      <c t="n" s="6" r="D53">
        <v>55</v>
      </c>
    </row>
    <row spans="1:4" r="54">
      <c t="s" s="4" r="A54">
        <v>500</v>
      </c>
      <c t="n" s="6" r="B54">
        <v>1637</v>
      </c>
      <c t="n" s="6" r="C54">
        <v>2135</v>
      </c>
      <c t="n" s="6" r="D54">
        <v>1822</v>
      </c>
    </row>
    <row spans="1:4" r="55">
      <c t="s" s="4" r="A55">
        <v>501</v>
      </c>
      <c t="n" s="6" r="B55">
        <v>20</v>
      </c>
      <c t="n" s="6" r="C55">
        <v>38</v>
      </c>
      <c t="n" s="6" r="D55">
        <v>91</v>
      </c>
    </row>
    <row spans="1:4" r="56">
      <c t="s" s="4" r="A56">
        <v>502</v>
      </c>
      <c t="n" s="6" r="B56">
        <v>18</v>
      </c>
      <c t="n" s="6" r="C56">
        <v>38</v>
      </c>
      <c t="n" s="6" r="D56">
        <v>96</v>
      </c>
    </row>
    <row spans="1:4" r="57">
      <c t="s" s="4" r="A57">
        <v>443</v>
      </c>
    </row>
    <row spans="1:4" r="58">
      <c t="s" s="3" r="A58">
        <v>491</v>
      </c>
    </row>
    <row spans="1:4" r="59">
      <c t="s" s="4" r="A59">
        <v>492</v>
      </c>
      <c t="n" s="6" r="B59">
        <v>20</v>
      </c>
    </row>
    <row spans="1:4" r="60">
      <c t="s" s="4" r="A60">
        <v>493</v>
      </c>
      <c t="n" s="6" r="B60">
        <v>20</v>
      </c>
    </row>
    <row spans="1:4" r="61">
      <c t="s" s="4" r="A61">
        <v>494</v>
      </c>
      <c t="n" s="6" r="B61">
        <v>10</v>
      </c>
      <c t="n" s="6" r="C61">
        <v>54</v>
      </c>
      <c t="n" s="6" r="D61">
        <v>32</v>
      </c>
    </row>
    <row spans="1:4" r="62">
      <c t="s" s="4" r="A62">
        <v>495</v>
      </c>
      <c t="n" s="6" r="D62">
        <v>4</v>
      </c>
    </row>
    <row spans="1:4" r="63">
      <c t="s" s="4" r="A63">
        <v>496</v>
      </c>
      <c t="n" s="6" r="D63">
        <v>5</v>
      </c>
    </row>
    <row spans="1:4" r="64">
      <c t="s" s="4" r="A64">
        <v>500</v>
      </c>
      <c t="n" s="6" r="D64">
        <v>35</v>
      </c>
    </row>
    <row spans="1:4" r="65">
      <c t="s" s="4" r="A65">
        <v>444</v>
      </c>
    </row>
    <row spans="1:4" r="66">
      <c t="s" s="3" r="A66">
        <v>491</v>
      </c>
    </row>
    <row spans="1:4" r="67">
      <c t="s" s="4" r="A67">
        <v>492</v>
      </c>
      <c t="n" s="6" r="B67">
        <v>127</v>
      </c>
      <c t="n" s="6" r="D67">
        <v>82</v>
      </c>
    </row>
    <row spans="1:4" r="68">
      <c t="s" s="4" r="A68">
        <v>493</v>
      </c>
      <c t="n" s="6" r="B68">
        <v>127</v>
      </c>
      <c t="n" s="6" r="D68">
        <v>82</v>
      </c>
    </row>
    <row spans="1:4" r="69">
      <c t="s" s="4" r="A69">
        <v>494</v>
      </c>
      <c t="n" s="6" r="B69">
        <v>105</v>
      </c>
      <c t="n" s="6" r="D69">
        <v>16</v>
      </c>
    </row>
    <row spans="1:4" r="70">
      <c t="s" s="4" r="A70">
        <v>495</v>
      </c>
      <c t="n" s="6" r="B70">
        <v>3</v>
      </c>
      <c t="n" s="6" r="D70">
        <v>3</v>
      </c>
    </row>
    <row spans="1:4" r="71">
      <c t="s" s="4" r="A71">
        <v>496</v>
      </c>
      <c t="n" s="6" r="B71">
        <v>3</v>
      </c>
      <c t="n" s="6" r="D71">
        <v>3</v>
      </c>
    </row>
    <row spans="1:4" r="72">
      <c t="s" s="4" r="A72">
        <v>445</v>
      </c>
    </row>
    <row spans="1:4" r="73">
      <c t="s" s="3" r="A73">
        <v>491</v>
      </c>
    </row>
    <row spans="1:4" r="74">
      <c t="s" s="4" r="A74">
        <v>492</v>
      </c>
      <c t="n" s="6" r="B74">
        <v>1178</v>
      </c>
      <c t="n" s="6" r="D74">
        <v>1185</v>
      </c>
    </row>
    <row spans="1:4" r="75">
      <c t="s" s="4" r="A75">
        <v>493</v>
      </c>
      <c t="n" s="6" r="B75">
        <v>1178</v>
      </c>
      <c t="n" s="6" r="D75">
        <v>1185</v>
      </c>
    </row>
    <row spans="1:4" r="76">
      <c t="s" s="4" r="A76">
        <v>494</v>
      </c>
      <c t="n" s="6" r="B76">
        <v>1182</v>
      </c>
      <c t="n" s="6" r="D76">
        <v>237</v>
      </c>
    </row>
    <row spans="1:4" r="77">
      <c t="s" s="4" r="A77">
        <v>495</v>
      </c>
      <c t="n" s="6" r="B77">
        <v>14</v>
      </c>
      <c t="n" s="6" r="D77">
        <v>55</v>
      </c>
    </row>
    <row spans="1:4" r="78">
      <c t="s" s="4" r="A78">
        <v>496</v>
      </c>
      <c t="n" s="6" r="B78">
        <v>14</v>
      </c>
      <c t="n" s="6" r="D78">
        <v>56</v>
      </c>
    </row>
    <row spans="1:4" r="79">
      <c t="s" s="4" r="A79">
        <v>497</v>
      </c>
      <c t="n" s="6" r="B79">
        <v>3046</v>
      </c>
      <c t="n" s="6" r="C79">
        <v>550</v>
      </c>
      <c t="n" s="6" r="D79">
        <v>3093</v>
      </c>
    </row>
    <row spans="1:4" r="80">
      <c t="s" s="4" r="A80">
        <v>498</v>
      </c>
      <c t="n" s="6" r="B80">
        <v>3047</v>
      </c>
      <c t="n" s="6" r="C80">
        <v>550</v>
      </c>
      <c t="n" s="6" r="D80">
        <v>3093</v>
      </c>
    </row>
    <row spans="1:4" r="81">
      <c t="s" s="4" r="A81">
        <v>499</v>
      </c>
      <c t="n" s="6" r="B81">
        <v>101</v>
      </c>
      <c t="n" s="6" r="C81">
        <v>60</v>
      </c>
      <c t="n" s="6" r="D81">
        <v>108</v>
      </c>
    </row>
    <row spans="1:4" r="82">
      <c t="s" s="4" r="A82">
        <v>500</v>
      </c>
      <c t="n" s="6" r="B82">
        <v>3071</v>
      </c>
      <c t="n" s="6" r="C82">
        <v>548</v>
      </c>
      <c t="n" s="6" r="D82">
        <v>1050</v>
      </c>
    </row>
    <row spans="1:4" r="83">
      <c t="s" s="4" r="A83">
        <v>501</v>
      </c>
      <c t="n" s="6" r="B83">
        <v>37</v>
      </c>
      <c t="n" s="6" r="C83">
        <v>6</v>
      </c>
      <c t="n" s="6" r="D83">
        <v>168</v>
      </c>
    </row>
    <row spans="1:4" r="84">
      <c t="s" s="4" r="A84">
        <v>502</v>
      </c>
      <c t="n" s="6" r="B84">
        <v>51</v>
      </c>
      <c t="n" s="6" r="C84">
        <v>2</v>
      </c>
      <c t="n" s="6" r="D84">
        <v>152</v>
      </c>
    </row>
    <row spans="1:4" r="85">
      <c t="s" s="4" r="A85">
        <v>446</v>
      </c>
    </row>
    <row spans="1:4" r="86">
      <c t="s" s="3" r="A86">
        <v>491</v>
      </c>
    </row>
    <row spans="1:4" r="87">
      <c t="s" s="4" r="A87">
        <v>492</v>
      </c>
      <c t="n" s="6" r="B87">
        <v>31</v>
      </c>
      <c t="n" s="6" r="C87">
        <v>3163</v>
      </c>
      <c t="n" s="6" r="D87">
        <v>31</v>
      </c>
    </row>
    <row spans="1:4" r="88">
      <c t="s" s="4" r="A88">
        <v>493</v>
      </c>
      <c t="n" s="6" r="B88">
        <v>31</v>
      </c>
      <c t="n" s="6" r="C88">
        <v>1207</v>
      </c>
      <c t="n" s="6" r="D88">
        <v>31</v>
      </c>
    </row>
    <row spans="1:4" r="89">
      <c t="s" s="4" r="A89">
        <v>494</v>
      </c>
      <c t="n" s="6" r="B89">
        <v>32</v>
      </c>
      <c t="n" s="6" r="C89">
        <v>1220</v>
      </c>
      <c t="n" s="6" r="D89">
        <v>510</v>
      </c>
    </row>
    <row spans="1:4" r="90">
      <c t="s" s="4" r="A90">
        <v>495</v>
      </c>
      <c t="n" s="6" r="B90">
        <v>1</v>
      </c>
      <c t="n" s="6" r="C90">
        <v>1</v>
      </c>
      <c t="n" s="6" r="D90">
        <v>3</v>
      </c>
    </row>
    <row spans="1:4" r="91">
      <c t="s" s="4" r="A91">
        <v>496</v>
      </c>
      <c t="n" s="6" r="B91">
        <v>1</v>
      </c>
      <c t="n" s="6" r="C91">
        <v>1</v>
      </c>
      <c t="n" s="6" r="D91">
        <v>3</v>
      </c>
    </row>
    <row spans="1:4" r="92">
      <c t="s" s="4" r="A92">
        <v>497</v>
      </c>
      <c t="n" s="6" r="B92">
        <v>1094</v>
      </c>
      <c t="n" s="6" r="C92">
        <v>1110</v>
      </c>
      <c t="n" s="6" r="D92">
        <v>1097</v>
      </c>
    </row>
    <row spans="1:4" r="93">
      <c t="s" s="4" r="A93">
        <v>498</v>
      </c>
      <c t="n" s="6" r="B93">
        <v>1094</v>
      </c>
      <c t="n" s="6" r="C93">
        <v>1110</v>
      </c>
      <c t="n" s="6" r="D93">
        <v>1097</v>
      </c>
    </row>
    <row spans="1:4" r="94">
      <c t="s" s="4" r="A94">
        <v>499</v>
      </c>
      <c t="n" s="6" r="B94">
        <v>25</v>
      </c>
      <c t="n" s="6" r="C94">
        <v>44</v>
      </c>
      <c t="n" s="6" r="D94">
        <v>26</v>
      </c>
    </row>
    <row spans="1:4" r="95">
      <c t="s" s="4" r="A95">
        <v>500</v>
      </c>
      <c t="n" s="6" r="B95">
        <v>1096</v>
      </c>
      <c t="n" s="6" r="C95">
        <v>555</v>
      </c>
      <c t="n" s="6" r="D95">
        <v>772</v>
      </c>
    </row>
    <row spans="1:4" r="96">
      <c t="s" s="4" r="A96">
        <v>501</v>
      </c>
      <c t="n" s="6" r="B96">
        <v>15</v>
      </c>
      <c t="n" s="6" r="C96">
        <v>15</v>
      </c>
      <c t="n" s="6" r="D96">
        <v>62</v>
      </c>
    </row>
    <row spans="1:4" r="97">
      <c t="s" s="4" r="A97">
        <v>502</v>
      </c>
      <c t="n" s="6" r="B97">
        <v>17</v>
      </c>
      <c t="n" s="6" r="C97">
        <v>14</v>
      </c>
      <c t="n" s="6" r="D97">
        <v>60</v>
      </c>
    </row>
    <row spans="1:4" r="98">
      <c t="s" s="4" r="A98">
        <v>449</v>
      </c>
    </row>
    <row spans="1:4" r="99">
      <c t="s" s="3" r="A99">
        <v>491</v>
      </c>
    </row>
    <row spans="1:4" r="100">
      <c t="s" s="4" r="A100">
        <v>492</v>
      </c>
      <c t="n" s="6" r="B100">
        <v>12</v>
      </c>
      <c t="n" s="6" r="D100">
        <v>13</v>
      </c>
    </row>
    <row spans="1:4" r="101">
      <c t="s" s="4" r="A101">
        <v>493</v>
      </c>
      <c t="n" s="6" r="B101">
        <v>9</v>
      </c>
      <c t="n" s="6" r="D101">
        <v>9</v>
      </c>
    </row>
    <row spans="1:4" r="102">
      <c t="s" s="4" r="A102">
        <v>494</v>
      </c>
      <c t="n" s="6" r="B102">
        <v>9</v>
      </c>
      <c t="n" s="6" r="D102">
        <v>2</v>
      </c>
    </row>
    <row spans="1:4" r="103">
      <c t="s" s="4" r="A103">
        <v>497</v>
      </c>
      <c t="n" s="6" r="B103">
        <v>224</v>
      </c>
      <c t="n" s="6" r="D103">
        <v>224</v>
      </c>
    </row>
    <row spans="1:4" r="104">
      <c t="s" s="4" r="A104">
        <v>498</v>
      </c>
      <c t="n" s="6" r="B104">
        <v>224</v>
      </c>
      <c t="n" s="6" r="D104">
        <v>224</v>
      </c>
    </row>
    <row spans="1:4" r="105">
      <c t="s" s="4" r="A105">
        <v>499</v>
      </c>
      <c t="n" s="6" r="B105">
        <v>120</v>
      </c>
      <c t="n" s="6" r="D105">
        <v>121</v>
      </c>
    </row>
    <row spans="1:4" r="106">
      <c t="s" s="4" r="A106">
        <v>500</v>
      </c>
      <c t="n" s="6" r="B106">
        <v>224</v>
      </c>
      <c t="n" s="6" r="D106">
        <v>90</v>
      </c>
    </row>
    <row spans="1:4" r="107">
      <c t="s" s="4" r="A107">
        <v>501</v>
      </c>
      <c t="n" s="6" r="B107">
        <v>5</v>
      </c>
      <c t="n" s="6" r="D107">
        <v>17</v>
      </c>
    </row>
    <row spans="1:4" r="108">
      <c t="s" s="4" r="A108">
        <v>502</v>
      </c>
      <c t="n" s="6" r="B108">
        <v>9</v>
      </c>
      <c t="n" s="6" r="D108">
        <v>13</v>
      </c>
    </row>
    <row spans="1:4" r="109">
      <c t="s" s="4" r="A109">
        <v>450</v>
      </c>
    </row>
    <row spans="1:4" r="110">
      <c t="s" s="3" r="A110">
        <v>491</v>
      </c>
    </row>
    <row spans="1:4" r="111">
      <c t="s" s="4" r="A111">
        <v>492</v>
      </c>
      <c t="n" s="6" r="B111">
        <v>2</v>
      </c>
      <c t="n" s="6" r="C111">
        <v>6</v>
      </c>
      <c t="n" s="6" r="D111">
        <v>3</v>
      </c>
    </row>
    <row spans="1:4" r="112">
      <c t="s" s="4" r="A112">
        <v>493</v>
      </c>
      <c t="n" s="6" r="B112">
        <v>2</v>
      </c>
      <c t="n" s="6" r="C112">
        <v>6</v>
      </c>
      <c t="n" s="6" r="D112">
        <v>3</v>
      </c>
    </row>
    <row spans="1:4" r="113">
      <c t="s" s="4" r="A113">
        <v>494</v>
      </c>
      <c t="n" s="6" r="B113">
        <v>3</v>
      </c>
      <c t="n" s="6" r="C113">
        <v>5</v>
      </c>
      <c t="n" s="6" r="D113">
        <v>4</v>
      </c>
    </row>
    <row spans="1:4" r="114">
      <c t="s" s="4" r="A114">
        <v>497</v>
      </c>
      <c t="n" s="6" r="B114">
        <v>11</v>
      </c>
      <c t="n" s="6" r="D114">
        <v>11</v>
      </c>
    </row>
    <row spans="1:4" r="115">
      <c t="s" s="4" r="A115">
        <v>498</v>
      </c>
      <c t="n" s="6" r="B115">
        <v>11</v>
      </c>
      <c t="n" s="6" r="D115">
        <v>11</v>
      </c>
    </row>
    <row spans="1:4" r="116">
      <c t="s" s="4" r="A116">
        <v>499</v>
      </c>
      <c t="n" s="6" r="B116">
        <v>1</v>
      </c>
      <c t="n" s="6" r="D116">
        <v>1</v>
      </c>
    </row>
    <row spans="1:4" r="117">
      <c t="s" s="4" r="A117">
        <v>500</v>
      </c>
      <c t="n" s="7" r="B117">
        <v>11</v>
      </c>
      <c t="n" s="6" r="C117">
        <v>2</v>
      </c>
      <c t="n" s="6" r="D117">
        <v>3</v>
      </c>
    </row>
    <row spans="1:4" r="118">
      <c t="s" s="4" r="A118">
        <v>501</v>
      </c>
      <c t="n" s="6" r="D118">
        <v>1</v>
      </c>
    </row>
    <row spans="1:4" r="119">
      <c t="s" s="4" r="A119">
        <v>502</v>
      </c>
      <c t="n" s="6" r="D119">
        <v>1</v>
      </c>
    </row>
    <row spans="1:4" r="120">
      <c t="s" s="4" r="A120">
        <v>452</v>
      </c>
    </row>
    <row spans="1:4" r="121">
      <c t="s" s="3" r="A121">
        <v>491</v>
      </c>
    </row>
    <row spans="1:4" r="122">
      <c t="s" s="4" r="A122">
        <v>492</v>
      </c>
      <c t="n" s="6" r="C122">
        <v>6652</v>
      </c>
    </row>
    <row spans="1:4" r="123">
      <c t="s" s="4" r="A123">
        <v>493</v>
      </c>
      <c t="n" s="6" r="C123">
        <v>1351</v>
      </c>
    </row>
    <row spans="1:4" r="124">
      <c t="s" s="4" r="A124">
        <v>494</v>
      </c>
      <c t="n" s="7" r="C124">
        <v>1351</v>
      </c>
      <c t="n" s="7" r="D124">
        <v>8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5"/>
  </cols>
  <sheetData>
    <row spans="1:2" r="1">
      <c t="s" s="1" r="A1">
        <v>508</v>
      </c>
      <c t="s" s="2" r="B1">
        <v>1</v>
      </c>
    </row>
    <row spans="1:2" r="2">
      <c t="s" s="2" r="B2">
        <v>509</v>
      </c>
    </row>
    <row spans="1:2" r="3">
      <c t="s" s="3" r="A3">
        <v>510</v>
      </c>
    </row>
    <row spans="1:2" r="4">
      <c t="s" s="4" r="A4">
        <v>511</v>
      </c>
      <c t="n" s="6" r="B4">
        <v>27</v>
      </c>
    </row>
    <row spans="1:2" r="5">
      <c t="s" s="4" r="A5">
        <v>512</v>
      </c>
      <c t="n" s="6" r="B5">
        <v>1</v>
      </c>
    </row>
    <row spans="1:2" r="6">
      <c t="s" s="4" r="A6">
        <v>513</v>
      </c>
      <c t="n" s="6" r="B6">
        <v>28</v>
      </c>
    </row>
    <row spans="1:2" r="7">
      <c t="s" s="4" r="A7">
        <v>514</v>
      </c>
      <c t="n" s="7" r="B7">
        <v>7932</v>
      </c>
    </row>
    <row spans="1:2" r="8">
      <c t="s" s="4" r="A8">
        <v>515</v>
      </c>
      <c t="n" s="6" r="B8">
        <v>26</v>
      </c>
    </row>
    <row spans="1:2" r="9">
      <c t="s" s="4" r="A9">
        <v>516</v>
      </c>
      <c t="n" s="6" r="B9">
        <v>-203</v>
      </c>
    </row>
    <row spans="1:2" r="10">
      <c t="s" s="4" r="A10">
        <v>517</v>
      </c>
      <c t="n" s="7" r="B10">
        <v>77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9"/>
    <col customWidth="1" max="3" min="3" width="29"/>
  </cols>
  <sheetData>
    <row spans="1:3" r="1">
      <c t="s" s="1" r="A1">
        <v>518</v>
      </c>
      <c t="s" s="2" r="B1">
        <v>1</v>
      </c>
    </row>
    <row spans="1:3" r="2">
      <c t="s" s="2" r="B2">
        <v>519</v>
      </c>
      <c t="s" s="2" r="C2">
        <v>520</v>
      </c>
    </row>
    <row spans="1:3" r="3">
      <c t="s" s="3" r="A3">
        <v>521</v>
      </c>
    </row>
    <row spans="1:3" r="4">
      <c t="s" s="4" r="A4">
        <v>522</v>
      </c>
      <c t="n" s="6" r="B4">
        <v>1</v>
      </c>
      <c t="n" s="6" r="C4">
        <v>4</v>
      </c>
    </row>
    <row spans="1:3" r="5">
      <c t="s" s="4" r="A5">
        <v>523</v>
      </c>
      <c t="n" s="7" r="B5">
        <v>26</v>
      </c>
      <c t="n" s="7" r="C5">
        <v>2842</v>
      </c>
    </row>
    <row spans="1:3" r="6">
      <c t="s" s="4" r="A6">
        <v>524</v>
      </c>
      <c t="n" s="7" r="B6">
        <v>26</v>
      </c>
      <c t="n" s="7" r="C6">
        <v>2842</v>
      </c>
    </row>
    <row spans="1:3" r="7">
      <c t="s" s="4" r="A7">
        <v>442</v>
      </c>
    </row>
    <row spans="1:3" r="8">
      <c t="s" s="3" r="A8">
        <v>521</v>
      </c>
    </row>
    <row spans="1:3" r="9">
      <c t="s" s="4" r="A9">
        <v>522</v>
      </c>
      <c t="n" s="6" r="B9">
        <v>1</v>
      </c>
      <c t="n" s="6" r="C9">
        <v>2</v>
      </c>
    </row>
    <row spans="1:3" r="10">
      <c t="s" s="4" r="A10">
        <v>523</v>
      </c>
      <c t="n" s="7" r="B10">
        <v>26</v>
      </c>
      <c t="n" s="7" r="C10">
        <v>1677</v>
      </c>
    </row>
    <row spans="1:3" r="11">
      <c t="s" s="4" r="A11">
        <v>524</v>
      </c>
      <c t="n" s="7" r="B11">
        <v>26</v>
      </c>
      <c t="n" s="7" r="C11">
        <v>1677</v>
      </c>
    </row>
    <row spans="1:3" r="12">
      <c t="s" s="4" r="A12">
        <v>440</v>
      </c>
    </row>
    <row spans="1:3" r="13">
      <c t="s" s="3" r="A13">
        <v>521</v>
      </c>
    </row>
    <row spans="1:3" r="14">
      <c t="s" s="4" r="A14">
        <v>522</v>
      </c>
      <c t="n" s="6" r="C14">
        <v>1</v>
      </c>
    </row>
    <row spans="1:3" r="15">
      <c t="s" s="4" r="A15">
        <v>523</v>
      </c>
      <c t="n" s="7" r="C15">
        <v>52</v>
      </c>
    </row>
    <row spans="1:3" r="16">
      <c t="s" s="4" r="A16">
        <v>524</v>
      </c>
      <c t="n" s="7" r="C16">
        <v>52</v>
      </c>
    </row>
    <row spans="1:3" r="17">
      <c t="s" s="4" r="A17">
        <v>446</v>
      </c>
    </row>
    <row spans="1:3" r="18">
      <c t="s" s="3" r="A18">
        <v>521</v>
      </c>
    </row>
    <row spans="1:3" r="19">
      <c t="s" s="4" r="A19">
        <v>522</v>
      </c>
      <c t="n" s="6" r="C19">
        <v>1</v>
      </c>
    </row>
    <row spans="1:3" r="20">
      <c t="s" s="4" r="A20">
        <v>523</v>
      </c>
      <c t="n" s="7" r="C20">
        <v>1113</v>
      </c>
    </row>
    <row spans="1:3" r="21">
      <c t="s" s="4" r="A21">
        <v>524</v>
      </c>
      <c t="n" s="7" r="C21">
        <v>1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3</v>
      </c>
    </row>
    <row spans="1:3" r="2">
      <c t="s" s="3" r="A2">
        <v>437</v>
      </c>
    </row>
    <row spans="1:3" r="3">
      <c t="s" s="4" r="A3">
        <v>526</v>
      </c>
      <c t="n" s="7" r="B3">
        <v>1655</v>
      </c>
      <c t="n" s="7" r="C3">
        <v>375</v>
      </c>
    </row>
    <row spans="1:3" r="4">
      <c t="s" s="4" r="A4">
        <v>440</v>
      </c>
    </row>
    <row spans="1:3" r="5">
      <c t="s" s="3" r="A5">
        <v>437</v>
      </c>
    </row>
    <row spans="1:3" r="6">
      <c t="s" s="4" r="A6">
        <v>526</v>
      </c>
      <c t="n" s="6" r="B6">
        <v>4</v>
      </c>
      <c t="n" s="6" r="C6">
        <v>16</v>
      </c>
    </row>
    <row spans="1:3" r="7">
      <c t="s" s="4" r="A7">
        <v>441</v>
      </c>
    </row>
    <row spans="1:3" r="8">
      <c t="s" s="3" r="A8">
        <v>437</v>
      </c>
    </row>
    <row spans="1:3" r="9">
      <c t="s" s="4" r="A9">
        <v>526</v>
      </c>
      <c t="n" s="6" r="B9">
        <v>95</v>
      </c>
      <c t="n" s="6" r="C9">
        <v>82</v>
      </c>
    </row>
    <row spans="1:3" r="10">
      <c t="s" s="4" r="A10">
        <v>442</v>
      </c>
    </row>
    <row spans="1:3" r="11">
      <c t="s" s="3" r="A11">
        <v>437</v>
      </c>
    </row>
    <row spans="1:3" r="12">
      <c t="s" s="4" r="A12">
        <v>526</v>
      </c>
      <c t="n" s="6" r="B12">
        <v>661</v>
      </c>
      <c t="n" s="6" r="C12">
        <v>173</v>
      </c>
    </row>
    <row spans="1:3" r="13">
      <c t="s" s="4" r="A13">
        <v>444</v>
      </c>
    </row>
    <row spans="1:3" r="14">
      <c t="s" s="3" r="A14">
        <v>437</v>
      </c>
    </row>
    <row spans="1:3" r="15">
      <c t="s" s="4" r="A15">
        <v>526</v>
      </c>
      <c t="n" s="6" r="B15">
        <v>82</v>
      </c>
      <c t="n" s="6" r="C15">
        <v>82</v>
      </c>
    </row>
    <row spans="1:3" r="16">
      <c t="s" s="4" r="A16">
        <v>446</v>
      </c>
    </row>
    <row spans="1:3" r="17">
      <c t="s" s="3" r="A17">
        <v>437</v>
      </c>
    </row>
    <row spans="1:3" r="18">
      <c t="s" s="4" r="A18">
        <v>526</v>
      </c>
      <c t="n" s="6" r="B18">
        <v>350</v>
      </c>
    </row>
    <row spans="1:3" r="19">
      <c t="s" s="4" r="A19">
        <v>449</v>
      </c>
    </row>
    <row spans="1:3" r="20">
      <c t="s" s="3" r="A20">
        <v>437</v>
      </c>
    </row>
    <row spans="1:3" r="21">
      <c t="s" s="4" r="A21">
        <v>526</v>
      </c>
      <c t="n" s="6" r="B21">
        <v>444</v>
      </c>
      <c t="n" s="6" r="C21">
        <v>12</v>
      </c>
    </row>
    <row spans="1:3" r="22">
      <c t="s" s="4" r="A22">
        <v>450</v>
      </c>
    </row>
    <row spans="1:3" r="23">
      <c t="s" s="3" r="A23">
        <v>437</v>
      </c>
    </row>
    <row spans="1:3" r="24">
      <c t="s" s="4" r="A24">
        <v>526</v>
      </c>
      <c t="n" s="7" r="B24">
        <v>19</v>
      </c>
    </row>
    <row spans="1:3" r="25">
      <c t="s" s="4" r="A25">
        <v>452</v>
      </c>
    </row>
    <row spans="1:3" r="26">
      <c t="s" s="3" r="A26">
        <v>437</v>
      </c>
    </row>
    <row spans="1:3" r="27">
      <c t="s" s="4" r="A27">
        <v>526</v>
      </c>
      <c t="n" s="7" r="C27">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23</v>
      </c>
    </row>
    <row spans="1:3" r="2">
      <c t="s" s="3" r="A2">
        <v>491</v>
      </c>
    </row>
    <row spans="1:3" r="3">
      <c t="s" s="4" r="A3">
        <v>528</v>
      </c>
      <c t="n" s="7" r="B3">
        <v>3708</v>
      </c>
      <c t="n" s="7" r="C3">
        <v>2062</v>
      </c>
    </row>
    <row spans="1:3" r="4">
      <c t="s" s="4" r="A4">
        <v>529</v>
      </c>
      <c t="n" s="6" r="B4">
        <v>282112</v>
      </c>
      <c t="n" s="6" r="C4">
        <v>262407</v>
      </c>
    </row>
    <row spans="1:3" r="5">
      <c t="s" s="4" r="A5">
        <v>438</v>
      </c>
      <c t="n" s="6" r="B5">
        <v>285820</v>
      </c>
      <c t="n" s="6" r="C5">
        <v>264469</v>
      </c>
    </row>
    <row spans="1:3" r="6">
      <c t="s" s="4" r="A6">
        <v>530</v>
      </c>
    </row>
    <row spans="1:3" r="7">
      <c t="s" s="3" r="A7">
        <v>491</v>
      </c>
    </row>
    <row spans="1:3" r="8">
      <c t="s" s="4" r="A8">
        <v>528</v>
      </c>
      <c t="n" s="6" r="B8">
        <v>1556</v>
      </c>
      <c t="n" s="6" r="C8">
        <v>1059</v>
      </c>
    </row>
    <row spans="1:3" r="9">
      <c t="s" s="4" r="A9">
        <v>531</v>
      </c>
    </row>
    <row spans="1:3" r="10">
      <c t="s" s="3" r="A10">
        <v>491</v>
      </c>
    </row>
    <row spans="1:3" r="11">
      <c t="s" s="4" r="A11">
        <v>528</v>
      </c>
      <c t="n" s="6" r="B11">
        <v>785</v>
      </c>
      <c t="n" s="6" r="C11">
        <v>848</v>
      </c>
    </row>
    <row spans="1:3" r="12">
      <c t="s" s="4" r="A12">
        <v>532</v>
      </c>
    </row>
    <row spans="1:3" r="13">
      <c t="s" s="3" r="A13">
        <v>491</v>
      </c>
    </row>
    <row spans="1:3" r="14">
      <c t="s" s="4" r="A14">
        <v>528</v>
      </c>
      <c t="n" s="6" r="B14">
        <v>1367</v>
      </c>
      <c t="n" s="6" r="C14">
        <v>155</v>
      </c>
    </row>
    <row spans="1:3" r="15">
      <c t="s" s="4" r="A15">
        <v>439</v>
      </c>
    </row>
    <row spans="1:3" r="16">
      <c t="s" s="3" r="A16">
        <v>491</v>
      </c>
    </row>
    <row spans="1:3" r="17">
      <c t="s" s="4" r="A17">
        <v>528</v>
      </c>
      <c t="n" s="6" r="B17">
        <v>174</v>
      </c>
    </row>
    <row spans="1:3" r="18">
      <c t="s" s="4" r="A18">
        <v>529</v>
      </c>
      <c t="n" s="6" r="B18">
        <v>12432</v>
      </c>
      <c t="n" s="6" r="C18">
        <v>11191</v>
      </c>
    </row>
    <row spans="1:3" r="19">
      <c t="s" s="4" r="A19">
        <v>438</v>
      </c>
      <c t="n" s="6" r="B19">
        <v>12606</v>
      </c>
      <c t="n" s="6" r="C19">
        <v>11191</v>
      </c>
    </row>
    <row spans="1:3" r="20">
      <c t="s" s="4" r="A20">
        <v>533</v>
      </c>
    </row>
    <row spans="1:3" r="21">
      <c t="s" s="3" r="A21">
        <v>491</v>
      </c>
    </row>
    <row spans="1:3" r="22">
      <c t="s" s="4" r="A22">
        <v>528</v>
      </c>
      <c t="n" s="6" r="B22">
        <v>174</v>
      </c>
    </row>
    <row spans="1:3" r="23">
      <c t="s" s="4" r="A23">
        <v>440</v>
      </c>
    </row>
    <row spans="1:3" r="24">
      <c t="s" s="3" r="A24">
        <v>491</v>
      </c>
    </row>
    <row spans="1:3" r="25">
      <c t="s" s="4" r="A25">
        <v>528</v>
      </c>
      <c t="n" s="6" r="B25">
        <v>19</v>
      </c>
      <c t="n" s="6" r="C25">
        <v>28</v>
      </c>
    </row>
    <row spans="1:3" r="26">
      <c t="s" s="4" r="A26">
        <v>529</v>
      </c>
      <c t="n" s="6" r="B26">
        <v>8880</v>
      </c>
      <c t="n" s="6" r="C26">
        <v>10150</v>
      </c>
    </row>
    <row spans="1:3" r="27">
      <c t="s" s="4" r="A27">
        <v>438</v>
      </c>
      <c t="n" s="6" r="B27">
        <v>8899</v>
      </c>
      <c t="n" s="6" r="C27">
        <v>10178</v>
      </c>
    </row>
    <row spans="1:3" r="28">
      <c t="s" s="4" r="A28">
        <v>534</v>
      </c>
    </row>
    <row spans="1:3" r="29">
      <c t="s" s="3" r="A29">
        <v>491</v>
      </c>
    </row>
    <row spans="1:3" r="30">
      <c t="s" s="4" r="A30">
        <v>528</v>
      </c>
      <c t="n" s="6" r="C30">
        <v>5</v>
      </c>
    </row>
    <row spans="1:3" r="31">
      <c t="s" s="4" r="A31">
        <v>535</v>
      </c>
    </row>
    <row spans="1:3" r="32">
      <c t="s" s="3" r="A32">
        <v>491</v>
      </c>
    </row>
    <row spans="1:3" r="33">
      <c t="s" s="4" r="A33">
        <v>528</v>
      </c>
      <c t="n" s="6" r="B33">
        <v>19</v>
      </c>
      <c t="n" s="6" r="C33">
        <v>23</v>
      </c>
    </row>
    <row spans="1:3" r="34">
      <c t="s" s="4" r="A34">
        <v>441</v>
      </c>
    </row>
    <row spans="1:3" r="35">
      <c t="s" s="3" r="A35">
        <v>491</v>
      </c>
    </row>
    <row spans="1:3" r="36">
      <c t="s" s="4" r="A36">
        <v>528</v>
      </c>
      <c t="n" s="6" r="B36">
        <v>94</v>
      </c>
      <c t="n" s="6" r="C36">
        <v>215</v>
      </c>
    </row>
    <row spans="1:3" r="37">
      <c t="s" s="4" r="A37">
        <v>529</v>
      </c>
      <c t="n" s="6" r="B37">
        <v>13500</v>
      </c>
      <c t="n" s="6" r="C37">
        <v>15063</v>
      </c>
    </row>
    <row spans="1:3" r="38">
      <c t="s" s="4" r="A38">
        <v>438</v>
      </c>
      <c t="n" s="6" r="B38">
        <v>13594</v>
      </c>
      <c t="n" s="6" r="C38">
        <v>15278</v>
      </c>
    </row>
    <row spans="1:3" r="39">
      <c t="s" s="4" r="A39">
        <v>536</v>
      </c>
    </row>
    <row spans="1:3" r="40">
      <c t="s" s="3" r="A40">
        <v>491</v>
      </c>
    </row>
    <row spans="1:3" r="41">
      <c t="s" s="4" r="A41">
        <v>528</v>
      </c>
      <c t="n" s="6" r="B41">
        <v>57</v>
      </c>
      <c t="n" s="6" r="C41">
        <v>117</v>
      </c>
    </row>
    <row spans="1:3" r="42">
      <c t="s" s="4" r="A42">
        <v>537</v>
      </c>
    </row>
    <row spans="1:3" r="43">
      <c t="s" s="3" r="A43">
        <v>491</v>
      </c>
    </row>
    <row spans="1:3" r="44">
      <c t="s" s="4" r="A44">
        <v>528</v>
      </c>
      <c t="n" s="6" r="C44">
        <v>75</v>
      </c>
    </row>
    <row spans="1:3" r="45">
      <c t="s" s="4" r="A45">
        <v>538</v>
      </c>
    </row>
    <row spans="1:3" r="46">
      <c t="s" s="3" r="A46">
        <v>491</v>
      </c>
    </row>
    <row spans="1:3" r="47">
      <c t="s" s="4" r="A47">
        <v>528</v>
      </c>
      <c t="n" s="6" r="B47">
        <v>37</v>
      </c>
      <c t="n" s="6" r="C47">
        <v>23</v>
      </c>
    </row>
    <row spans="1:3" r="48">
      <c t="s" s="4" r="A48">
        <v>442</v>
      </c>
    </row>
    <row spans="1:3" r="49">
      <c t="s" s="3" r="A49">
        <v>491</v>
      </c>
    </row>
    <row spans="1:3" r="50">
      <c t="s" s="4" r="A50">
        <v>528</v>
      </c>
      <c t="n" s="6" r="B50">
        <v>862</v>
      </c>
      <c t="n" s="6" r="C50">
        <v>834</v>
      </c>
    </row>
    <row spans="1:3" r="51">
      <c t="s" s="4" r="A51">
        <v>529</v>
      </c>
      <c t="n" s="6" r="B51">
        <v>90541</v>
      </c>
      <c t="n" s="6" r="C51">
        <v>82607</v>
      </c>
    </row>
    <row spans="1:3" r="52">
      <c t="s" s="4" r="A52">
        <v>438</v>
      </c>
      <c t="n" s="6" r="B52">
        <v>91403</v>
      </c>
      <c t="n" s="6" r="C52">
        <v>83441</v>
      </c>
    </row>
    <row spans="1:3" r="53">
      <c t="s" s="4" r="A53">
        <v>539</v>
      </c>
    </row>
    <row spans="1:3" r="54">
      <c t="s" s="3" r="A54">
        <v>491</v>
      </c>
    </row>
    <row spans="1:3" r="55">
      <c t="s" s="4" r="A55">
        <v>528</v>
      </c>
      <c t="n" s="6" r="B55">
        <v>287</v>
      </c>
      <c t="n" s="6" r="C55">
        <v>712</v>
      </c>
    </row>
    <row spans="1:3" r="56">
      <c t="s" s="4" r="A56">
        <v>540</v>
      </c>
    </row>
    <row spans="1:3" r="57">
      <c t="s" s="3" r="A57">
        <v>491</v>
      </c>
    </row>
    <row spans="1:3" r="58">
      <c t="s" s="4" r="A58">
        <v>528</v>
      </c>
      <c t="n" s="6" r="B58">
        <v>575</v>
      </c>
      <c t="n" s="6" r="C58">
        <v>122</v>
      </c>
    </row>
    <row spans="1:3" r="59">
      <c t="s" s="4" r="A59">
        <v>443</v>
      </c>
    </row>
    <row spans="1:3" r="60">
      <c t="s" s="3" r="A60">
        <v>491</v>
      </c>
    </row>
    <row spans="1:3" r="61">
      <c t="s" s="4" r="A61">
        <v>528</v>
      </c>
      <c t="n" s="6" r="B61">
        <v>129</v>
      </c>
    </row>
    <row spans="1:3" r="62">
      <c t="s" s="4" r="A62">
        <v>529</v>
      </c>
      <c t="n" s="6" r="B62">
        <v>1662</v>
      </c>
      <c t="n" s="6" r="C62">
        <v>1781</v>
      </c>
    </row>
    <row spans="1:3" r="63">
      <c t="s" s="4" r="A63">
        <v>438</v>
      </c>
      <c t="n" s="6" r="B63">
        <v>1791</v>
      </c>
      <c t="n" s="6" r="C63">
        <v>1781</v>
      </c>
    </row>
    <row spans="1:3" r="64">
      <c t="s" s="4" r="A64">
        <v>541</v>
      </c>
    </row>
    <row spans="1:3" r="65">
      <c t="s" s="3" r="A65">
        <v>491</v>
      </c>
    </row>
    <row spans="1:3" r="66">
      <c t="s" s="4" r="A66">
        <v>528</v>
      </c>
      <c t="n" s="6" r="B66">
        <v>129</v>
      </c>
    </row>
    <row spans="1:3" r="67">
      <c t="s" s="4" r="A67">
        <v>444</v>
      </c>
    </row>
    <row spans="1:3" r="68">
      <c t="s" s="3" r="A68">
        <v>491</v>
      </c>
    </row>
    <row spans="1:3" r="69">
      <c t="s" s="4" r="A69">
        <v>529</v>
      </c>
      <c t="n" s="6" r="B69">
        <v>7524</v>
      </c>
      <c t="n" s="6" r="C69">
        <v>7855</v>
      </c>
    </row>
    <row spans="1:3" r="70">
      <c t="s" s="4" r="A70">
        <v>438</v>
      </c>
      <c t="n" s="6" r="B70">
        <v>7524</v>
      </c>
      <c t="n" s="6" r="C70">
        <v>7855</v>
      </c>
    </row>
    <row spans="1:3" r="71">
      <c t="s" s="4" r="A71">
        <v>445</v>
      </c>
    </row>
    <row spans="1:3" r="72">
      <c t="s" s="3" r="A72">
        <v>491</v>
      </c>
    </row>
    <row spans="1:3" r="73">
      <c t="s" s="4" r="A73">
        <v>528</v>
      </c>
      <c t="n" s="6" r="B73">
        <v>762</v>
      </c>
      <c t="n" s="6" r="C73">
        <v>221</v>
      </c>
    </row>
    <row spans="1:3" r="74">
      <c t="s" s="4" r="A74">
        <v>529</v>
      </c>
      <c t="n" s="6" r="B74">
        <v>55832</v>
      </c>
      <c t="n" s="6" r="C74">
        <v>50113</v>
      </c>
    </row>
    <row spans="1:3" r="75">
      <c t="s" s="4" r="A75">
        <v>438</v>
      </c>
      <c t="n" s="6" r="B75">
        <v>56594</v>
      </c>
      <c t="n" s="6" r="C75">
        <v>50334</v>
      </c>
    </row>
    <row spans="1:3" r="76">
      <c t="s" s="4" r="A76">
        <v>542</v>
      </c>
    </row>
    <row spans="1:3" r="77">
      <c t="s" s="3" r="A77">
        <v>491</v>
      </c>
    </row>
    <row spans="1:3" r="78">
      <c t="s" s="4" r="A78">
        <v>528</v>
      </c>
      <c t="n" s="6" r="B78">
        <v>762</v>
      </c>
      <c t="n" s="6" r="C78">
        <v>221</v>
      </c>
    </row>
    <row spans="1:3" r="79">
      <c t="s" s="4" r="A79">
        <v>446</v>
      </c>
    </row>
    <row spans="1:3" r="80">
      <c t="s" s="3" r="A80">
        <v>491</v>
      </c>
    </row>
    <row spans="1:3" r="81">
      <c t="s" s="4" r="A81">
        <v>528</v>
      </c>
      <c t="n" s="6" r="B81">
        <v>1190</v>
      </c>
      <c t="n" s="6" r="C81">
        <v>350</v>
      </c>
    </row>
    <row spans="1:3" r="82">
      <c t="s" s="4" r="A82">
        <v>529</v>
      </c>
      <c t="n" s="6" r="B82">
        <v>61009</v>
      </c>
      <c t="n" s="6" r="C82">
        <v>52825</v>
      </c>
    </row>
    <row spans="1:3" r="83">
      <c t="s" s="4" r="A83">
        <v>438</v>
      </c>
      <c t="n" s="6" r="B83">
        <v>62199</v>
      </c>
      <c t="n" s="6" r="C83">
        <v>53175</v>
      </c>
    </row>
    <row spans="1:3" r="84">
      <c t="s" s="4" r="A84">
        <v>543</v>
      </c>
    </row>
    <row spans="1:3" r="85">
      <c t="s" s="3" r="A85">
        <v>491</v>
      </c>
    </row>
    <row spans="1:3" r="86">
      <c t="s" s="4" r="A86">
        <v>528</v>
      </c>
      <c t="n" s="6" r="B86">
        <v>74</v>
      </c>
    </row>
    <row spans="1:3" r="87">
      <c t="s" s="4" r="A87">
        <v>544</v>
      </c>
    </row>
    <row spans="1:3" r="88">
      <c t="s" s="3" r="A88">
        <v>491</v>
      </c>
    </row>
    <row spans="1:3" r="89">
      <c t="s" s="4" r="A89">
        <v>528</v>
      </c>
      <c t="n" s="6" r="B89">
        <v>766</v>
      </c>
      <c t="n" s="6" r="C89">
        <v>350</v>
      </c>
    </row>
    <row spans="1:3" r="90">
      <c t="s" s="4" r="A90">
        <v>545</v>
      </c>
    </row>
    <row spans="1:3" r="91">
      <c t="s" s="3" r="A91">
        <v>491</v>
      </c>
    </row>
    <row spans="1:3" r="92">
      <c t="s" s="4" r="A92">
        <v>528</v>
      </c>
      <c t="n" s="6" r="B92">
        <v>350</v>
      </c>
    </row>
    <row spans="1:3" r="93">
      <c t="s" s="4" r="A93">
        <v>447</v>
      </c>
    </row>
    <row spans="1:3" r="94">
      <c t="s" s="3" r="A94">
        <v>491</v>
      </c>
    </row>
    <row spans="1:3" r="95">
      <c t="s" s="4" r="A95">
        <v>529</v>
      </c>
      <c t="n" s="6" r="B95">
        <v>6260</v>
      </c>
      <c t="n" s="6" r="C95">
        <v>6369</v>
      </c>
    </row>
    <row spans="1:3" r="96">
      <c t="s" s="4" r="A96">
        <v>438</v>
      </c>
      <c t="n" s="6" r="B96">
        <v>6260</v>
      </c>
      <c t="n" s="6" r="C96">
        <v>6369</v>
      </c>
    </row>
    <row spans="1:3" r="97">
      <c t="s" s="4" r="A97">
        <v>448</v>
      </c>
    </row>
    <row spans="1:3" r="98">
      <c t="s" s="3" r="A98">
        <v>491</v>
      </c>
    </row>
    <row spans="1:3" r="99">
      <c t="s" s="4" r="A99">
        <v>528</v>
      </c>
      <c t="n" s="6" r="B99">
        <v>7</v>
      </c>
      <c t="n" s="6" r="C99">
        <v>10</v>
      </c>
    </row>
    <row spans="1:3" r="100">
      <c t="s" s="4" r="A100">
        <v>529</v>
      </c>
      <c t="n" s="6" r="B100">
        <v>1263</v>
      </c>
      <c t="n" s="6" r="C100">
        <v>1043</v>
      </c>
    </row>
    <row spans="1:3" r="101">
      <c t="s" s="4" r="A101">
        <v>438</v>
      </c>
      <c t="n" s="6" r="B101">
        <v>1270</v>
      </c>
      <c t="n" s="6" r="C101">
        <v>1053</v>
      </c>
    </row>
    <row spans="1:3" r="102">
      <c t="s" s="4" r="A102">
        <v>546</v>
      </c>
    </row>
    <row spans="1:3" r="103">
      <c t="s" s="3" r="A103">
        <v>491</v>
      </c>
    </row>
    <row spans="1:3" r="104">
      <c t="s" s="4" r="A104">
        <v>528</v>
      </c>
      <c t="n" s="6" r="B104">
        <v>7</v>
      </c>
    </row>
    <row spans="1:3" r="105">
      <c t="s" s="4" r="A105">
        <v>547</v>
      </c>
    </row>
    <row spans="1:3" r="106">
      <c t="s" s="3" r="A106">
        <v>491</v>
      </c>
    </row>
    <row spans="1:3" r="107">
      <c t="s" s="4" r="A107">
        <v>528</v>
      </c>
      <c t="n" s="6" r="C107">
        <v>10</v>
      </c>
    </row>
    <row spans="1:3" r="108">
      <c t="s" s="4" r="A108">
        <v>449</v>
      </c>
    </row>
    <row spans="1:3" r="109">
      <c t="s" s="3" r="A109">
        <v>491</v>
      </c>
    </row>
    <row spans="1:3" r="110">
      <c t="s" s="4" r="A110">
        <v>528</v>
      </c>
      <c t="n" s="6" r="B110">
        <v>440</v>
      </c>
      <c t="n" s="6" r="C110">
        <v>400</v>
      </c>
    </row>
    <row spans="1:3" r="111">
      <c t="s" s="4" r="A111">
        <v>529</v>
      </c>
      <c t="n" s="6" r="B111">
        <v>16699</v>
      </c>
      <c t="n" s="6" r="C111">
        <v>16784</v>
      </c>
    </row>
    <row spans="1:3" r="112">
      <c t="s" s="4" r="A112">
        <v>438</v>
      </c>
      <c t="n" s="6" r="B112">
        <v>17139</v>
      </c>
      <c t="n" s="6" r="C112">
        <v>17184</v>
      </c>
    </row>
    <row spans="1:3" r="113">
      <c t="s" s="4" r="A113">
        <v>548</v>
      </c>
    </row>
    <row spans="1:3" r="114">
      <c t="s" s="3" r="A114">
        <v>491</v>
      </c>
    </row>
    <row spans="1:3" r="115">
      <c t="s" s="4" r="A115">
        <v>528</v>
      </c>
      <c t="n" s="6" r="B115">
        <v>40</v>
      </c>
    </row>
    <row spans="1:3" r="116">
      <c t="s" s="4" r="A116">
        <v>549</v>
      </c>
    </row>
    <row spans="1:3" r="117">
      <c t="s" s="3" r="A117">
        <v>491</v>
      </c>
    </row>
    <row spans="1:3" r="118">
      <c t="s" s="4" r="A118">
        <v>528</v>
      </c>
      <c t="n" s="6" r="C118">
        <v>400</v>
      </c>
    </row>
    <row spans="1:3" r="119">
      <c t="s" s="4" r="A119">
        <v>550</v>
      </c>
    </row>
    <row spans="1:3" r="120">
      <c t="s" s="3" r="A120">
        <v>491</v>
      </c>
    </row>
    <row spans="1:3" r="121">
      <c t="s" s="4" r="A121">
        <v>528</v>
      </c>
      <c t="n" s="6" r="B121">
        <v>400</v>
      </c>
    </row>
    <row spans="1:3" r="122">
      <c t="s" s="4" r="A122">
        <v>450</v>
      </c>
    </row>
    <row spans="1:3" r="123">
      <c t="s" s="3" r="A123">
        <v>491</v>
      </c>
    </row>
    <row spans="1:3" r="124">
      <c t="s" s="4" r="A124">
        <v>528</v>
      </c>
      <c t="n" s="6" r="B124">
        <v>31</v>
      </c>
      <c t="n" s="6" r="C124">
        <v>4</v>
      </c>
    </row>
    <row spans="1:3" r="125">
      <c t="s" s="4" r="A125">
        <v>529</v>
      </c>
      <c t="n" s="6" r="B125">
        <v>6444</v>
      </c>
      <c t="n" s="6" r="C125">
        <v>6472</v>
      </c>
    </row>
    <row spans="1:3" r="126">
      <c t="s" s="4" r="A126">
        <v>438</v>
      </c>
      <c t="n" s="6" r="B126">
        <v>6475</v>
      </c>
      <c t="n" s="6" r="C126">
        <v>6476</v>
      </c>
    </row>
    <row spans="1:3" r="127">
      <c t="s" s="4" r="A127">
        <v>551</v>
      </c>
    </row>
    <row spans="1:3" r="128">
      <c t="s" s="3" r="A128">
        <v>491</v>
      </c>
    </row>
    <row spans="1:3" r="129">
      <c t="s" s="4" r="A129">
        <v>528</v>
      </c>
      <c t="n" s="6" r="B129">
        <v>26</v>
      </c>
      <c t="n" s="6" r="C129">
        <v>4</v>
      </c>
    </row>
    <row spans="1:3" r="130">
      <c t="s" s="4" r="A130">
        <v>552</v>
      </c>
    </row>
    <row spans="1:3" r="131">
      <c t="s" s="3" r="A131">
        <v>491</v>
      </c>
    </row>
    <row spans="1:3" r="132">
      <c t="s" s="4" r="A132">
        <v>528</v>
      </c>
      <c t="n" s="6" r="B132">
        <v>5</v>
      </c>
    </row>
    <row spans="1:3" r="133">
      <c t="s" s="4" r="A133">
        <v>451</v>
      </c>
    </row>
    <row spans="1:3" r="134">
      <c t="s" s="3" r="A134">
        <v>491</v>
      </c>
    </row>
    <row spans="1:3" r="135">
      <c t="s" s="4" r="A135">
        <v>529</v>
      </c>
      <c t="n" s="6" r="B135">
        <v>4</v>
      </c>
      <c t="n" s="6" r="C135">
        <v>4</v>
      </c>
    </row>
    <row spans="1:3" r="136">
      <c t="s" s="4" r="A136">
        <v>438</v>
      </c>
      <c t="n" s="6" r="B136">
        <v>4</v>
      </c>
      <c t="n" s="6" r="C136">
        <v>4</v>
      </c>
    </row>
    <row spans="1:3" r="137">
      <c t="s" s="4" r="A137">
        <v>452</v>
      </c>
    </row>
    <row spans="1:3" r="138">
      <c t="s" s="3" r="A138">
        <v>491</v>
      </c>
    </row>
    <row spans="1:3" r="139">
      <c t="s" s="4" r="A139">
        <v>529</v>
      </c>
      <c t="n" s="6" r="B139">
        <v>62</v>
      </c>
      <c t="n" s="6" r="C139">
        <v>150</v>
      </c>
    </row>
    <row spans="1:3" r="140">
      <c t="s" s="4" r="A140">
        <v>438</v>
      </c>
      <c t="n" s="7" r="B140">
        <v>62</v>
      </c>
      <c t="n" s="7" r="C140">
        <v>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3</v>
      </c>
    </row>
    <row spans="1:3" r="2">
      <c t="s" s="4" r="A2">
        <v>554</v>
      </c>
    </row>
    <row spans="1:3" r="3">
      <c t="s" s="3" r="A3">
        <v>491</v>
      </c>
    </row>
    <row spans="1:3" r="4">
      <c t="s" s="4" r="A4">
        <v>118</v>
      </c>
      <c t="n" s="7" r="B4">
        <v>258437</v>
      </c>
      <c t="n" s="7" r="C4">
        <v>236363</v>
      </c>
    </row>
    <row spans="1:3" r="5">
      <c t="s" s="4" r="A5">
        <v>555</v>
      </c>
    </row>
    <row spans="1:3" r="6">
      <c t="s" s="3" r="A6">
        <v>491</v>
      </c>
    </row>
    <row spans="1:3" r="7">
      <c t="s" s="4" r="A7">
        <v>118</v>
      </c>
      <c t="n" s="6" r="B7">
        <v>14319</v>
      </c>
      <c t="n" s="6" r="C7">
        <v>14830</v>
      </c>
    </row>
    <row spans="1:3" r="8">
      <c t="s" s="4" r="A8">
        <v>556</v>
      </c>
    </row>
    <row spans="1:3" r="9">
      <c t="s" s="3" r="A9">
        <v>491</v>
      </c>
    </row>
    <row spans="1:3" r="10">
      <c t="s" s="4" r="A10">
        <v>118</v>
      </c>
      <c t="n" s="6" r="B10">
        <v>22</v>
      </c>
      <c t="n" s="6" r="C10">
        <v>7</v>
      </c>
    </row>
    <row spans="1:3" r="11">
      <c t="s" s="4" r="A11">
        <v>557</v>
      </c>
    </row>
    <row spans="1:3" r="12">
      <c t="s" s="3" r="A12">
        <v>491</v>
      </c>
    </row>
    <row spans="1:3" r="13">
      <c t="s" s="4" r="A13">
        <v>118</v>
      </c>
      <c t="n" s="6" r="B13">
        <v>5253</v>
      </c>
      <c t="n" s="6" r="C13">
        <v>5305</v>
      </c>
    </row>
    <row spans="1:3" r="14">
      <c t="s" s="4" r="A14">
        <v>558</v>
      </c>
    </row>
    <row spans="1:3" r="15">
      <c t="s" s="3" r="A15">
        <v>491</v>
      </c>
    </row>
    <row spans="1:3" r="16">
      <c t="s" s="4" r="A16">
        <v>118</v>
      </c>
      <c t="n" s="6" r="B16">
        <v>12606</v>
      </c>
      <c t="n" s="6" r="C16">
        <v>11147</v>
      </c>
    </row>
    <row spans="1:3" r="17">
      <c t="s" s="4" r="A17">
        <v>559</v>
      </c>
    </row>
    <row spans="1:3" r="18">
      <c t="s" s="3" r="A18">
        <v>491</v>
      </c>
    </row>
    <row spans="1:3" r="19">
      <c t="s" s="4" r="A19">
        <v>118</v>
      </c>
      <c t="n" s="6" r="C19">
        <v>45</v>
      </c>
    </row>
    <row spans="1:3" r="20">
      <c t="s" s="4" r="A20">
        <v>560</v>
      </c>
    </row>
    <row spans="1:3" r="21">
      <c t="s" s="3" r="A21">
        <v>491</v>
      </c>
    </row>
    <row spans="1:3" r="22">
      <c t="s" s="4" r="A22">
        <v>118</v>
      </c>
      <c t="n" s="6" r="B22">
        <v>8349</v>
      </c>
      <c t="n" s="6" r="C22">
        <v>8182</v>
      </c>
    </row>
    <row spans="1:3" r="23">
      <c t="s" s="4" r="A23">
        <v>561</v>
      </c>
    </row>
    <row spans="1:3" r="24">
      <c t="s" s="3" r="A24">
        <v>491</v>
      </c>
    </row>
    <row spans="1:3" r="25">
      <c t="s" s="4" r="A25">
        <v>118</v>
      </c>
      <c t="n" s="6" r="B25">
        <v>174</v>
      </c>
      <c t="n" s="6" r="C25">
        <v>47</v>
      </c>
    </row>
    <row spans="1:3" r="26">
      <c t="s" s="4" r="A26">
        <v>562</v>
      </c>
    </row>
    <row spans="1:3" r="27">
      <c t="s" s="3" r="A27">
        <v>491</v>
      </c>
    </row>
    <row spans="1:3" r="28">
      <c t="s" s="4" r="A28">
        <v>118</v>
      </c>
      <c t="n" s="6" r="B28">
        <v>22</v>
      </c>
      <c t="n" s="6" r="C28">
        <v>7</v>
      </c>
    </row>
    <row spans="1:3" r="29">
      <c t="s" s="4" r="A29">
        <v>563</v>
      </c>
    </row>
    <row spans="1:3" r="30">
      <c t="s" s="3" r="A30">
        <v>491</v>
      </c>
    </row>
    <row spans="1:3" r="31">
      <c t="s" s="4" r="A31">
        <v>118</v>
      </c>
      <c t="n" s="6" r="B31">
        <v>350</v>
      </c>
      <c t="n" s="6" r="C31">
        <v>1891</v>
      </c>
    </row>
    <row spans="1:3" r="32">
      <c t="s" s="4" r="A32">
        <v>564</v>
      </c>
    </row>
    <row spans="1:3" r="33">
      <c t="s" s="3" r="A33">
        <v>491</v>
      </c>
    </row>
    <row spans="1:3" r="34">
      <c t="s" s="4" r="A34">
        <v>118</v>
      </c>
      <c t="n" s="6" r="B34">
        <v>13148</v>
      </c>
      <c t="n" s="6" r="C34">
        <v>14816</v>
      </c>
    </row>
    <row spans="1:3" r="35">
      <c t="s" s="4" r="A35">
        <v>565</v>
      </c>
    </row>
    <row spans="1:3" r="36">
      <c t="s" s="3" r="A36">
        <v>491</v>
      </c>
    </row>
    <row spans="1:3" r="37">
      <c t="s" s="4" r="A37">
        <v>118</v>
      </c>
      <c t="n" s="6" r="B37">
        <v>75</v>
      </c>
      <c t="n" s="6" r="C37">
        <v>77</v>
      </c>
    </row>
    <row spans="1:3" r="38">
      <c t="s" s="4" r="A38">
        <v>566</v>
      </c>
    </row>
    <row spans="1:3" r="39">
      <c t="s" s="3" r="A39">
        <v>491</v>
      </c>
    </row>
    <row spans="1:3" r="40">
      <c t="s" s="4" r="A40">
        <v>118</v>
      </c>
      <c t="n" s="6" r="B40">
        <v>306</v>
      </c>
      <c t="n" s="6" r="C40">
        <v>295</v>
      </c>
    </row>
    <row spans="1:3" r="41">
      <c t="s" s="4" r="A41">
        <v>567</v>
      </c>
    </row>
    <row spans="1:3" r="42">
      <c t="s" s="3" r="A42">
        <v>491</v>
      </c>
    </row>
    <row spans="1:3" r="43">
      <c t="s" s="4" r="A43">
        <v>118</v>
      </c>
      <c t="n" s="6" r="B43">
        <v>79179</v>
      </c>
      <c t="n" s="6" r="C43">
        <v>70656</v>
      </c>
    </row>
    <row spans="1:3" r="44">
      <c t="s" s="4" r="A44">
        <v>568</v>
      </c>
    </row>
    <row spans="1:3" r="45">
      <c t="s" s="3" r="A45">
        <v>491</v>
      </c>
    </row>
    <row spans="1:3" r="46">
      <c t="s" s="4" r="A46">
        <v>118</v>
      </c>
      <c t="n" s="6" r="B46">
        <v>9535</v>
      </c>
      <c t="n" s="6" r="C46">
        <v>10064</v>
      </c>
    </row>
    <row spans="1:3" r="47">
      <c t="s" s="4" r="A47">
        <v>569</v>
      </c>
    </row>
    <row spans="1:3" r="48">
      <c t="s" s="3" r="A48">
        <v>491</v>
      </c>
    </row>
    <row spans="1:3" r="49">
      <c t="s" s="4" r="A49">
        <v>118</v>
      </c>
      <c t="n" s="6" r="B49">
        <v>712</v>
      </c>
      <c t="n" s="6" r="C49">
        <v>630</v>
      </c>
    </row>
    <row spans="1:3" r="50">
      <c t="s" s="4" r="A50">
        <v>570</v>
      </c>
    </row>
    <row spans="1:3" r="51">
      <c t="s" s="3" r="A51">
        <v>491</v>
      </c>
    </row>
    <row spans="1:3" r="52">
      <c t="s" s="4" r="A52">
        <v>118</v>
      </c>
      <c t="n" s="6" r="B52">
        <v>1642</v>
      </c>
      <c t="n" s="6" r="C52">
        <v>1783</v>
      </c>
    </row>
    <row spans="1:3" r="53">
      <c t="s" s="4" r="A53">
        <v>571</v>
      </c>
    </row>
    <row spans="1:3" r="54">
      <c t="s" s="3" r="A54">
        <v>491</v>
      </c>
    </row>
    <row spans="1:3" r="55">
      <c t="s" s="4" r="A55">
        <v>118</v>
      </c>
      <c t="n" s="6" r="B55">
        <v>129</v>
      </c>
    </row>
    <row spans="1:3" r="56">
      <c t="s" s="4" r="A56">
        <v>572</v>
      </c>
    </row>
    <row spans="1:3" r="57">
      <c t="s" s="3" r="A57">
        <v>491</v>
      </c>
    </row>
    <row spans="1:3" r="58">
      <c t="s" s="4" r="A58">
        <v>118</v>
      </c>
      <c t="n" s="6" r="B58">
        <v>5709</v>
      </c>
      <c t="n" s="6" r="C58">
        <v>5897</v>
      </c>
    </row>
    <row spans="1:3" r="59">
      <c t="s" s="4" r="A59">
        <v>573</v>
      </c>
    </row>
    <row spans="1:3" r="60">
      <c t="s" s="3" r="A60">
        <v>491</v>
      </c>
    </row>
    <row spans="1:3" r="61">
      <c t="s" s="4" r="A61">
        <v>118</v>
      </c>
      <c t="n" s="6" r="C61">
        <v>185</v>
      </c>
    </row>
    <row spans="1:3" r="62">
      <c t="s" s="4" r="A62">
        <v>574</v>
      </c>
    </row>
    <row spans="1:3" r="63">
      <c t="s" s="3" r="A63">
        <v>491</v>
      </c>
    </row>
    <row spans="1:3" r="64">
      <c t="s" s="4" r="A64">
        <v>118</v>
      </c>
      <c t="n" s="6" r="B64">
        <v>1688</v>
      </c>
      <c t="n" s="6" r="C64">
        <v>1691</v>
      </c>
    </row>
    <row spans="1:3" r="65">
      <c t="s" s="4" r="A65">
        <v>575</v>
      </c>
    </row>
    <row spans="1:3" r="66">
      <c t="s" s="3" r="A66">
        <v>491</v>
      </c>
    </row>
    <row spans="1:3" r="67">
      <c t="s" s="4" r="A67">
        <v>118</v>
      </c>
      <c t="n" s="6" r="B67">
        <v>50281</v>
      </c>
      <c t="n" s="6" r="C67">
        <v>43953</v>
      </c>
    </row>
    <row spans="1:3" r="68">
      <c t="s" s="4" r="A68">
        <v>576</v>
      </c>
    </row>
    <row spans="1:3" r="69">
      <c t="s" s="3" r="A69">
        <v>491</v>
      </c>
    </row>
    <row spans="1:3" r="70">
      <c t="s" s="4" r="A70">
        <v>118</v>
      </c>
      <c t="n" s="6" r="B70">
        <v>2088</v>
      </c>
      <c t="n" s="6" r="C70">
        <v>2104</v>
      </c>
    </row>
    <row spans="1:3" r="71">
      <c t="s" s="4" r="A71">
        <v>577</v>
      </c>
    </row>
    <row spans="1:3" r="72">
      <c t="s" s="3" r="A72">
        <v>491</v>
      </c>
    </row>
    <row spans="1:3" r="73">
      <c t="s" s="4" r="A73">
        <v>118</v>
      </c>
      <c t="n" s="6" r="B73">
        <v>58088</v>
      </c>
      <c t="n" s="6" r="C73">
        <v>50473</v>
      </c>
    </row>
    <row spans="1:3" r="74">
      <c t="s" s="4" r="A74">
        <v>578</v>
      </c>
    </row>
    <row spans="1:3" r="75">
      <c t="s" s="3" r="A75">
        <v>491</v>
      </c>
    </row>
    <row spans="1:3" r="76">
      <c t="s" s="4" r="A76">
        <v>118</v>
      </c>
      <c t="n" s="6" r="B76">
        <v>1248</v>
      </c>
      <c t="n" s="6" r="C76">
        <v>1183</v>
      </c>
    </row>
    <row spans="1:3" r="77">
      <c t="s" s="4" r="A77">
        <v>579</v>
      </c>
    </row>
    <row spans="1:3" r="78">
      <c t="s" s="3" r="A78">
        <v>491</v>
      </c>
    </row>
    <row spans="1:3" r="79">
      <c t="s" s="4" r="A79">
        <v>118</v>
      </c>
      <c t="n" s="6" r="B79">
        <v>1738</v>
      </c>
      <c t="n" s="6" r="C79">
        <v>390</v>
      </c>
    </row>
    <row spans="1:3" r="80">
      <c t="s" s="4" r="A80">
        <v>580</v>
      </c>
    </row>
    <row spans="1:3" r="81">
      <c t="s" s="3" r="A81">
        <v>491</v>
      </c>
    </row>
    <row spans="1:3" r="82">
      <c t="s" s="4" r="A82">
        <v>118</v>
      </c>
      <c t="n" s="6" r="B82">
        <v>6260</v>
      </c>
      <c t="n" s="6" r="C82">
        <v>6369</v>
      </c>
    </row>
    <row spans="1:3" r="83">
      <c t="s" s="4" r="A83">
        <v>581</v>
      </c>
    </row>
    <row spans="1:3" r="84">
      <c t="s" s="3" r="A84">
        <v>491</v>
      </c>
    </row>
    <row spans="1:3" r="85">
      <c t="s" s="4" r="A85">
        <v>118</v>
      </c>
      <c t="n" s="6" r="B85">
        <v>1252</v>
      </c>
      <c t="n" s="6" r="C85">
        <v>1043</v>
      </c>
    </row>
    <row spans="1:3" r="86">
      <c t="s" s="4" r="A86">
        <v>582</v>
      </c>
    </row>
    <row spans="1:3" r="87">
      <c t="s" s="3" r="A87">
        <v>491</v>
      </c>
    </row>
    <row spans="1:3" r="88">
      <c t="s" s="4" r="A88">
        <v>118</v>
      </c>
      <c t="n" s="6" r="B88">
        <v>18</v>
      </c>
      <c t="n" s="6" r="C88">
        <v>10</v>
      </c>
    </row>
    <row spans="1:3" r="89">
      <c t="s" s="4" r="A89">
        <v>583</v>
      </c>
    </row>
    <row spans="1:3" r="90">
      <c t="s" s="3" r="A90">
        <v>491</v>
      </c>
    </row>
    <row spans="1:3" r="91">
      <c t="s" s="4" r="A91">
        <v>118</v>
      </c>
      <c t="n" s="6" r="B91">
        <v>15437</v>
      </c>
      <c t="n" s="6" r="C91">
        <v>15452</v>
      </c>
    </row>
    <row spans="1:3" r="92">
      <c t="s" s="4" r="A92">
        <v>584</v>
      </c>
    </row>
    <row spans="1:3" r="93">
      <c t="s" s="3" r="A93">
        <v>491</v>
      </c>
    </row>
    <row spans="1:3" r="94">
      <c t="s" s="4" r="A94">
        <v>118</v>
      </c>
      <c t="n" s="6" r="B94">
        <v>1025</v>
      </c>
      <c t="n" s="6" r="C94">
        <v>1099</v>
      </c>
    </row>
    <row spans="1:3" r="95">
      <c t="s" s="4" r="A95">
        <v>585</v>
      </c>
    </row>
    <row spans="1:3" r="96">
      <c t="s" s="3" r="A96">
        <v>491</v>
      </c>
    </row>
    <row spans="1:3" r="97">
      <c t="s" s="4" r="A97">
        <v>118</v>
      </c>
      <c t="n" s="6" r="B97">
        <v>444</v>
      </c>
      <c t="n" s="6" r="C97">
        <v>400</v>
      </c>
    </row>
    <row spans="1:3" r="98">
      <c t="s" s="4" r="A98">
        <v>586</v>
      </c>
    </row>
    <row spans="1:3" r="99">
      <c t="s" s="3" r="A99">
        <v>491</v>
      </c>
    </row>
    <row spans="1:3" r="100">
      <c t="s" s="4" r="A100">
        <v>118</v>
      </c>
      <c t="n" s="6" r="B100">
        <v>6420</v>
      </c>
      <c t="n" s="6" r="C100">
        <v>6438</v>
      </c>
    </row>
    <row spans="1:3" r="101">
      <c t="s" s="4" r="A101">
        <v>587</v>
      </c>
    </row>
    <row spans="1:3" r="102">
      <c t="s" s="3" r="A102">
        <v>491</v>
      </c>
    </row>
    <row spans="1:3" r="103">
      <c t="s" s="4" r="A103">
        <v>118</v>
      </c>
      <c t="n" s="6" r="B103">
        <v>27</v>
      </c>
      <c t="n" s="6" r="C103">
        <v>16</v>
      </c>
    </row>
    <row spans="1:3" r="104">
      <c t="s" s="4" r="A104">
        <v>588</v>
      </c>
    </row>
    <row spans="1:3" r="105">
      <c t="s" s="3" r="A105">
        <v>491</v>
      </c>
    </row>
    <row spans="1:3" r="106">
      <c t="s" s="4" r="A106">
        <v>118</v>
      </c>
      <c t="n" s="6" r="B106">
        <v>15</v>
      </c>
      <c t="n" s="6" r="C106">
        <v>8</v>
      </c>
    </row>
    <row spans="1:3" r="107">
      <c t="s" s="4" r="A107">
        <v>589</v>
      </c>
    </row>
    <row spans="1:3" r="108">
      <c t="s" s="3" r="A108">
        <v>491</v>
      </c>
    </row>
    <row spans="1:3" r="109">
      <c t="s" s="4" r="A109">
        <v>118</v>
      </c>
      <c t="n" s="6" r="B109">
        <v>4</v>
      </c>
      <c t="n" s="6" r="C109">
        <v>4</v>
      </c>
    </row>
    <row spans="1:3" r="110">
      <c t="s" s="4" r="A110">
        <v>590</v>
      </c>
    </row>
    <row spans="1:3" r="111">
      <c t="s" s="3" r="A111">
        <v>491</v>
      </c>
    </row>
    <row spans="1:3" r="112">
      <c t="s" s="4" r="A112">
        <v>118</v>
      </c>
      <c t="n" s="7" r="B112">
        <v>62</v>
      </c>
      <c t="n" s="7" r="C112">
        <v>1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70</v>
      </c>
    </row>
    <row spans="1:3" r="3">
      <c t="s" s="3" r="A3">
        <v>106</v>
      </c>
    </row>
    <row spans="1:3" r="4">
      <c t="s" s="4" r="A4">
        <v>102</v>
      </c>
      <c t="n" s="7" r="B4">
        <v>750</v>
      </c>
      <c t="n" s="7" r="C4">
        <v>938</v>
      </c>
    </row>
    <row spans="1:3" r="5">
      <c t="s" s="4" r="A5">
        <v>592</v>
      </c>
      <c t="n" s="6" r="B5">
        <v>4265</v>
      </c>
      <c t="n" s="6" r="C5">
        <v>-415</v>
      </c>
    </row>
    <row spans="1:3" r="6">
      <c t="s" s="4" r="A6">
        <v>104</v>
      </c>
      <c t="n" s="7" r="B6">
        <v>5015</v>
      </c>
      <c t="n" s="7" r="C6">
        <v>523</v>
      </c>
    </row>
    <row spans="1:3" r="7">
      <c t="s" s="4" r="A7">
        <v>593</v>
      </c>
      <c t="n" s="6" r="B7">
        <v>3292553</v>
      </c>
      <c t="n" s="6" r="C7">
        <v>3275025</v>
      </c>
    </row>
    <row spans="1:3" r="8">
      <c t="s" s="4" r="A8">
        <v>594</v>
      </c>
      <c t="n" s="8" r="B8">
        <v>1.52</v>
      </c>
      <c t="n" s="8" r="C8">
        <v>0.16</v>
      </c>
    </row>
    <row spans="1:3" r="9">
      <c t="s" s="3" r="A9">
        <v>107</v>
      </c>
    </row>
    <row spans="1:3" r="10">
      <c t="s" s="4" r="A10">
        <v>595</v>
      </c>
      <c t="n" s="7" r="B10">
        <v>5015</v>
      </c>
      <c t="n" s="7" r="C10">
        <v>523</v>
      </c>
    </row>
    <row spans="1:3" r="11">
      <c t="s" s="4" r="A11">
        <v>593</v>
      </c>
      <c t="n" s="6" r="B11">
        <v>3292553</v>
      </c>
      <c t="n" s="6" r="C11">
        <v>3275025</v>
      </c>
    </row>
    <row spans="1:3" r="12">
      <c t="s" s="4" r="A12">
        <v>596</v>
      </c>
      <c t="n" s="6" r="B12">
        <v>3292553</v>
      </c>
      <c t="n" s="6" r="C12">
        <v>3275025</v>
      </c>
    </row>
    <row spans="1:3" r="13">
      <c t="s" s="4" r="A13">
        <v>597</v>
      </c>
      <c t="n" s="8" r="B13">
        <v>1.52</v>
      </c>
      <c t="n" s="8" r="C13">
        <v>0.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8</v>
      </c>
      <c t="s" s="2" r="B1">
        <v>1</v>
      </c>
    </row>
    <row spans="1:3" r="2">
      <c t="s" s="2" r="B2">
        <v>2</v>
      </c>
      <c t="s" s="2" r="C2">
        <v>70</v>
      </c>
    </row>
    <row spans="1:3" r="3">
      <c t="s" s="4" r="A3">
        <v>599</v>
      </c>
    </row>
    <row spans="1:3" r="4">
      <c t="s" s="3" r="A4">
        <v>600</v>
      </c>
    </row>
    <row spans="1:3" r="5">
      <c t="s" s="4" r="A5">
        <v>601</v>
      </c>
      <c t="n" s="6" r="B5">
        <v>40400</v>
      </c>
      <c t="n" s="6" r="C5">
        <v>47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0</v>
      </c>
    </row>
    <row spans="1:3" r="3">
      <c t="s" s="3" r="A3">
        <v>114</v>
      </c>
    </row>
    <row spans="1:3" r="4">
      <c t="s" s="4" r="A4">
        <v>115</v>
      </c>
      <c t="n" s="7" r="B4">
        <v>14</v>
      </c>
      <c t="n" s="7" r="C4">
        <v>0</v>
      </c>
    </row>
    <row spans="1:3" r="5">
      <c t="s" s="4" r="A5">
        <v>116</v>
      </c>
      <c t="n" s="7" r="B5">
        <v>200</v>
      </c>
      <c t="n" s="7" r="C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1"/>
  </cols>
  <sheetData>
    <row spans="1:2" r="1">
      <c t="s" s="1" r="A1">
        <v>602</v>
      </c>
      <c t="s" s="2" r="B1">
        <v>1</v>
      </c>
    </row>
    <row spans="1:2" r="2">
      <c t="s" s="2" r="B2">
        <v>136</v>
      </c>
    </row>
    <row spans="1:2" r="3">
      <c t="s" s="3" r="A3">
        <v>603</v>
      </c>
    </row>
    <row spans="1:2" r="4">
      <c t="s" s="4" r="A4">
        <v>101</v>
      </c>
      <c t="n" s="7" r="B4">
        <v>481</v>
      </c>
    </row>
    <row spans="1:2" r="5">
      <c t="s" s="4" r="A5">
        <v>604</v>
      </c>
      <c t="s" s="4" r="B5">
        <v>605</v>
      </c>
    </row>
    <row spans="1:2" r="6">
      <c t="s" s="4" r="A6">
        <v>606</v>
      </c>
    </row>
    <row spans="1:2" r="7">
      <c t="s" s="3" r="A7">
        <v>603</v>
      </c>
    </row>
    <row spans="1:2" r="8">
      <c t="s" s="4" r="A8">
        <v>607</v>
      </c>
      <c t="n" s="7" r="B8">
        <v>51517</v>
      </c>
    </row>
    <row spans="1:2" r="9">
      <c t="s" s="4" r="A9">
        <v>608</v>
      </c>
      <c t="n" s="6" r="B9">
        <v>2020</v>
      </c>
    </row>
    <row spans="1:2" r="10">
      <c t="s" s="4" r="A10">
        <v>609</v>
      </c>
    </row>
    <row spans="1:2" r="11">
      <c t="s" s="3" r="A11">
        <v>603</v>
      </c>
    </row>
    <row spans="1:2" r="12">
      <c t="s" s="4" r="A12">
        <v>607</v>
      </c>
      <c t="n" s="7" r="B12">
        <v>23685</v>
      </c>
    </row>
    <row spans="1:2" r="13">
      <c t="s" s="4" r="A13">
        <v>608</v>
      </c>
      <c t="n" s="6" r="B13">
        <v>2031</v>
      </c>
    </row>
    <row spans="1:2" r="14">
      <c t="s" s="4" r="A14">
        <v>267</v>
      </c>
    </row>
    <row spans="1:2" r="15">
      <c t="s" s="3" r="A15">
        <v>603</v>
      </c>
    </row>
    <row spans="1:2" r="16">
      <c t="s" s="4" r="A16">
        <v>610</v>
      </c>
      <c t="n" s="6" r="B16">
        <v>2008</v>
      </c>
    </row>
    <row spans="1:2" r="17">
      <c t="s" s="4" r="A17">
        <v>468</v>
      </c>
    </row>
    <row spans="1:2" r="18">
      <c t="s" s="3" r="A18">
        <v>603</v>
      </c>
    </row>
    <row spans="1:2" r="19">
      <c t="s" s="4" r="A19">
        <v>610</v>
      </c>
      <c t="n" s="6" r="B19">
        <v>20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80"/>
    <col customWidth="1" max="3" min="3" width="15"/>
  </cols>
  <sheetData>
    <row spans="1:3" r="1">
      <c t="s" s="1" r="A1">
        <v>611</v>
      </c>
      <c t="s" s="2" r="B1">
        <v>1</v>
      </c>
    </row>
    <row spans="1:3" r="2">
      <c t="s" s="2" r="B2">
        <v>2</v>
      </c>
      <c t="s" s="2" r="C2">
        <v>612</v>
      </c>
    </row>
    <row spans="1:3" r="3">
      <c t="s" s="3" r="A3">
        <v>613</v>
      </c>
    </row>
    <row spans="1:3" r="4">
      <c t="s" s="4" r="A4">
        <v>614</v>
      </c>
      <c t="n" s="7" r="B4">
        <v>1000000000</v>
      </c>
    </row>
    <row spans="1:3" r="5">
      <c t="s" s="4" r="A5">
        <v>615</v>
      </c>
      <c t="s" s="4" r="B5">
        <v>469</v>
      </c>
    </row>
    <row spans="1:3" r="6">
      <c t="s" s="4" r="A6">
        <v>616</v>
      </c>
      <c t="s" s="4" r="B6">
        <v>617</v>
      </c>
    </row>
    <row spans="1:3" r="7">
      <c t="s" s="4" r="A7">
        <v>618</v>
      </c>
      <c t="s" s="4" r="B7">
        <v>619</v>
      </c>
    </row>
    <row spans="1:3" r="8">
      <c t="s" s="4" r="A8">
        <v>620</v>
      </c>
      <c t="s" s="4" r="B8">
        <v>621</v>
      </c>
    </row>
    <row spans="1:3" r="9">
      <c t="s" s="4" r="A9">
        <v>622</v>
      </c>
    </row>
    <row spans="1:3" r="10">
      <c t="s" s="3" r="A10">
        <v>613</v>
      </c>
    </row>
    <row spans="1:3" r="11">
      <c t="s" s="4" r="A11">
        <v>616</v>
      </c>
      <c t="s" s="4" r="B11">
        <v>623</v>
      </c>
    </row>
    <row spans="1:3" r="12">
      <c t="s" s="4" r="A12">
        <v>624</v>
      </c>
      <c t="n" s="7" r="B12">
        <v>250000000000</v>
      </c>
    </row>
    <row spans="1:3" r="13">
      <c t="s" s="4" r="A13">
        <v>267</v>
      </c>
    </row>
    <row spans="1:3" r="14">
      <c t="s" s="3" r="A14">
        <v>613</v>
      </c>
    </row>
    <row spans="1:3" r="15">
      <c t="s" s="4" r="A15">
        <v>614</v>
      </c>
      <c t="n" s="6" r="B15">
        <v>1000000000</v>
      </c>
    </row>
    <row spans="1:3" r="16">
      <c t="s" s="4" r="A16">
        <v>468</v>
      </c>
    </row>
    <row spans="1:3" r="17">
      <c t="s" s="3" r="A17">
        <v>613</v>
      </c>
    </row>
    <row spans="1:3" r="18">
      <c t="s" s="4" r="A18">
        <v>614</v>
      </c>
      <c t="n" s="6" r="B18">
        <v>1000000000</v>
      </c>
      <c t="n" s="7" r="C18">
        <v>1000000000</v>
      </c>
    </row>
    <row spans="1:3" r="19">
      <c t="s" s="4" r="A19">
        <v>625</v>
      </c>
      <c t="n" s="6" r="B19">
        <v>10916000</v>
      </c>
    </row>
    <row spans="1:3" r="20">
      <c t="s" s="4" r="A20">
        <v>626</v>
      </c>
    </row>
    <row spans="1:3" r="21">
      <c t="s" s="3" r="A21">
        <v>613</v>
      </c>
    </row>
    <row spans="1:3" r="22">
      <c t="s" s="4" r="A22">
        <v>614</v>
      </c>
      <c t="n" s="7" r="B22">
        <v>1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23</v>
      </c>
    </row>
    <row spans="1:3" r="2">
      <c t="s" s="4" r="A2">
        <v>628</v>
      </c>
    </row>
    <row spans="1:3" r="3">
      <c t="s" s="3" r="A3">
        <v>629</v>
      </c>
    </row>
    <row spans="1:3" r="4">
      <c t="s" s="4" r="A4">
        <v>630</v>
      </c>
      <c t="n" s="7" r="B4">
        <v>44903</v>
      </c>
      <c t="n" s="7" r="C4">
        <v>44057</v>
      </c>
    </row>
    <row spans="1:3" r="5">
      <c t="s" s="4" r="A5">
        <v>631</v>
      </c>
      <c t="s" s="4" r="B5">
        <v>632</v>
      </c>
      <c t="s" s="4" r="C5">
        <v>633</v>
      </c>
    </row>
    <row spans="1:3" r="6">
      <c t="s" s="4" r="A6">
        <v>634</v>
      </c>
      <c t="n" s="7" r="B6">
        <v>25395</v>
      </c>
      <c t="n" s="7" r="C6">
        <v>24559</v>
      </c>
    </row>
    <row spans="1:3" r="7">
      <c t="s" s="4" r="A7">
        <v>635</v>
      </c>
      <c t="s" s="4" r="B7">
        <v>398</v>
      </c>
      <c t="s" s="4" r="C7">
        <v>398</v>
      </c>
    </row>
    <row spans="1:3" r="8">
      <c t="s" s="4" r="A8">
        <v>636</v>
      </c>
      <c t="n" s="7" r="B8">
        <v>31743</v>
      </c>
      <c t="n" s="7" r="C8">
        <v>30699</v>
      </c>
    </row>
    <row spans="1:3" r="9">
      <c t="s" s="4" r="A9">
        <v>637</v>
      </c>
      <c t="s" s="4" r="B9">
        <v>261</v>
      </c>
      <c t="s" s="4" r="C9">
        <v>261</v>
      </c>
    </row>
    <row spans="1:3" r="10">
      <c t="s" s="4" r="A10">
        <v>638</v>
      </c>
    </row>
    <row spans="1:3" r="11">
      <c t="s" s="3" r="A11">
        <v>629</v>
      </c>
    </row>
    <row spans="1:3" r="12">
      <c t="s" s="4" r="A12">
        <v>630</v>
      </c>
      <c t="n" s="7" r="B12">
        <v>47676</v>
      </c>
      <c t="n" s="7" r="C12">
        <v>36896</v>
      </c>
    </row>
    <row spans="1:3" r="13">
      <c t="s" s="4" r="A13">
        <v>631</v>
      </c>
      <c t="s" s="4" r="B13">
        <v>639</v>
      </c>
      <c t="s" s="4" r="C13">
        <v>640</v>
      </c>
    </row>
    <row spans="1:3" r="14">
      <c t="s" s="4" r="A14">
        <v>634</v>
      </c>
      <c t="n" s="7" r="B14">
        <v>25314</v>
      </c>
      <c t="n" s="7" r="C14">
        <v>24779</v>
      </c>
    </row>
    <row spans="1:3" r="15">
      <c t="s" s="4" r="A15">
        <v>635</v>
      </c>
      <c t="s" s="4" r="B15">
        <v>398</v>
      </c>
      <c t="s" s="4" r="C15">
        <v>398</v>
      </c>
    </row>
    <row spans="1:3" r="16">
      <c t="s" s="4" r="A16">
        <v>636</v>
      </c>
      <c t="n" s="7" r="B16">
        <v>31643</v>
      </c>
      <c t="n" s="7" r="C16">
        <v>30974</v>
      </c>
    </row>
    <row spans="1:3" r="17">
      <c t="s" s="4" r="A17">
        <v>637</v>
      </c>
      <c t="s" s="4" r="B17">
        <v>261</v>
      </c>
      <c t="s" s="4" r="C17">
        <v>261</v>
      </c>
    </row>
    <row spans="1:3" r="18">
      <c t="s" s="4" r="A18">
        <v>641</v>
      </c>
    </row>
    <row spans="1:3" r="19">
      <c t="s" s="3" r="A19">
        <v>629</v>
      </c>
    </row>
    <row spans="1:3" r="20">
      <c t="s" s="4" r="A20">
        <v>630</v>
      </c>
      <c t="n" s="7" r="B20">
        <v>41197</v>
      </c>
      <c t="n" s="7" r="C20">
        <v>40159</v>
      </c>
    </row>
    <row spans="1:3" r="21">
      <c t="s" s="4" r="A21">
        <v>631</v>
      </c>
      <c t="s" s="4" r="B21">
        <v>642</v>
      </c>
      <c t="s" s="4" r="C21">
        <v>643</v>
      </c>
    </row>
    <row spans="1:3" r="22">
      <c t="s" s="4" r="A22">
        <v>634</v>
      </c>
      <c t="n" s="7" r="B22">
        <v>14284</v>
      </c>
      <c t="n" s="7" r="C22">
        <v>14015</v>
      </c>
    </row>
    <row spans="1:3" r="23">
      <c t="s" s="4" r="A23">
        <v>635</v>
      </c>
      <c t="s" s="4" r="B23">
        <v>644</v>
      </c>
      <c t="s" s="4" r="C23">
        <v>644</v>
      </c>
    </row>
    <row spans="1:3" r="24">
      <c t="s" s="4" r="A24">
        <v>636</v>
      </c>
      <c t="n" s="7" r="B24">
        <v>20633</v>
      </c>
      <c t="n" s="7" r="C24">
        <v>20245</v>
      </c>
    </row>
    <row spans="1:3" r="25">
      <c t="s" s="4" r="A25">
        <v>637</v>
      </c>
      <c t="s" s="4" r="B25">
        <v>645</v>
      </c>
      <c t="s" s="4" r="C25">
        <v>645</v>
      </c>
    </row>
    <row spans="1:3" r="26">
      <c t="s" s="4" r="A26">
        <v>646</v>
      </c>
    </row>
    <row spans="1:3" r="27">
      <c t="s" s="3" r="A27">
        <v>629</v>
      </c>
    </row>
    <row spans="1:3" r="28">
      <c t="s" s="4" r="A28">
        <v>630</v>
      </c>
      <c t="n" s="7" r="B28">
        <v>41197</v>
      </c>
      <c t="n" s="7" r="C28">
        <v>40159</v>
      </c>
    </row>
    <row spans="1:3" r="29">
      <c t="s" s="4" r="A29">
        <v>631</v>
      </c>
      <c t="s" s="4" r="B29">
        <v>642</v>
      </c>
      <c t="s" s="4" r="C29">
        <v>647</v>
      </c>
    </row>
    <row spans="1:3" r="30">
      <c t="s" s="4" r="A30">
        <v>634</v>
      </c>
      <c t="n" s="7" r="B30">
        <v>19046</v>
      </c>
      <c t="n" s="7" r="C30">
        <v>18687</v>
      </c>
    </row>
    <row spans="1:3" r="31">
      <c t="s" s="4" r="A31">
        <v>635</v>
      </c>
      <c t="s" s="4" r="B31">
        <v>648</v>
      </c>
      <c t="s" s="4" r="C31">
        <v>648</v>
      </c>
    </row>
    <row spans="1:3" r="32">
      <c t="s" s="4" r="A32">
        <v>636</v>
      </c>
      <c t="n" s="7" r="B32">
        <v>25395</v>
      </c>
      <c t="n" s="7" r="C32">
        <v>24916</v>
      </c>
    </row>
    <row spans="1:3" r="33">
      <c t="s" s="4" r="A33">
        <v>637</v>
      </c>
      <c t="s" s="4" r="B33">
        <v>398</v>
      </c>
      <c t="s" s="4" r="C33">
        <v>398</v>
      </c>
    </row>
    <row spans="1:3" r="34">
      <c t="s" s="4" r="A34">
        <v>649</v>
      </c>
    </row>
    <row spans="1:3" r="35">
      <c t="s" s="3" r="A35">
        <v>629</v>
      </c>
    </row>
    <row spans="1:3" r="36">
      <c t="s" s="4" r="A36">
        <v>630</v>
      </c>
      <c t="n" s="7" r="B36">
        <v>29076</v>
      </c>
      <c t="n" s="7" r="C36">
        <v>21963</v>
      </c>
    </row>
    <row spans="1:3" r="37">
      <c t="s" s="4" r="A37">
        <v>631</v>
      </c>
      <c t="s" s="4" r="B37">
        <v>650</v>
      </c>
      <c t="s" s="4" r="C37">
        <v>651</v>
      </c>
    </row>
    <row spans="1:3" r="38">
      <c t="s" s="4" r="A38">
        <v>634</v>
      </c>
      <c t="n" s="7" r="B38">
        <v>12657</v>
      </c>
      <c t="n" s="7" r="C38">
        <v>12389</v>
      </c>
    </row>
    <row spans="1:3" r="39">
      <c t="s" s="4" r="A39">
        <v>635</v>
      </c>
      <c t="s" s="4" r="B39">
        <v>652</v>
      </c>
      <c t="s" s="4" r="C39">
        <v>652</v>
      </c>
    </row>
    <row spans="1:3" r="40">
      <c t="s" s="4" r="A40">
        <v>636</v>
      </c>
      <c t="n" s="7" r="B40">
        <v>18986</v>
      </c>
      <c t="n" s="7" r="C40">
        <v>18584</v>
      </c>
    </row>
    <row spans="1:3" r="41">
      <c t="s" s="4" r="A41">
        <v>637</v>
      </c>
      <c t="s" s="4" r="B41">
        <v>648</v>
      </c>
      <c t="s" s="4" r="C41">
        <v>648</v>
      </c>
    </row>
    <row spans="1:3" r="42">
      <c t="s" s="4" r="A42">
        <v>653</v>
      </c>
    </row>
    <row spans="1:3" r="43">
      <c t="s" s="3" r="A43">
        <v>629</v>
      </c>
    </row>
    <row spans="1:3" r="44">
      <c t="s" s="4" r="A44">
        <v>630</v>
      </c>
      <c t="n" s="7" r="B44">
        <v>41197</v>
      </c>
      <c t="n" s="7" r="C44">
        <v>40159</v>
      </c>
    </row>
    <row spans="1:3" r="45">
      <c t="s" s="4" r="A45">
        <v>631</v>
      </c>
      <c t="s" s="4" r="B45">
        <v>654</v>
      </c>
      <c t="s" s="4" r="C45">
        <v>655</v>
      </c>
    </row>
    <row spans="1:3" r="46">
      <c t="s" s="4" r="A46">
        <v>634</v>
      </c>
      <c t="n" s="7" r="B46">
        <v>18379</v>
      </c>
      <c t="n" s="7" r="C46">
        <v>18274</v>
      </c>
    </row>
    <row spans="1:3" r="47">
      <c t="s" s="4" r="A47">
        <v>635</v>
      </c>
      <c t="s" s="4" r="B47">
        <v>652</v>
      </c>
      <c t="s" s="4" r="C47">
        <v>652</v>
      </c>
    </row>
    <row spans="1:3" r="48">
      <c t="s" s="4" r="A48">
        <v>636</v>
      </c>
      <c t="n" s="7" r="B48">
        <v>22973</v>
      </c>
      <c t="n" s="7" r="C48">
        <v>22843</v>
      </c>
    </row>
    <row spans="1:3" r="49">
      <c t="s" s="4" r="A49">
        <v>637</v>
      </c>
      <c t="s" s="4" r="B49">
        <v>58</v>
      </c>
      <c t="s" s="4" r="C49">
        <v>58</v>
      </c>
    </row>
    <row spans="1:3" r="50">
      <c t="s" s="4" r="A50">
        <v>656</v>
      </c>
    </row>
    <row spans="1:3" r="51">
      <c t="s" s="3" r="A51">
        <v>629</v>
      </c>
    </row>
    <row spans="1:3" r="52">
      <c t="s" s="4" r="A52">
        <v>630</v>
      </c>
      <c t="n" s="7" r="B52">
        <v>29076</v>
      </c>
      <c t="n" s="7" r="C52">
        <v>21963</v>
      </c>
    </row>
    <row spans="1:3" r="53">
      <c t="s" s="4" r="A53">
        <v>631</v>
      </c>
      <c t="s" s="4" r="B53">
        <v>657</v>
      </c>
      <c t="s" s="4" r="C53">
        <v>658</v>
      </c>
    </row>
    <row spans="1:3" r="54">
      <c t="s" s="4" r="A54">
        <v>634</v>
      </c>
      <c t="n" s="7" r="B54">
        <v>18462</v>
      </c>
      <c t="n" s="7" r="C54">
        <v>18242</v>
      </c>
    </row>
    <row spans="1:3" r="55">
      <c t="s" s="4" r="A55">
        <v>635</v>
      </c>
      <c t="s" s="4" r="B55">
        <v>652</v>
      </c>
      <c t="s" s="4" r="C55">
        <v>6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9</v>
      </c>
      <c t="s" s="2" r="B1">
        <v>2</v>
      </c>
      <c t="s" s="2" r="C1">
        <v>612</v>
      </c>
    </row>
    <row spans="1:3" r="2">
      <c t="s" s="3" r="A2">
        <v>629</v>
      </c>
    </row>
    <row spans="1:3" r="3">
      <c t="s" s="4" r="A3">
        <v>660</v>
      </c>
      <c t="n" s="7" r="B3">
        <v>1000000000</v>
      </c>
    </row>
    <row spans="1:3" r="4">
      <c t="s" s="4" r="A4">
        <v>468</v>
      </c>
    </row>
    <row spans="1:3" r="5">
      <c t="s" s="3" r="A5">
        <v>629</v>
      </c>
    </row>
    <row spans="1:3" r="6">
      <c t="s" s="4" r="A6">
        <v>660</v>
      </c>
      <c t="n" s="7" r="B6">
        <v>1000000000</v>
      </c>
      <c t="n" s="7" r="C6">
        <v>10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s="1" r="A1">
        <v>661</v>
      </c>
      <c t="s" s="2" r="B1">
        <v>421</v>
      </c>
    </row>
    <row spans="1:2" r="2">
      <c t="s" s="4" r="A2">
        <v>662</v>
      </c>
    </row>
    <row spans="1:2" r="3">
      <c t="s" s="3" r="A3">
        <v>663</v>
      </c>
    </row>
    <row spans="1:2" r="4">
      <c t="s" s="4" r="A4">
        <v>664</v>
      </c>
      <c t="s" s="4" r="B4">
        <v>652</v>
      </c>
    </row>
    <row spans="1:2" r="5">
      <c t="s" s="4" r="A5">
        <v>665</v>
      </c>
      <c t="s" s="4" r="B5">
        <v>398</v>
      </c>
    </row>
    <row spans="1:2" r="6">
      <c t="s" s="4" r="A6">
        <v>666</v>
      </c>
      <c t="s" s="4" r="B6">
        <v>652</v>
      </c>
    </row>
    <row spans="1:2" r="7">
      <c t="s" s="4" r="A7">
        <v>667</v>
      </c>
      <c t="s" s="4" r="B7">
        <v>648</v>
      </c>
    </row>
    <row spans="1:2" r="8">
      <c t="s" s="4" r="A8">
        <v>668</v>
      </c>
      <c t="s" s="4" r="B8">
        <v>261</v>
      </c>
    </row>
    <row spans="1:2" r="9">
      <c t="s" s="4" r="A9">
        <v>669</v>
      </c>
      <c t="s" s="4" r="B9">
        <v>58</v>
      </c>
    </row>
    <row spans="1:2" r="10">
      <c t="s" s="4" r="A10">
        <v>670</v>
      </c>
    </row>
    <row spans="1:2" r="11">
      <c t="s" s="3" r="A11">
        <v>663</v>
      </c>
    </row>
    <row spans="1:2" r="12">
      <c t="s" s="4" r="A12">
        <v>671</v>
      </c>
      <c t="s" s="4" r="B12">
        <v>644</v>
      </c>
    </row>
    <row spans="1:2" r="13">
      <c t="s" s="4" r="A13">
        <v>664</v>
      </c>
      <c t="s" s="4" r="B13">
        <v>648</v>
      </c>
    </row>
    <row spans="1:2" r="14">
      <c t="s" s="4" r="A14">
        <v>665</v>
      </c>
      <c t="s" s="4" r="B14">
        <v>398</v>
      </c>
    </row>
    <row spans="1:2" r="15">
      <c t="s" s="4" r="A15">
        <v>666</v>
      </c>
      <c t="s" s="4" r="B15">
        <v>652</v>
      </c>
    </row>
    <row spans="1:2" r="16">
      <c t="s" s="4" r="A16">
        <v>672</v>
      </c>
      <c t="s" s="4" r="B16">
        <v>645</v>
      </c>
    </row>
    <row spans="1:2" r="17">
      <c t="s" s="4" r="A17">
        <v>667</v>
      </c>
      <c t="s" s="4" r="B17">
        <v>398</v>
      </c>
    </row>
    <row spans="1:2" r="18">
      <c t="s" s="4" r="A18">
        <v>668</v>
      </c>
      <c t="s" s="4" r="B18">
        <v>261</v>
      </c>
    </row>
    <row spans="1:2" r="19">
      <c t="s" s="4" r="A19">
        <v>669</v>
      </c>
      <c t="s" s="4" r="B19">
        <v>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spans="1:2" r="1">
      <c t="s" s="1" r="A1">
        <v>673</v>
      </c>
      <c t="s" s="2" r="B1">
        <v>2</v>
      </c>
    </row>
    <row spans="1:2" r="2">
      <c t="s" s="4" r="A2">
        <v>674</v>
      </c>
    </row>
    <row spans="1:2" r="3">
      <c t="s" s="3" r="A3">
        <v>663</v>
      </c>
    </row>
    <row spans="1:2" r="4">
      <c t="s" s="4" r="A4">
        <v>675</v>
      </c>
      <c t="s" s="4" r="B4">
        <v>676</v>
      </c>
    </row>
    <row spans="1:2" r="5">
      <c t="s" s="4" r="A5">
        <v>677</v>
      </c>
      <c t="s" s="4" r="B5">
        <v>678</v>
      </c>
    </row>
    <row spans="1:2" r="6">
      <c t="s" s="4" r="A6">
        <v>679</v>
      </c>
      <c t="s" s="4" r="B6">
        <v>680</v>
      </c>
    </row>
    <row spans="1:2" r="7">
      <c t="s" s="4" r="A7">
        <v>681</v>
      </c>
    </row>
    <row spans="1:2" r="8">
      <c t="s" s="3" r="A8">
        <v>663</v>
      </c>
    </row>
    <row spans="1:2" r="9">
      <c t="s" s="4" r="A9">
        <v>675</v>
      </c>
      <c t="s" s="4" r="B9">
        <v>682</v>
      </c>
    </row>
    <row spans="1:2" r="10">
      <c t="s" s="4" r="A10">
        <v>677</v>
      </c>
      <c t="s" s="4" r="B10">
        <v>683</v>
      </c>
    </row>
    <row spans="1:2" r="11">
      <c t="s" s="4" r="A11">
        <v>679</v>
      </c>
      <c t="s" s="4" r="B11">
        <v>684</v>
      </c>
    </row>
    <row spans="1:2" r="12">
      <c t="s" s="4" r="A12">
        <v>685</v>
      </c>
    </row>
    <row spans="1:2" r="13">
      <c t="s" s="3" r="A13">
        <v>663</v>
      </c>
    </row>
    <row spans="1:2" r="14">
      <c t="s" s="4" r="A14">
        <v>675</v>
      </c>
      <c t="s" s="4" r="B14">
        <v>686</v>
      </c>
    </row>
    <row spans="1:2" r="15">
      <c t="s" s="4" r="A15">
        <v>677</v>
      </c>
      <c t="s" s="4" r="B15">
        <v>687</v>
      </c>
    </row>
    <row spans="1:2" r="16">
      <c t="s" s="4" r="A16">
        <v>679</v>
      </c>
      <c t="s" s="4" r="B16">
        <v>688</v>
      </c>
    </row>
    <row spans="1:2" r="17">
      <c t="s" s="4" r="A17">
        <v>689</v>
      </c>
    </row>
    <row spans="1:2" r="18">
      <c t="s" s="3" r="A18">
        <v>663</v>
      </c>
    </row>
    <row spans="1:2" r="19">
      <c t="s" s="4" r="A19">
        <v>675</v>
      </c>
      <c t="s" s="4" r="B19">
        <v>690</v>
      </c>
    </row>
    <row spans="1:2" r="20">
      <c t="s" s="4" r="A20">
        <v>677</v>
      </c>
      <c t="s" s="4" r="B20">
        <v>691</v>
      </c>
    </row>
    <row spans="1:2" r="21">
      <c t="s" s="4" r="A21">
        <v>679</v>
      </c>
      <c t="s" s="4" r="B21">
        <v>6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3</v>
      </c>
      <c t="s" s="2" r="B1">
        <v>694</v>
      </c>
      <c t="s" s="2" r="C1">
        <v>2</v>
      </c>
      <c t="s" s="2" r="D1">
        <v>695</v>
      </c>
      <c t="s" s="2" r="E1">
        <v>23</v>
      </c>
    </row>
    <row spans="1:5" r="2">
      <c t="s" s="3" r="A2">
        <v>696</v>
      </c>
    </row>
    <row spans="1:5" r="3">
      <c t="s" s="4" r="A3">
        <v>697</v>
      </c>
      <c t="n" s="7" r="C3">
        <v>-13051</v>
      </c>
      <c t="n" s="7" r="E3">
        <v>-18066</v>
      </c>
    </row>
    <row spans="1:5" r="4">
      <c t="s" s="4" r="A4">
        <v>177</v>
      </c>
    </row>
    <row spans="1:5" r="5">
      <c t="s" s="3" r="A5">
        <v>696</v>
      </c>
    </row>
    <row spans="1:5" r="6">
      <c t="s" s="4" r="A6">
        <v>698</v>
      </c>
      <c t="n" s="7" r="B6">
        <v>650</v>
      </c>
    </row>
    <row spans="1:5" r="7">
      <c t="s" s="4" r="A7">
        <v>59</v>
      </c>
      <c t="n" s="7" r="B7">
        <v>0</v>
      </c>
    </row>
    <row spans="1:5" r="8">
      <c t="s" s="4" r="A8">
        <v>699</v>
      </c>
      <c t="s" s="4" r="B8">
        <v>58</v>
      </c>
    </row>
    <row spans="1:5" r="9">
      <c t="s" s="4" r="A9">
        <v>697</v>
      </c>
      <c t="n" s="7" r="D9">
        <v>4386</v>
      </c>
    </row>
    <row spans="1:5" r="10">
      <c t="s" s="4" r="A10">
        <v>700</v>
      </c>
      <c t="n" s="7" r="B10">
        <v>4167</v>
      </c>
    </row>
    <row spans="1:5" r="11">
      <c t="s" s="4" r="A11">
        <v>701</v>
      </c>
    </row>
    <row spans="1:5" r="12">
      <c t="s" s="3" r="A12">
        <v>696</v>
      </c>
    </row>
    <row spans="1:5" r="13">
      <c t="s" s="4" r="A13">
        <v>699</v>
      </c>
      <c t="s" s="4" r="B13">
        <v>7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3</v>
      </c>
      <c t="s" s="2" r="B1">
        <v>704</v>
      </c>
      <c t="s" s="2" r="C1">
        <v>705</v>
      </c>
      <c t="s" s="2" r="D1">
        <v>694</v>
      </c>
    </row>
    <row spans="1:4" r="2">
      <c t="s" s="4" r="A2">
        <v>177</v>
      </c>
    </row>
    <row spans="1:4" r="3">
      <c t="s" s="3" r="A3">
        <v>706</v>
      </c>
    </row>
    <row spans="1:4" r="4">
      <c t="s" s="4" r="A4">
        <v>698</v>
      </c>
      <c t="n" s="7" r="D4">
        <v>650</v>
      </c>
    </row>
    <row spans="1:4" r="5">
      <c t="s" s="4" r="A5">
        <v>707</v>
      </c>
    </row>
    <row spans="1:4" r="6">
      <c t="s" s="3" r="A6">
        <v>706</v>
      </c>
    </row>
    <row spans="1:4" r="7">
      <c t="s" s="4" r="A7">
        <v>708</v>
      </c>
      <c t="n" s="8" r="B7">
        <v>4.75</v>
      </c>
    </row>
    <row spans="1:4" r="8">
      <c t="s" s="4" r="A8">
        <v>709</v>
      </c>
      <c t="n" s="6" r="B8">
        <v>1629097</v>
      </c>
    </row>
    <row spans="1:4" r="9">
      <c t="s" s="4" r="A9">
        <v>68</v>
      </c>
      <c t="n" s="7" r="B9">
        <v>7738250</v>
      </c>
    </row>
    <row spans="1:4" r="10">
      <c t="s" s="4" r="A10">
        <v>710</v>
      </c>
      <c t="n" s="6" r="C10">
        <v>250000</v>
      </c>
    </row>
    <row spans="1:4" r="11">
      <c t="s" s="4" r="A11">
        <v>711</v>
      </c>
    </row>
    <row spans="1:4" r="12">
      <c t="s" s="3" r="A12">
        <v>706</v>
      </c>
    </row>
    <row spans="1:4" r="13">
      <c t="s" s="4" r="A13">
        <v>712</v>
      </c>
      <c t="n" s="9" r="B13">
        <v>136.84</v>
      </c>
    </row>
    <row spans="1:4" r="14">
      <c t="s" s="4" r="A14">
        <v>713</v>
      </c>
    </row>
    <row spans="1:4" r="15">
      <c t="s" s="3" r="A15">
        <v>706</v>
      </c>
    </row>
    <row spans="1:4" r="16">
      <c t="s" s="4" r="A16">
        <v>698</v>
      </c>
      <c t="n" s="7" r="B16">
        <v>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9"/>
    <col customWidth="1" max="6" min="6" width="51"/>
  </cols>
  <sheetData>
    <row spans="1:6" r="1">
      <c t="s" s="1" r="A1">
        <v>117</v>
      </c>
      <c t="s" s="2" r="B1">
        <v>118</v>
      </c>
      <c t="s" s="2" r="C1">
        <v>119</v>
      </c>
      <c t="s" s="2" r="D1">
        <v>120</v>
      </c>
      <c t="s" s="2" r="E1">
        <v>121</v>
      </c>
      <c t="s" s="2" r="F1">
        <v>122</v>
      </c>
    </row>
    <row spans="1:6" r="2">
      <c t="s" s="4" r="A2">
        <v>123</v>
      </c>
      <c t="n" s="7" r="B2">
        <v>22965</v>
      </c>
      <c t="n" s="7" r="C2">
        <v>30972</v>
      </c>
      <c t="n" s="7" r="D2">
        <v>11905</v>
      </c>
      <c t="n" s="7" r="E2">
        <v>-18066</v>
      </c>
      <c t="n" s="7" r="F2">
        <v>-1846</v>
      </c>
    </row>
    <row spans="1:6" r="3">
      <c t="s" s="4" r="A3">
        <v>124</v>
      </c>
      <c t="n" s="6" r="C3">
        <v>3275900</v>
      </c>
    </row>
    <row spans="1:6" r="4">
      <c t="s" s="4" r="A4">
        <v>125</v>
      </c>
      <c t="n" s="6" r="B4">
        <v>2</v>
      </c>
      <c t="n" s="7" r="C4">
        <v>2</v>
      </c>
    </row>
    <row spans="1:6" r="5">
      <c t="s" s="4" r="A5">
        <v>126</v>
      </c>
      <c t="n" s="6" r="C5">
        <v>510</v>
      </c>
    </row>
    <row spans="1:6" r="6">
      <c t="s" s="4" r="A6">
        <v>127</v>
      </c>
      <c t="n" s="6" r="B6">
        <v>79</v>
      </c>
      <c t="n" s="7" r="C6">
        <v>79</v>
      </c>
    </row>
    <row spans="1:6" r="7">
      <c t="s" s="4" r="A7">
        <v>128</v>
      </c>
      <c t="n" s="6" r="C7">
        <v>20257</v>
      </c>
    </row>
    <row spans="1:6" r="8">
      <c t="s" s="4" r="A8">
        <v>129</v>
      </c>
      <c t="n" s="6" r="B8">
        <v>4265</v>
      </c>
      <c t="n" s="6" r="E8">
        <v>4265</v>
      </c>
    </row>
    <row spans="1:6" r="9">
      <c t="s" s="4" r="A9">
        <v>130</v>
      </c>
      <c t="n" s="7" r="C9">
        <v>4167</v>
      </c>
      <c t="n" s="6" r="D9">
        <v>-4167</v>
      </c>
    </row>
    <row spans="1:6" r="10">
      <c t="s" s="4" r="A10">
        <v>102</v>
      </c>
      <c t="n" s="6" r="B10">
        <v>750</v>
      </c>
      <c t="n" s="6" r="E10">
        <v>750</v>
      </c>
    </row>
    <row spans="1:6" r="11">
      <c t="s" s="4" r="A11">
        <v>131</v>
      </c>
      <c t="n" s="6" r="B11">
        <v>-23</v>
      </c>
      <c t="n" s="6" r="F11">
        <v>-23</v>
      </c>
    </row>
    <row spans="1:6" r="12">
      <c t="s" s="4" r="A12">
        <v>132</v>
      </c>
      <c t="n" s="6" r="B12">
        <v>526</v>
      </c>
      <c t="n" s="6" r="F12">
        <v>526</v>
      </c>
    </row>
    <row spans="1:6" r="13">
      <c t="s" s="4" r="A13">
        <v>133</v>
      </c>
      <c t="n" s="7" r="B13">
        <v>28564</v>
      </c>
      <c t="n" s="7" r="C13">
        <v>35220</v>
      </c>
      <c t="n" s="7" r="D13">
        <v>7738</v>
      </c>
      <c t="n" s="7" r="E13">
        <v>-13051</v>
      </c>
      <c t="n" s="7" r="F13">
        <v>-1343</v>
      </c>
    </row>
    <row spans="1:6" r="14">
      <c t="s" s="4" r="A14">
        <v>134</v>
      </c>
      <c t="n" s="6" r="C14">
        <v>3296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35</v>
      </c>
      <c t="s" s="2" r="B1">
        <v>1</v>
      </c>
    </row>
    <row spans="1:2" r="2">
      <c t="s" s="2" r="B2">
        <v>136</v>
      </c>
    </row>
    <row spans="1:2" r="3">
      <c t="s" s="4" r="A3">
        <v>137</v>
      </c>
      <c t="n" s="7" r="B3">
        <v>14</v>
      </c>
    </row>
    <row spans="1:2" r="4">
      <c t="s" s="4" r="A4">
        <v>138</v>
      </c>
      <c t="n" s="6" r="B4">
        <v>200</v>
      </c>
    </row>
    <row spans="1:2" r="5">
      <c t="s" s="4" r="A5">
        <v>122</v>
      </c>
    </row>
    <row spans="1:2" r="6">
      <c t="s" s="4" r="A6">
        <v>137</v>
      </c>
      <c t="n" s="6" r="B6">
        <v>14</v>
      </c>
    </row>
    <row spans="1:2" r="7">
      <c t="s" s="4" r="A7">
        <v>138</v>
      </c>
      <c t="n" s="7" r="B7">
        <v>5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39</v>
      </c>
      <c t="s" s="2" r="B1">
        <v>1</v>
      </c>
    </row>
    <row spans="1:3" r="2">
      <c t="s" s="2" r="B2">
        <v>2</v>
      </c>
      <c t="s" s="2" r="C2">
        <v>70</v>
      </c>
    </row>
    <row spans="1:3" r="3">
      <c t="s" s="3" r="A3">
        <v>140</v>
      </c>
    </row>
    <row spans="1:3" r="4">
      <c t="s" s="4" r="A4">
        <v>102</v>
      </c>
      <c t="n" s="7" r="B4">
        <v>750</v>
      </c>
      <c t="n" s="7" r="C4">
        <v>938</v>
      </c>
    </row>
    <row spans="1:3" r="5">
      <c t="s" s="3" r="A5">
        <v>141</v>
      </c>
    </row>
    <row spans="1:3" r="6">
      <c t="s" s="4" r="A6">
        <v>142</v>
      </c>
      <c t="n" s="6" r="B6">
        <v>157</v>
      </c>
      <c t="n" s="6" r="C6">
        <v>141</v>
      </c>
    </row>
    <row spans="1:3" r="7">
      <c t="s" s="4" r="A7">
        <v>143</v>
      </c>
      <c t="n" s="6" r="B7">
        <v>219</v>
      </c>
      <c t="n" s="6" r="C7">
        <v>201</v>
      </c>
    </row>
    <row spans="1:3" r="8">
      <c t="s" s="4" r="A8">
        <v>144</v>
      </c>
      <c t="n" s="6" r="B8">
        <v>36</v>
      </c>
      <c t="n" s="6" r="C8">
        <v>35</v>
      </c>
    </row>
    <row spans="1:3" r="9">
      <c t="s" s="4" r="A9">
        <v>145</v>
      </c>
      <c t="n" s="6" r="B9">
        <v>-578</v>
      </c>
      <c t="n" s="6" r="C9">
        <v>-457</v>
      </c>
    </row>
    <row spans="1:3" r="10">
      <c t="s" s="4" r="A10">
        <v>146</v>
      </c>
      <c t="n" s="6" r="B10">
        <v>-881</v>
      </c>
      <c t="n" s="6" r="C10">
        <v>-580</v>
      </c>
    </row>
    <row spans="1:3" r="11">
      <c t="s" s="4" r="A11">
        <v>147</v>
      </c>
      <c t="n" s="6" r="B11">
        <v>1069</v>
      </c>
      <c t="n" s="6" r="C11">
        <v>539</v>
      </c>
    </row>
    <row spans="1:3" r="12">
      <c t="s" s="4" r="A12">
        <v>86</v>
      </c>
      <c t="n" s="6" r="B12">
        <v>-35</v>
      </c>
      <c t="n" s="6" r="C12">
        <v>-23</v>
      </c>
    </row>
    <row spans="1:3" r="13">
      <c t="s" s="4" r="A13">
        <v>148</v>
      </c>
      <c t="n" s="6" r="B13">
        <v>27</v>
      </c>
      <c t="n" s="6" r="C13">
        <v>42</v>
      </c>
    </row>
    <row spans="1:3" r="14">
      <c t="s" s="4" r="A14">
        <v>149</v>
      </c>
      <c t="n" s="6" r="B14">
        <v>-152</v>
      </c>
      <c t="n" s="6" r="C14">
        <v>203</v>
      </c>
    </row>
    <row spans="1:3" r="15">
      <c t="s" s="4" r="A15">
        <v>150</v>
      </c>
      <c t="n" s="6" r="B15">
        <v>-64</v>
      </c>
      <c t="n" s="6" r="C15">
        <v>-66</v>
      </c>
    </row>
    <row spans="1:3" r="16">
      <c t="s" s="4" r="A16">
        <v>151</v>
      </c>
      <c t="n" s="6" r="B16">
        <v>-37</v>
      </c>
      <c t="n" s="6" r="C16">
        <v>-1</v>
      </c>
    </row>
    <row spans="1:3" r="17">
      <c t="s" s="4" r="A17">
        <v>152</v>
      </c>
      <c t="n" s="6" r="B17">
        <v>27</v>
      </c>
      <c t="n" s="6" r="C17">
        <v>79</v>
      </c>
    </row>
    <row spans="1:3" r="18">
      <c t="s" s="4" r="A18">
        <v>153</v>
      </c>
      <c t="n" s="6" r="B18">
        <v>267</v>
      </c>
      <c t="n" s="6" r="C18">
        <v>-107</v>
      </c>
    </row>
    <row spans="1:3" r="19">
      <c t="s" s="4" r="A19">
        <v>154</v>
      </c>
      <c t="n" s="6" r="B19">
        <v>805</v>
      </c>
      <c t="n" s="6" r="C19">
        <v>944</v>
      </c>
    </row>
    <row spans="1:3" r="20">
      <c t="s" s="3" r="A20">
        <v>155</v>
      </c>
    </row>
    <row spans="1:3" r="21">
      <c t="s" s="4" r="A21">
        <v>156</v>
      </c>
      <c t="n" s="6" r="C21">
        <v>-15410</v>
      </c>
    </row>
    <row spans="1:3" r="22">
      <c t="s" s="3" r="A22">
        <v>157</v>
      </c>
    </row>
    <row spans="1:3" r="23">
      <c t="s" s="4" r="A23">
        <v>156</v>
      </c>
      <c t="n" s="6" r="B23">
        <v>14714</v>
      </c>
      <c t="n" s="6" r="C23">
        <v>1930</v>
      </c>
    </row>
    <row spans="1:3" r="24">
      <c t="s" s="4" r="A24">
        <v>88</v>
      </c>
      <c t="n" s="6" r="C24">
        <v>1480</v>
      </c>
    </row>
    <row spans="1:3" r="25">
      <c t="s" s="3" r="A25">
        <v>158</v>
      </c>
    </row>
    <row spans="1:3" r="26">
      <c t="s" s="4" r="A26">
        <v>156</v>
      </c>
      <c t="n" s="6" r="B26">
        <v>3710</v>
      </c>
      <c t="n" s="6" r="C26">
        <v>3279</v>
      </c>
    </row>
    <row spans="1:3" r="27">
      <c t="s" s="4" r="A27">
        <v>88</v>
      </c>
      <c t="n" s="6" r="B27">
        <v>405</v>
      </c>
    </row>
    <row spans="1:3" r="28">
      <c t="s" s="4" r="A28">
        <v>159</v>
      </c>
      <c t="n" s="6" r="B28">
        <v>-21342</v>
      </c>
      <c t="n" s="6" r="C28">
        <v>-4803</v>
      </c>
    </row>
    <row spans="1:3" r="29">
      <c t="s" s="4" r="A29">
        <v>160</v>
      </c>
      <c t="n" s="6" r="B29">
        <v>2117</v>
      </c>
      <c t="n" s="6" r="C29">
        <v>1037</v>
      </c>
    </row>
    <row spans="1:3" r="30">
      <c t="s" s="4" r="A30">
        <v>161</v>
      </c>
      <c t="n" s="6" r="B30">
        <v>128</v>
      </c>
      <c t="n" s="6" r="C30">
        <v>250</v>
      </c>
    </row>
    <row spans="1:3" r="31">
      <c t="s" s="4" r="A31">
        <v>162</v>
      </c>
      <c t="n" s="6" r="B31">
        <v>-23</v>
      </c>
      <c t="n" s="6" r="C31">
        <v>-153</v>
      </c>
    </row>
    <row spans="1:3" r="32">
      <c t="s" s="4" r="A32">
        <v>163</v>
      </c>
      <c t="n" s="6" r="B32">
        <v>-291</v>
      </c>
      <c t="n" s="6" r="C32">
        <v>-12390</v>
      </c>
    </row>
    <row spans="1:3" r="33">
      <c t="s" s="3" r="A33">
        <v>164</v>
      </c>
    </row>
    <row spans="1:3" r="34">
      <c t="s" s="4" r="A34">
        <v>165</v>
      </c>
      <c t="n" s="6" r="B34">
        <v>-4514</v>
      </c>
      <c t="n" s="6" r="C34">
        <v>8819</v>
      </c>
    </row>
    <row spans="1:3" r="35">
      <c t="s" s="4" r="A35">
        <v>166</v>
      </c>
      <c t="n" s="6" r="B35">
        <v>81</v>
      </c>
      <c t="n" s="6" r="C35">
        <v>2</v>
      </c>
    </row>
    <row spans="1:3" r="36">
      <c t="s" s="4" r="A36">
        <v>167</v>
      </c>
      <c t="n" s="6" r="B36">
        <v>-4433</v>
      </c>
      <c t="n" s="6" r="C36">
        <v>8821</v>
      </c>
    </row>
    <row spans="1:3" r="37">
      <c t="s" s="4" r="A37">
        <v>168</v>
      </c>
      <c t="n" s="6" r="B37">
        <v>-3919</v>
      </c>
      <c t="n" s="6" r="C37">
        <v>-2625</v>
      </c>
    </row>
    <row spans="1:3" r="38">
      <c t="s" s="4" r="A38">
        <v>169</v>
      </c>
      <c t="n" s="6" r="B38">
        <v>19387</v>
      </c>
      <c t="n" s="6" r="C38">
        <v>38256</v>
      </c>
    </row>
    <row spans="1:3" r="39">
      <c t="s" s="4" r="A39">
        <v>170</v>
      </c>
      <c t="n" s="6" r="B39">
        <v>15468</v>
      </c>
      <c t="n" s="6" r="C39">
        <v>35631</v>
      </c>
    </row>
    <row spans="1:3" r="40">
      <c t="s" s="3" r="A40">
        <v>171</v>
      </c>
    </row>
    <row spans="1:3" r="41">
      <c t="s" s="4" r="A41">
        <v>172</v>
      </c>
      <c t="n" s="6" r="B41">
        <v>837</v>
      </c>
      <c t="n" s="6" r="C41">
        <v>490</v>
      </c>
    </row>
    <row spans="1:3" r="42">
      <c t="s" s="3" r="A42">
        <v>173</v>
      </c>
    </row>
    <row spans="1:3" r="43">
      <c t="s" s="4" r="A43">
        <v>174</v>
      </c>
      <c t="n" s="6" r="C43">
        <v>36</v>
      </c>
    </row>
    <row spans="1:3" r="44">
      <c t="s" s="4" r="A44">
        <v>175</v>
      </c>
      <c t="n" s="6" r="C44">
        <v>415</v>
      </c>
    </row>
    <row spans="1:3" r="45">
      <c t="s" s="4" r="A45">
        <v>176</v>
      </c>
      <c t="n" s="7" r="C45">
        <v>197</v>
      </c>
    </row>
    <row spans="1:3" r="46">
      <c t="s" s="4" r="A46">
        <v>129</v>
      </c>
      <c t="n" s="6" r="B46">
        <v>4265</v>
      </c>
    </row>
    <row spans="1:3" r="47">
      <c t="s" s="4" r="A47">
        <v>177</v>
      </c>
    </row>
    <row spans="1:3" r="48">
      <c t="s" s="3" r="A48">
        <v>173</v>
      </c>
    </row>
    <row spans="1:3" r="49">
      <c t="s" s="4" r="A49">
        <v>129</v>
      </c>
      <c t="n" s="6" r="B49">
        <v>4265</v>
      </c>
    </row>
    <row spans="1:3" r="50">
      <c t="s" s="4" r="A50">
        <v>178</v>
      </c>
      <c t="n" s="7" r="B50">
        <v>4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Organization and Basis of Prese</vt:lpstr>
      <vt:lpstr>Securities Available for Sale</vt:lpstr>
      <vt:lpstr>Fair Value</vt:lpstr>
      <vt:lpstr>Loans</vt:lpstr>
      <vt:lpstr>Income Per Share</vt:lpstr>
      <vt:lpstr>Income Taxes</vt:lpstr>
      <vt:lpstr>Regulatory Matters</vt:lpstr>
      <vt:lpstr>Preferred Stock Restructure</vt:lpstr>
      <vt:lpstr>Subsequent Events</vt:lpstr>
      <vt:lpstr>Organization and Basis of Pre18</vt:lpstr>
      <vt:lpstr>Securities Available for Sale (</vt:lpstr>
      <vt:lpstr>Fair Value (Tables)</vt:lpstr>
      <vt:lpstr>Loans (Tables)</vt:lpstr>
      <vt:lpstr>Income Per Share (Tables)</vt:lpstr>
      <vt:lpstr>Regulatory Matters (Tables)</vt:lpstr>
      <vt:lpstr>Organization and Basis of Pre24</vt:lpstr>
      <vt:lpstr>Securities Available for Sale -</vt:lpstr>
      <vt:lpstr>Securities Available for Sale26</vt:lpstr>
      <vt:lpstr>Securities Available for Sale27</vt:lpstr>
      <vt:lpstr>Securities Available for Sale28</vt:lpstr>
      <vt:lpstr>Securities Available for Sale29</vt:lpstr>
      <vt:lpstr>Fair Value - Additional Informa</vt:lpstr>
      <vt:lpstr>Fair Value - Assets and Liabili</vt:lpstr>
      <vt:lpstr>Fair Value - Schedule of Differ</vt:lpstr>
      <vt:lpstr>Fair Value - Reconciliation and</vt:lpstr>
      <vt:lpstr>Fair Value - Assets and Liabi34</vt:lpstr>
      <vt:lpstr>Fair Value - Fair Value Measure</vt:lpstr>
      <vt:lpstr>Fair Value - Fair Value Measu36</vt:lpstr>
      <vt:lpstr>Fair Value - Carrying Amount an</vt:lpstr>
      <vt:lpstr>Loans - Loans Outstanding by Ca</vt:lpstr>
      <vt:lpstr>Loans - Additional Information </vt:lpstr>
      <vt:lpstr>Loans - Allowance for Loan Loss</vt:lpstr>
      <vt:lpstr>Loans - Allowance for Loan Lo41</vt:lpstr>
      <vt:lpstr>Loans - Loans Individually Eval</vt:lpstr>
      <vt:lpstr>Loans - Changes in Restructured</vt:lpstr>
      <vt:lpstr>Loans - Loans Modified as Troub</vt:lpstr>
      <vt:lpstr>Loans - Investment in Nonaccrua</vt:lpstr>
      <vt:lpstr>Loans - Investment in Past Due </vt:lpstr>
      <vt:lpstr>Loans - Risk Categories of Loan</vt:lpstr>
      <vt:lpstr>Income Per Share - Income Per S</vt:lpstr>
      <vt:lpstr>Income Per Share - Additional I</vt:lpstr>
      <vt:lpstr>Income Taxes - Additional Infor</vt:lpstr>
      <vt:lpstr>Regulatory Matters - Additional</vt:lpstr>
      <vt:lpstr>Regulatory Matters - Company's </vt:lpstr>
      <vt:lpstr>Regulatory Matters - Company'53</vt:lpstr>
      <vt:lpstr>Regulatory Matters - Summary of</vt:lpstr>
      <vt:lpstr>Regulatory Matters - Summary 55</vt:lpstr>
      <vt:lpstr>Preferred Stock Restructure -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7:34Z</dcterms:created>
  <dcterms:modified xmlns:dcterms="http://purl.org/dc/terms/" xmlns:xsi="http://www.w3.org/2001/XMLSchema-instance" xsi:type="dcterms:W3CDTF">2016-05-06T14:07:34Z</dcterms:modified>
  <dc:title xmlns:dc="http://purl.org/dc/elements/1.1/">Untitled</dc:title>
  <dc:description xmlns:dc="http://purl.org/dc/elements/1.1/"/>
  <dc:subject xmlns:dc="http://purl.org/dc/elements/1.1/"/>
  <cp:keywords/>
  <cp:category/>
</cp:coreProperties>
</file>